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Acquisition"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Identifiable Intangible Assets " sheetId="14" state="visible" r:id="rId14"/>
    <sheet xmlns:r="http://schemas.openxmlformats.org/officeDocument/2006/relationships" name="Debt" sheetId="15" state="visible" r:id="rId15"/>
    <sheet xmlns:r="http://schemas.openxmlformats.org/officeDocument/2006/relationships" name="Common Stock" sheetId="16" state="visible" r:id="rId16"/>
    <sheet xmlns:r="http://schemas.openxmlformats.org/officeDocument/2006/relationships" name="Stock Based Compensation" sheetId="17" state="visible" r:id="rId17"/>
    <sheet xmlns:r="http://schemas.openxmlformats.org/officeDocument/2006/relationships" name="Net Loss Per Share" sheetId="18" state="visible" r:id="rId18"/>
    <sheet xmlns:r="http://schemas.openxmlformats.org/officeDocument/2006/relationships" name="Contingencies" sheetId="19" state="visible" r:id="rId19"/>
    <sheet xmlns:r="http://schemas.openxmlformats.org/officeDocument/2006/relationships" name="Segment and Related Information" sheetId="20" state="visible" r:id="rId20"/>
    <sheet xmlns:r="http://schemas.openxmlformats.org/officeDocument/2006/relationships" name="Fair Value of Financial Instrum"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venue Recognition (Tables)" sheetId="24" state="visible" r:id="rId24"/>
    <sheet xmlns:r="http://schemas.openxmlformats.org/officeDocument/2006/relationships" name="Acquisition (Tables)" sheetId="25" state="visible" r:id="rId25"/>
    <sheet xmlns:r="http://schemas.openxmlformats.org/officeDocument/2006/relationships" name="Accounts Receivable, Net (Table" sheetId="26" state="visible" r:id="rId26"/>
    <sheet xmlns:r="http://schemas.openxmlformats.org/officeDocument/2006/relationships" name="Inventories, Net (Tables)" sheetId="27" state="visible" r:id="rId27"/>
    <sheet xmlns:r="http://schemas.openxmlformats.org/officeDocument/2006/relationships" name="Identifiable Intangible Asset_2" sheetId="28" state="visible" r:id="rId28"/>
    <sheet xmlns:r="http://schemas.openxmlformats.org/officeDocument/2006/relationships" name="Debt (Tables)" sheetId="29" state="visible" r:id="rId29"/>
    <sheet xmlns:r="http://schemas.openxmlformats.org/officeDocument/2006/relationships" name="Common Stock (Tables)" sheetId="30" state="visible" r:id="rId30"/>
    <sheet xmlns:r="http://schemas.openxmlformats.org/officeDocument/2006/relationships" name="Stock Based Compensation (Table" sheetId="31" state="visible" r:id="rId31"/>
    <sheet xmlns:r="http://schemas.openxmlformats.org/officeDocument/2006/relationships" name="Segment and Related Informati_2" sheetId="32" state="visible" r:id="rId32"/>
    <sheet xmlns:r="http://schemas.openxmlformats.org/officeDocument/2006/relationships" name="Fair Value of Financial Instr_2" sheetId="33" state="visible" r:id="rId33"/>
    <sheet xmlns:r="http://schemas.openxmlformats.org/officeDocument/2006/relationships" name="Basis of Presentation - Narrati" sheetId="34" state="visible" r:id="rId34"/>
    <sheet xmlns:r="http://schemas.openxmlformats.org/officeDocument/2006/relationships" name="Basis of Presentation - Cash an" sheetId="35" state="visible" r:id="rId35"/>
    <sheet xmlns:r="http://schemas.openxmlformats.org/officeDocument/2006/relationships" name="Revenue Recognition - Narrative" sheetId="36" state="visible" r:id="rId36"/>
    <sheet xmlns:r="http://schemas.openxmlformats.org/officeDocument/2006/relationships" name="Revenue Recognition - Schedule " sheetId="37" state="visible" r:id="rId37"/>
    <sheet xmlns:r="http://schemas.openxmlformats.org/officeDocument/2006/relationships" name="Revenue Recognition - Performan" sheetId="38" state="visible" r:id="rId38"/>
    <sheet xmlns:r="http://schemas.openxmlformats.org/officeDocument/2006/relationships" name="Revenue Recognition - Schedul_2" sheetId="39" state="visible" r:id="rId39"/>
    <sheet xmlns:r="http://schemas.openxmlformats.org/officeDocument/2006/relationships" name="Acquisition - Narrative (Detail" sheetId="40" state="visible" r:id="rId40"/>
    <sheet xmlns:r="http://schemas.openxmlformats.org/officeDocument/2006/relationships" name="Acquisition - Schedule of Recog" sheetId="41" state="visible" r:id="rId41"/>
    <sheet xmlns:r="http://schemas.openxmlformats.org/officeDocument/2006/relationships" name="Acquisition - Pro Forma Informa" sheetId="42" state="visible" r:id="rId42"/>
    <sheet xmlns:r="http://schemas.openxmlformats.org/officeDocument/2006/relationships" name="Accounts Receivable, Net - Sche" sheetId="43" state="visible" r:id="rId43"/>
    <sheet xmlns:r="http://schemas.openxmlformats.org/officeDocument/2006/relationships" name="Accounts Receivable, Net - Acco" sheetId="44" state="visible" r:id="rId44"/>
    <sheet xmlns:r="http://schemas.openxmlformats.org/officeDocument/2006/relationships" name="Inventories, Net - Schedule of " sheetId="45" state="visible" r:id="rId45"/>
    <sheet xmlns:r="http://schemas.openxmlformats.org/officeDocument/2006/relationships" name="Inventories, Net - Narrative (D" sheetId="46" state="visible" r:id="rId46"/>
    <sheet xmlns:r="http://schemas.openxmlformats.org/officeDocument/2006/relationships" name="Identifiable Intangible Asset_3" sheetId="47" state="visible" r:id="rId47"/>
    <sheet xmlns:r="http://schemas.openxmlformats.org/officeDocument/2006/relationships" name="Identifiable Intangible Asset_4" sheetId="48" state="visible" r:id="rId48"/>
    <sheet xmlns:r="http://schemas.openxmlformats.org/officeDocument/2006/relationships" name="Identifiable Intangible Asset_5" sheetId="49" state="visible" r:id="rId49"/>
    <sheet xmlns:r="http://schemas.openxmlformats.org/officeDocument/2006/relationships" name="Identifiable Intangible Asset_6" sheetId="50" state="visible" r:id="rId50"/>
    <sheet xmlns:r="http://schemas.openxmlformats.org/officeDocument/2006/relationships" name="Debt - Summary of Information a" sheetId="51" state="visible" r:id="rId51"/>
    <sheet xmlns:r="http://schemas.openxmlformats.org/officeDocument/2006/relationships" name="Debt - Narrative (Details)" sheetId="52" state="visible" r:id="rId52"/>
    <sheet xmlns:r="http://schemas.openxmlformats.org/officeDocument/2006/relationships" name="Debt - Schedule of Maturities o" sheetId="53" state="visible" r:id="rId53"/>
    <sheet xmlns:r="http://schemas.openxmlformats.org/officeDocument/2006/relationships" name="Common Stock - Narrative (Detai" sheetId="54" state="visible" r:id="rId54"/>
    <sheet xmlns:r="http://schemas.openxmlformats.org/officeDocument/2006/relationships" name="Common Stock - Schedule of Deri" sheetId="55" state="visible" r:id="rId55"/>
    <sheet xmlns:r="http://schemas.openxmlformats.org/officeDocument/2006/relationships" name="Stock Based Compensation - Narr" sheetId="56" state="visible" r:id="rId56"/>
    <sheet xmlns:r="http://schemas.openxmlformats.org/officeDocument/2006/relationships" name="Stock Based Compensation - Stoc" sheetId="57" state="visible" r:id="rId57"/>
    <sheet xmlns:r="http://schemas.openxmlformats.org/officeDocument/2006/relationships" name="Stock Based Compensation - Sche" sheetId="58" state="visible" r:id="rId58"/>
    <sheet xmlns:r="http://schemas.openxmlformats.org/officeDocument/2006/relationships" name="Stock Based Compensation - Shar" sheetId="59" state="visible" r:id="rId59"/>
    <sheet xmlns:r="http://schemas.openxmlformats.org/officeDocument/2006/relationships" name="Net Loss Per Share (Details)" sheetId="60" state="visible" r:id="rId60"/>
    <sheet xmlns:r="http://schemas.openxmlformats.org/officeDocument/2006/relationships" name="Segment and Related Informati_3" sheetId="61" state="visible" r:id="rId61"/>
    <sheet xmlns:r="http://schemas.openxmlformats.org/officeDocument/2006/relationships" name="Segment and Related Informati_4" sheetId="62" state="visible" r:id="rId62"/>
    <sheet xmlns:r="http://schemas.openxmlformats.org/officeDocument/2006/relationships" name="Segment and Related Informati_5"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0000_);(#,##0.0000000)"/>
    <numFmt numFmtId="168" formatCode="#,##0.0000_);(#,##0.0000)"/>
    <numFmt numFmtId="169" formatCode="_(&quot;$ &quot;#,##0.0000_);_(&quot;$ &quot;(#,##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09720</t>
        </is>
      </c>
    </row>
    <row r="9">
      <c r="A9" s="4" t="inlineStr">
        <is>
          <t>Entity Registrant Name</t>
        </is>
      </c>
      <c r="B9" s="4" t="inlineStr">
        <is>
          <t>PAR TECHNOLOGY CORPORATION</t>
        </is>
      </c>
    </row>
    <row r="10">
      <c r="A10" s="4" t="inlineStr">
        <is>
          <t>Entity Incorporation, State or Country Code</t>
        </is>
      </c>
      <c r="B10" s="4" t="inlineStr">
        <is>
          <t>DE</t>
        </is>
      </c>
    </row>
    <row r="11">
      <c r="A11" s="4" t="inlineStr">
        <is>
          <t>Entity Tax Identification Number</t>
        </is>
      </c>
      <c r="B11" s="4" t="inlineStr">
        <is>
          <t>16-1434688</t>
        </is>
      </c>
    </row>
    <row r="12">
      <c r="A12" s="4" t="inlineStr">
        <is>
          <t>Entity Address, Address Line One</t>
        </is>
      </c>
      <c r="B12" s="4" t="inlineStr">
        <is>
          <t>PAR Technology Park</t>
        </is>
      </c>
    </row>
    <row r="13">
      <c r="A13" s="4" t="inlineStr">
        <is>
          <t>Entity Address, Address Line Two</t>
        </is>
      </c>
      <c r="B13" s="4" t="inlineStr">
        <is>
          <t>8383 Seneca Turnpike</t>
        </is>
      </c>
    </row>
    <row r="14">
      <c r="A14" s="4" t="inlineStr">
        <is>
          <t>Entity Address, City or Town</t>
        </is>
      </c>
      <c r="B14" s="4" t="inlineStr">
        <is>
          <t>New Hartford</t>
        </is>
      </c>
    </row>
    <row r="15">
      <c r="A15" s="4" t="inlineStr">
        <is>
          <t>Entity Address, State or Province</t>
        </is>
      </c>
      <c r="B15" s="4" t="inlineStr">
        <is>
          <t>NY</t>
        </is>
      </c>
    </row>
    <row r="16">
      <c r="A16" s="4" t="inlineStr">
        <is>
          <t>Entity Address, Postal Zip Code</t>
        </is>
      </c>
      <c r="B16" s="4" t="inlineStr">
        <is>
          <t>13413-4991</t>
        </is>
      </c>
    </row>
    <row r="17">
      <c r="A17" s="4" t="inlineStr">
        <is>
          <t>City Area Code</t>
        </is>
      </c>
      <c r="B17" s="4" t="inlineStr">
        <is>
          <t>315</t>
        </is>
      </c>
    </row>
    <row r="18">
      <c r="A18" s="4" t="inlineStr">
        <is>
          <t>Local Phone Number</t>
        </is>
      </c>
      <c r="B18" s="4" t="inlineStr">
        <is>
          <t>738-0600</t>
        </is>
      </c>
    </row>
    <row r="19">
      <c r="A19" s="4" t="inlineStr">
        <is>
          <t>Title of 12(b) Security</t>
        </is>
      </c>
      <c r="B19" s="4" t="inlineStr">
        <is>
          <t>Common Stock, $0.02 par value</t>
        </is>
      </c>
    </row>
    <row r="20">
      <c r="A20" s="4" t="inlineStr">
        <is>
          <t>Trading Symbol</t>
        </is>
      </c>
      <c r="B20" s="4" t="inlineStr">
        <is>
          <t>PA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6864741</v>
      </c>
    </row>
    <row r="29">
      <c r="A29" s="4" t="inlineStr">
        <is>
          <t>Entity Central Index Key</t>
        </is>
      </c>
      <c r="B29" s="4" t="inlineStr">
        <is>
          <t>000070882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NOTE 2: REVENUE RECOGNITION The Company's revenue is derived from software as a service (“SaaS”), hardware and software sales, software activation, hardware support, installations, maintenance and professional services. Accounting Standards Codification (“ASC”) Topic 606 : Revenue from Contracts with Customers requires the Company to distinguish and measure performance obligations under customer contracts. Contract consideration is allocated to all performance obligations within the arrangement or contract. Performance obligations that are determined not to be distinct are combined with other performance obligations until the combined unit is determined to be distinct and that combined unit is then recognized as revenue over time or at a point in time depending on when control is transferred. The Company evaluated the potential performance obligations within its Restaurant/Retail segment and evaluated whether each performance obligation met the ASC Topic 606 criteria to be considered a distinct performance obligation. Revenue in the Restaurant/Retail segment is recognized at a point in time for licensed software, hardware and installations. Revenue on these items are recognized when the customer obtains control of the asset. This generally occurs upon delivery and acceptance by the customer or upon installation or delivery to a third party carrier for onward delivery to customer. Additionally, revenue in the Restaurant/Retail segment relating to SaaS, the Company's Advanced Exchange hardware service program, its on-site support and other services is recognized over time as the customer simultaneously receives and consumes the benefits of the Company’s performance obligations. The Company’s support services are stand-ready obligations that are provided over the life of the contract, generally 12 months. The Company offers installation services to its customers for hardware and software for which the Company primarily hires third-party contractors to install the equipment on the Company's behalf. The Company pays third party contractors an installation service fee based on an hourly rate agreed to by the Company and contractor. When third party installers are used, the Company determines whether the nature of its performance obligations is to provide the specified goods or services itself (principal) or to arrange for a third-party to provide the goods or services (agent). In the Company's customer arrangements, the Company is primarily responsible for providing a good or service, has inventory risk before the good or service is transferred to the customer, and discretion in establishing prices; as a result, the Company has concluded that it is the principal in the arrangement and records installation revenue on a gross basis. The support services associated with hardware and software sales are “stand-ready obligations” satisfied over time on the basis that the customer consumes and receives a benefit from having access to the Company's support resources, when and as needed, throughout the contract term. For this reason, the support services are recognized ratably over the contract term since the Company satisfies its obligation to stand ready by performing these services each day. Contracts typically require payment within 30 to 90 days from the shipping date or installation date, depending on the Company's terms with the customer. The primary method used to estimate a stand-alone selling price, is the price that the Company charges for the particular good or service sold by the Company separately under similar circumstances to similar customers. The Company determines stand-alone selling prices as follows: hardware, software and software activation (one-time fee at the initial offering of software or SaaS) performance obligations are recognized at a stand-alone selling price based on the price at which the Company sells the particular good or service separately in similar circumstances and to similar customers. The stand-alone selling price for all other performance obligations, including: pass-through hardware, such as terminals, printers, or card readers; hardware support (referred to as Advanced Exchange), installation, maintenance, licensed software upgrades, and professional services (project management) is recognized by using an expected cost plus margin. The Company's revenue in the Government segment is recognized over time as control is generally transferred continuously to its customers. Revenue generated by the Government segment is predominantly related to services; provided, however, revenue is also generated through the sale of materials, software, hardware, and maintenance. For the Government segment cost plus fixed fee contract portfolio, revenue is recognized over time using costs incurred to date to measure progress toward satisfying the Company's performance obligations. Incurred cost represents work performed, which corresponds with, and thereby best depicts, the transfer of control to the customer. Contract costs include labor, material, overhead and general and administrative expenses. Profit is recognized on the fixed fee portion of the contract as costs are incurred and invoiced. Long-term fixed price contracts involve the use of judgment to estimate the total contract revenue and costs. For long-term fixed price contracts, the Company estimates the profit on a contract as the difference between the total estimated revenue and expected costs to complete the contract, and recognize that profit over the life of the contract. Contract estimates are based on various assumptions to project the outcome of future events. These assumptions include: labor productivity and availability; the complexity of the work to be performed; and the performance of subcontractors. Revenue and profit in future periods of contract performance are recognized using the aforesaid assumptions, and adjusting the estimate of costs to complete a contract. Once the services provided are determined to be distinct or not distinct, the Company evaluates how to allocate the transaction price. Generally, the Government segment does not sell the same good or service to similar customers and the contract performance obligations are unique to each government solicitation. The performance obligations are typically not distinct. In cases where there are distinct performance obligations, the transaction price would be allocated to each performance obligation on a ratable basis based upon the stand-alone selling price of each performance obligation. Cost plus margin is used for the cost plus fixed fee contract portfolios as well as the fixed price and time and materials contracts portfolios to determine the stand-alone selling price. In the Government segment, when determining revenue recognition, the Company analyzes whether its performance obligations under Government contracts are satisfied over a period of time or at a point in time. In general, the Company's performance obligations are satisfied over a period of time; however, there may be circumstances where the latter or both scenarios could apply to a contract. The Government segment expects payment within 30 to 90 days from satisfaction of its performance obligations. None of the Government contracts as of September 30, 2021 or September 30, 2020 contained a significant financing component. Performance Obligations Outstanding The Company's performance obligations outstanding represent the transaction price of firm, non-cancellable orders, with expected delivery dates to customers after September 30, 2021 and 2020, respectively, for work that has not yet been performed. The activity of outstanding performance obligations as it relates to customer deposits and deferred service revenue is as follows: (in thousands) 2021 2020 Beginning balance - January 1 $ 11,082 $ 12,486 Acquired deferred revenue (Note 3) 11,125 — Recognition of deferred revenue (15,846) (9,922) Deferral of revenue 14,257 8,881 Ending balance - September 30 $ 20,618 $ 11,445 The above table excludes customer deposits of $1.7 million and $1.3 million for the nine months ended September 30, 2021 and 2020, respectively. The majority of the deferred revenue balances above relate to professional services, maintenance agreements, and software licenses. These balances are recognized on a straight-line basis over the life of the contract, with the majority of the balance to be recognized within the next twelve months. In the Restaurant/Retail segment most performance obligations relate to service and support contracts, approximately 66% of which the Company expects to fulfill within one year. The Company expects to fulfill 100% of support and service contracts within 60 months. At September 30, 2021 and December 31, 2020, transaction prices allocated to future performance obligations were $20.6 million and $11.1 million, respectively. During the three months ended September 30, 2021 and 2020, the Company recognized revenue of $2.4 million and $2.2 million, respectively, which are included in contract liabilities as of January 1, 2021 and 2020, respectively. During the nine months ended September 30, 2021 and 2020, the Company recognized revenue of $7.5 million and $9.9 million, respectively, which are included in contract liabilities at the beginning of each such period. In the Government segment, the value of existing contracts at September 30, 2021, net of amounts relating to work performed to that date, was approximately $192.0 million, of which $38.0 million was funded, and at December 31, 2020, net of amounts relating to work performed to that date, was approximately $150.5 million, of which $27.8 million was funded. The value of existing contracts in the Government segment, net of amounts relating to work performed at September 30, 2021, are expected to be recognized as revenue over time as follows (in thousands): Next 12 months $ 26,310 Months 13-24 71,209 Months 25-36 52,910 Thereafter 41,551 Total $ 191,980 Disaggregated Revenue The Company disaggregates revenue from contracts with customers by major product line for each of its reporting segments because the Company believes it best depicts how the nature, amount, timing and uncertainty of revenue and cash flows are affected by economic factors. Disaggregation of revenue is as follows (in thousands): Three Months Ended September 30, 2021 Restaurant/Retail Restaurant/Retail Government Hardware $ 29,669 $ — $ — Software 290 16,878 — Service 5,150 7,834 — Mission systems — — 9,619 Intelligence, surveillance, and reconnaissance solutions — — 8,237 Product — — 183 Total $ 35,109 $ 24,712 $ 18,039 Three Months Ended September 30, 2020 Restaurant/Retail Restaurant/Retail Government Hardware $ 20,149 $ — $ — Software 371 6,418 — Service 3,490 6,919 — Mission systems — — 8,084 Intelligence, surveillance, and reconnaissance solutions — — 8,943 Product — — 473 Total $ 24,010 $ 13,337 $ 17,500 The Company has reclassified the prior year information in the above table to conform to the current year presentation; Restaurant/Retail of $37.3 million is presented across hardware, software and service. Nine Months Ended September 30, 2021 Restaurant/Retail Restaurant/Retail Government Hardware $ 70,858 $ — $ — Software 827 39,318 — Service 14,024 22,502 — Mission Systems — — 28,450 Intelligence, surveillance, and reconnaissance solutions — — 24,706 Product — — 592 Total $ 85,709 $ 61,820 $ 53,748 Intelligence, surveillance, and reconnaissance solutions Nine Months Ended September 30, 2020 Restaurant/Retail Restaurant/Retail Government Hardware $ 50,390 $ — $ — Software 1,153 18,547 — Service 11,006 21,293 — Mission Systems — — 24,620 Intelligence, surveillance, and reconnaissance solutions — — 27,457 Product 804 Total $ 62,549 $ 39,840 $ 52,881 The Company has reclassified the prior year information in the above table to conform to the current year presentation; Restaurant/Retail of $102.4 million is presented across hardware, software and service. Practical Expedients and Exemptions The Company generally expenses sales commissions when incurred because the amortization period would be less than one year or the total amount of commissions is immaterial. Commissions are recorded in selling, general and administrative expenses. The Company elected to exclude from the transaction price measurement, all taxes assessed by governmental authorities that are both imposed on and concurrent with a specific revenue-producing transaction and collected by the Company from a customer (for example, sales, use, value added, and some excis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1</t>
        </is>
      </c>
    </row>
    <row r="3">
      <c r="A3" s="3" t="inlineStr">
        <is>
          <t>Business Combination and Asset Acquisition [Abstract]</t>
        </is>
      </c>
    </row>
    <row r="4">
      <c r="A4" s="4" t="inlineStr">
        <is>
          <t>Acquisition</t>
        </is>
      </c>
      <c r="B4" s="4" t="inlineStr">
        <is>
          <t>NOTE 3: ACQUISITION On April 8, 2021 (the “Closing Date”), the Company, ParTech, Inc., and Sliver Merger Sub, Inc., a wholly owned subsidiary of ParTech, Inc. (“Merger Sub”), entered into an Agreement and Plan of Merger (the “Merger Agreement”) with Punchh Inc. (“Punchh”), and Fortis Advisors LLC, solely in its capacity as the initial Stockholder Representative. Pursuant to the Merger Agreement, on April 8, 2021, Merger Sub merged with and into Punchh (the “Merger”), with Punchh surviving the Merger and becoming a wholly owned subsidiary of the Company (“Punchh Acquisition”). Punchh is a leader in SaaS-based customer loyalty and engagement solutions. In connection with the Merger, the Company paid former Punchh equity holders approximately $507.2 million (including holders of vested options and warrants) consisting of approximately (i) $397.5 million in cash (the “Cash Consideration”), and (ii) 1,493,130 shares of the Company's common stock, which in each case reflects and continues to be subject to certain adjustments (including customary adjustments for Punchh cash, debt, debt-like items, and net working capital at closing), for 100% of the equity interests in Punchh. Consideration of common shares issued was determined using an average share price of $68.00, representing consideration paid of $101.5 million. An additional 112,204 shares of the Company's common stock are reserved for options granted as replacement awards for fully vested unexercised option awards assumed in connection with the Merger. The fair value of fully vested option awards was determined using a Black-Scholes model to be $8.2 million as of acquisition date. As a result, the total fair value of common shares issued and reserved of 1,594,202 (“Equity Consideration”) was determined to be $109.7 million. Further, the Company incurred acquisition related expenses of approximately $3.5 million. In connection with, and to partially fund the Cash Consideration for, the Merger, on April 8, 2021, the Company, together with certain of its U.S. Subsidiaries, as guarantors, entered into a credit agreement with the lenders party thereto, and Owl Rock First Lien Master Fund, L.P., as administrative agent and collateral agent (the “Owl Rock Credit Agreement”), that provided for a term loan in an initial aggregate principal amount of $180.0 million (the “Owl Rock Term Loan”); and (ii) securities purchase agreements (the “Purchase Agreements”) with each of PAR Act III, LLC (“Act III”), and certain funds and accounts advised by T. Rowe Price Associates, Inc., acting as investment adviser (such funds and accounts being collectively referred to herein as “TRP”), to raise approximately $160.0 million through a private placement of the Company's common stock. The Company also issued to Act III a warrant to purchase 500,000 shares of common stock with an exercise price of $76.50 and a five year exercise period (the “Warrant”). In connection with the Company's September 2021 public offering of its common stock, as a result of anti-dilution provisions of the Warrant, an additional 3,975 shares of common stock are available for purchase under the Warrant, and an exercise price of $75.90 per share. Refer to “Note 8 — Common Stock”, for additional information about the offering. Additionally, on the Closing Date approximately $6.0 million of the Cash Consideration was deposited into a third party escrow fund, to be held for up to 18-months following the Closing Date, to fund (i) potential payment obligations of Punchh equity holders with respect to post-closing adjustments to the Cash and Equity Consideration and (ii) potential post-closing indemnification obligations of Punchh equity holders, in each case in accordance with the terms of the Merger Agreement. During the third quarter, $3.8 million was distributed from the escrow accounts, of which, $3.5 million was received by the Company from the settlement of post-closing obligations of the Punchh equity holders resulting in a reduction of the Cash Consideration paid for the acquisition, and $0.3 million was released to former Punchh shareholders. As of September 30, 2021, the Company recorded remaining indemnification assets and liabilities of approximately $2.2 million to other assets and other long-term liabilities, respectively, to account for amounts deposited into the third party escrow fund. Allocation of Acquisition Consideration The Punchh Acquisition was accounted for as a business combination in accordance with ASC Topic 805, Business Combinations . Accordingly, assets acquired and liabilities assumed in the Punchh Acquisition were accounted for at their preliminarily determined respective fair values as of April 8, 2021. The preliminary fair value determinations were based on management's best estimates and assumptions, and through the use of independent valuation and tax consultants. Identified preliminary fair values are subject to measurement period adjustments within the permitted measurement period (up to one year from the acquisition date) as management finalizes its procedures and net working capital adjustments are agreed upon and settled. During the third quarter, the preliminary fair values of assets and liabilities as of April 8, 2021 were adjusted to reflect the ongoing acquisition valuation analysis procedures and agreed upon net working capital adjustments. These adjustments included a $3.5 million reduction of Cash Consideration paid due to the release from escrow accounts. Additionally, the fair value of Equity Consideration increased $1.0 million as a result of the finalization of the number of fully vested options granted as replacement awards for fully vested unexercised awards assumed in connection with the Merger. Further, the fair value of developed technology was reduced by $3.6 million to reflect changes in the underlying fair value assumptions. The related change to amortization expense was not material to the results of the third quarter. The reduction to developed technology also resulted in a $0.8 million reduction to the preliminary net deferred tax liability recorded in purchase accounting. These adjustments resulted in a combined increase to goodwill of $0.4 million during the three months ended September 30, 2021. The following table presents management's preliminary purchase price allocation: (in thousands) Purchase price allocation Cash $ 22,714 Accounts receivable 10,214 Property and equipment 592 Lease right-of-use assets 2,473 Developed technology 84,600 Customer relationships 7,500 Indemnification assets 2,224 Trade name 5,800 Prepaid and other acquired assets 2,764 Goodwill 417,981 Total assets 556,862 Accounts payable and accrued expenses 15,827 Deferred revenue 11,125 Loan payables 3,508 Lease liabilities 2,787 Indemnification liabilities 2,224 Deferred taxes 14,162 Consideration paid $ 507,229 Intangible Assets The Company identified three acquired intangible assets in the Punchh Acquisition: developed technology; customer relationships; and, the Punchh trade name. The preliminary fair value of developed technology and customer relationship intangible assets were determined utilizing the “multi-period excess earnings method”, which is predicated upon the calculation of the net present value of after-tax net cash flows respectively attributable to each asset. The preliminary fair value of the Punchh trade name intangible was determined utilizing the “relief from royalty” approach, which is a form of the income approach that attributes savings incurred from not having to pay a royalty for the use of an asset. The estimated useful life of these identifiable intangible assets was preliminarily determined to be indefinite for the Punchh trade name and seven years for both the developed technology and customer relationships intangible assets. Goodwill Goodwill represents the excess of consideration transferred for the fair value of net identifiable assets acquired and is tested for impairment at least annually. It is not deductible for income tax purposes. Deferred Revenue Deferred revenue acquired in the Punchh Acquisition was fair valued to determined allocation of consideration transferred to assume the liability. The preliminary fair value was determined utilizing the “bottom-up” approach, which is a form of the income approach that measures the liability as the direct, incremental costs to fulfill the legal obligation, plus a reasonable profit margin for the services being delivered. Loans Payable Loan liabilities assumed in the Punchh Acquisition were primarily comprised of Punchh's $3.3 million CARES Act Paycheck Protection Program loan. The Company extinguished all assumed loan payables, including the assumed CARES Act loan, through repayment of the loans on the Closing Date. Right-of-Use Lease Assets and Lease Liabilities The Company assumed real property leases in the Punchh Acquisition related to office space in California, Texas and India and have accounted for these leases as Operating Leases in accordance with ASC 842, Leases. The assumed leases have lease terms that run through 2021 to 2026. Valuation specialists were utilized by the Company to appraise the assumed leases against competitive market rates to determine the fair value of the lease liabilities assumed, which identified a $0.3 million unfavorable lease liability that the Company recognized as part of the lease right-of-use asset. The income approach was applied to value the identified unfavorable lease liability. Deferred Taxes The Company determined the deferred tax position to be recorded at the time of the Punchh Acquisition in accordance with ASC 740, Income Taxes, resulting in recognition of deferred tax liabilities for future reversing of taxable temporary differences primarily for intangible assets and deferred tax assets primarily relating to net operating losses as of the Closing Date. A valuation allowance was also recorded against certain recognized deferred tax assets based on an evaluation of the realizability of the identified assets. These recognized deferred tax assets, liabilities and valuation allowance resulted in a preliminary net deferred tax liability of $14.2 million relating to the Punchh Acquisition. The net deferred tax liability relating to the Punchh Acquisition was determined by the Company to provide future taxable temporary differences that allow for the Company to utilize certain previously fully reserved deferred tax assets. Accordingly, the Company recognized a reduction to its valuation allowance in the nine months ended September 30, 2021, resulting in a net tax benefit of $12.5 million for the period. Unaudited Pro Forma Financial Information For the three and nine months ended September 30, 2021, the Punchh Acquisition resulted in additional revenues of $9.7 million and $17.8 million, respectively. Punchh results are monitored by the Company as part of the broader Restaurant/Retail segment and as a result the Company determined it impractical to report net loss for the Punchh Acquisition for the three and nine months ended September 30, 2021. The unaudited pro forma results of operations are not necessarily indicative of the results that would have occurred had the Punchh Acquisition been consummated at January 1, 2020, nor are they necessarily indicative of any future consolidated operating results. The following table summarizes the Company's unaudited pro forma operating results: Three Months Nine Months Ended (in thousands) 2020 2021 2020 Total revenue $ 61,483 $ 209,997 $ 174,312 Net loss $ (5,876) $ (53,440) $ (32,07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1</t>
        </is>
      </c>
    </row>
    <row r="3">
      <c r="A3" s="3" t="inlineStr">
        <is>
          <t>Receivables [Abstract]</t>
        </is>
      </c>
    </row>
    <row r="4">
      <c r="A4" s="4" t="inlineStr">
        <is>
          <t>Accounts Receivable, Net</t>
        </is>
      </c>
      <c r="B4" s="4" t="inlineStr">
        <is>
          <t>NOTE 4: ACCOUNTS RECEIVABLE, NET The Company’s net accounts receivables consists of (in thousands): September 30, 2021 December 31, 2020 Government segment: Billed $ 10,919 $ 11,225 Advanced billings — (948) 10,919 10,277 Restaurant/Retail segment: 37,983 32,703 Accounts receivable - net $ 48,902 $ 42,980 At September 30, 2021 and December 31, 2020, the Company had current, expected credit loss of $1.7 million and $1.4 million, respectively, against accounts receivable for the Restaurant/Retail segment. Changes in the current, expected credit loss were as follows for the nine months ended September 30: (in thousands) 2021 2020 Beginning Balance - January 1 $ 1,416 $ 1,849 Provisions 992 912 Write-offs (692) (881) Recoveries (15) — Ending Balance - September 30 $ 1,701 $ 1,880 Accounts receivables recorded as of September 30, 2021 and December 31, 2020 represent unconditional rights to payments from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1</t>
        </is>
      </c>
    </row>
    <row r="3">
      <c r="A3" s="3" t="inlineStr">
        <is>
          <t>Inventory Disclosure [Abstract]</t>
        </is>
      </c>
    </row>
    <row r="4">
      <c r="A4" s="4" t="inlineStr">
        <is>
          <t>Inventories, Net</t>
        </is>
      </c>
      <c r="B4" s="4" t="inlineStr">
        <is>
          <t>NOTE 5: INVENTORIES, NET Inventories are used in the manufacture and service of Restaurant/Retail products. The components of inventory, net of reserves, consisted of the following: (in thousands) September 30, 2021 December 31, 2020 Finished goods $ 18,379 $ 12,747 Work in process 527 16 Component parts 12,534 6,105 Service parts 2,548 2,770 Inventories, net $ 33,988 $ 21,638 At September 30, 2021 and December 31, 2020, the Company had excess and obsolescence reserves of $11.9 million and $12.0 million, respectively, against invento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and Goodwill</t>
        </is>
      </c>
      <c r="B1" s="2" t="inlineStr">
        <is>
          <t>9 Months Ended</t>
        </is>
      </c>
    </row>
    <row r="2">
      <c r="B2" s="2" t="inlineStr">
        <is>
          <t>Sep. 30, 2021</t>
        </is>
      </c>
    </row>
    <row r="3">
      <c r="A3" s="3" t="inlineStr">
        <is>
          <t>Goodwill and Intangible Assets Disclosure [Abstract]</t>
        </is>
      </c>
    </row>
    <row r="4">
      <c r="A4" s="4" t="inlineStr">
        <is>
          <t>Identifiable Intangible Assets and Goodwill</t>
        </is>
      </c>
      <c r="B4" s="4" t="inlineStr">
        <is>
          <t>NOTE 6: IDENTIFIABLE INTANGIBLE ASSETS AND GOODWILL The Company's identifiable intangible assets represent intangible assets acquired from acquisitions and software development costs. The Company capitalizes certain costs related to the development of its software platform and other software applications for internal use in accordance with ASC Topic 350-40 , Intangibles - Goodwill and Other - Internal - Use Software .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 Company stops capitalizing these costs when the software is substantially complete and ready for its intended use, including the completion of all significant testing. These costs are amortized on a straight-line basis over the estimated useful life of the related asset, generally estimated to be three The Company exercises judgment in determining the point at which various projects may be capitalized, in assessing the ongoing value of the capitalized costs, and in determining the estimated useful lives over which the costs are amortized. To the extent the Company can change the manner in which new features and functionalities are developed and tested related to its software platform, assessing the ongoing value of capitalized assets or determining the estimated useful lives over which the costs are amortized, the amount of internal-use software development costs the Company capitalizes and amortizes could change in future periods. Included in identifiable intangible assets are approximately $3.0 million and $6.5 million of costs related to software products that have not satisfied the general release threshold as of September 30, 2021 and December 31, 2020, respectively. These software products will be ready for their intended use within the next 12 months. Software costs placed into service during the three months ended September 30, 2021 and 2020 were $1.6 million and $2.4 million, respectively. Software costs placed into service during the nine months ended September 30, 2021 and 2020 were $9.1 million and $6.7 million, respectively. Annual amortization charged to cost of sales is computed using the straight-line method over the remaining estimated economic life of the product, generally three Amortization of acquired developed technology for the three months ended September 30, 2021 and 2020 were $3.7 million and $0.9 million, respectively. Amortization of internally developed software costs for the three months ended September 30, 2021 and 2020 were $1.3 million and $0.8 million, respectively. Amortization of acquired developed technology for the nine months ended September 30, 2021 and 2020 were $8.3 million and $2.6 million, respectively. Amortization of internally developed software costs for the nine months ended September 30, 2021 and 2020 were $3.8 million and $2.3 million, respectively. The components of identifiable intangible assets are: (in thousands) September 30, 2021 December 31, 2020 Estimated Acquired developed technology $ 109,100 $ 24,500 3 - 7 years Internally developed software costs 24,735 15,670 3 years Customer relationships 12,360 4,860 7 years Trade names 1,410 1,410 2 - 5 years Non-competition agreements 30 30 1 year 147,635 46,470 Less accumulated amortization (33,756) (20,265) 113,879 26,205 Internally developed software costs not yet ready for its intended use 2,978 6,516 Trademarks, trade names (non-amortizable) 6,200 400 $ 123,057 $ 33,121 The expected future amortization of intangible assets, assuming straight-line amortization of capitalized software development costs and acquisition related intangibles, excluding software costs not meeting the general release threshold, is as follows (in thousands): 2021, remaining $ 6,043 2022 21,796 2023 19,800 2024 17,056 2025 16,343 Thereafter 32,841 Total $ 113,879 The Company operates in two reporting segments, Restaurant/Retail and Government, which are also the Company's identified reporting units for purposes of evaluating goodwill impairment. The Company tests goodwill for impairment on an annual basis, or more often if events or circumstances indicate that there may be impairment of goodwill. Goodwill is assigned to a specific reporting unit at the date the goodwill is initially recorded; once assigned, goodwill no longer retains its association with a particular acquisition and all of the activities within the reporting unit, whether acquired organically or from a third-party, are available to support the value of the goodwill. Goodwill carried by the Restaurant/Retail and Government segments is as follows: (in thousands) Beginning balance - December 31, 2020 $ 41,214 Punchh Acquisition 417,559 ASC 805 measurement period adjustment 422 Ending balance - September 30, 2021 $ 459,195 Refer to “Note 3 — Acquisition”, for additional information on goodwill from the Punchh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7: DEBT The following table summarizes information about the net carrying amounts of long-term debt as of September 30, 2021: (in thousands) 2024 Notes 2026 Notes 2027 Notes Total Principal amount of notes outstanding $ 13,750 $ 120,000 $ 265,000 $ 398,750 Unamortized discount and unamortized debt issuance cost (2,089) (22,918) (71,587) (96,594) Total notes payable $ 11,661 $ 97,082 $ 193,413 $ 302,156 The following table summarizes information about the net carrying amounts of long-term debt as of December 31, 2020: (in thousands) 2024 Notes 2026 Notes Total Principal amount of notes outstanding $ 13,750 $ 120,000 $ 133,750 Unamortized discount and unamortized debt issuance cost (2,619) (25,986) (28,605) Total notes payable $ 11,131 $ 94,014 $ 105,145 Convertible Senior Notes On September 17, 2021, the Company sold $265.0 million in aggregate principal amount of 1.50% Convertible Senior Notes due 2027 (the “2027 Notes”). The 2027 Notes were issued pursuant to an indenture, dated September 17, 2021, between the Company and The Bank of New York Mellon Trust Company, N.A., as Trustee (the “2027 Indenture”). The 2027 Notes bear interest at a rate of 1.50% per year, which is payable semiannually in arrears on April 15 and October 15 of each year, beginning April 15, 2022. Interest accrues on the 2027 Notes from the last date to which interest has been paid or duly provided for or, if no interest has been paid or duly provided for, from September 17, 2021. Unless earlier converted, redeemed or repurchased, the 2027 Notes mature on October 15, 2027. The Company used net proceeds from the offering, in conjunction with net proceeds from the September 2021 common stock offering (Refer to “Note 8 — Common Stock”), to repay in full the Owl Rock Term Loan, which had a principal amount of $180.0 million outstanding as of September 17, 2021. The Company intends to use the remaining net proceeds from the offering for general corporate purposes, including continued investment in the growth of the Company’s businesses and for other working capital needs. The Company may also use a portion of the net proceeds to acquire or invest in other assets complementary to the Company’s businesses or for repurchases of the Company’s other indebtedness. On February 10, 2020, the Company sold $120.0 million in aggregate principal amount of 2.875% Convertible Senior Notes due 2026 (the “2026 Notes”) 2026 Notes were issued pursuant to an indenture, dated February 10, 2020 (the “2026 Indenture”), between the Company and The Bank of New York Mellon Trust Company, N.A., as Trustee. The 2026 Notes pay interest at a rate equal to 2.875% per year, payable semiannually in arrears on April 15 and October 15 of each year, beginning October 15, 2020. Interest accrues on the 2026 Notes from the last date to which interest has been paid or duly provided for or, if no interest has been paid or duly provided for, from February 10, 2020. Unless earlier converted, redeemed or repurchased, the 2026 Notes mature on April 15, 2026. On April 15, 2019, the Company sold $80.0 million in aggregate principal amount of 4.500% Convertible Senior Notes due 2024 (the “2024 Notes” and, together with the 2026 Notes and the 2027 Notes, the “Notes”). The 2024 Notes were issued pursuant to an indenture, dated April 15, 2019, between the Company and The Bank of New York Mellon Trust Company, N.A., as Trustee (the “2024 Indenture” and, together with the 2026 Indenture and the 2027 Indenture, the “Indentures”). The 2024 Notes pay interest at a rate equal to 4.500% per year, payable semiannually in arrears on April 15 and October 15 of each year, beginning October 15, 2019. Interest accrues on the 2024 Notes from the last date to which interest has been paid or duly provided for or, if no interest has been paid or duly provided for, from April 15, 2019. Unless earlier converted, redeemed or repurchased, the 2024 Notes mature on April 15, 2024. The Company used approximately $66.3 million (excluding cash payments relating to accrued interest and fractional shares) from its sale of the 2026 Notes and issued 722,423 shares of common stock at $32.43 per share out of treasury stock with an average cost basis of $3.37 per share to repurchase approximately $66.3 million in aggregate principal amount of the 2024 Notes through individually negotiated transactions. Of the total price paid for the 2024 Notes, $59.0 million was allocated to the 2024 Notes settlement, $30.8 million was allocated to equity, and $1.0 million was used to pay off accrued interest on the 2024 Notes. The consideration transferred was allocated to the liability and equity components of the 2024 Notes using the equivalent rate that reflected the borrowing rate for a similar non-convertible debt instrument immediately prior to settlement. The transaction resulted in a loss on settlement of convertible notes of $8.1 million, which is recorded as a loss on extinguishment of debt in the Company’s unaudited interim condensed consolidated statements of operations. The loss represents the difference between (i) the fair value of the liability component and (ii) the sum of the carrying value of the debt component and any unamortized debt issuance costs at the time of settlement. The carrying amount of the liability component of the Notes was calculated by estimating the fair value of similar notes that do not have associated convertible features. The carrying amount of the equity component, representing the conversion option, was determined by deducting the fair value of the liability component from the fair value amount of the Notes. The valuation model used in determining the fair value of the liability component for the Notes includes inputs, such as the implied debt yield within the nonconvertible borrowing rate. The implied estimated effective rate of the liability component of the 2024 Notes, 2026 Notes, and 2027 Notes was 10.2%, 7.3%, and 6.5% respectively. The Notes are senior, unsecured obligations of the Company. The 2024 Notes, the 2026 Notes, and the 2027 Notes are convertible, in whole or in part, at the option of the holder, upon the occurrence of specified events or certain fundamental changes set forth in the Indentures prior to the close of business on the business day immediately preceding October 15, 2023, October 15, 2025, and April 15, 2027, respectively; and, thereafter, at any time until the close of business on the second business day immediately preceding maturity. The 2024 Notes are convertible into Company common stock at an initial conversion rate of 35.0217 shares per $1,000 principal amount, the 2026 Notes are convertible into Company common stock at an initial conversion rate of 23.2722 shares per $1,000 principal amount, and the 2027 Notes are convertible into Company common stock at an initial conversion rate of 12.9870 shares per $1,000 principal amount. Upon conversion, the Company may elect to settle by paying or delivering either solely cash, shares of Company common stock or a combination of cash and shares of Company common stock. In accordance with ASC Topic 470-20 Debt with Conversion and Other Options — Beneficial Conversion Features , the initial measurement of the 2024 Notes at fair value resulted in a liability of $62.4 million and as such, the calculated discount resulted in an implied value of the convertible feature recognized in additional paid in capital of $17.6 million; the initial measurement of the 2026 Notes at fair value resulted in a liability of $93.8 million and as such, the calculated discount resulted in an implied value of the convertible feature recognized in additional paid in capital of $26.2 million; and the initial measurement of the 2027 Notes at fair value resulted in a liability of $199.2 million and as such, the calculated discount resulted in an implied value of the convertible feature recognized in additional paid in capital of $65.8 million. Issuance costs for the Notes amounted to $4.9 million, $4.2 million, and $8.3 million for the 2024 Notes, 2026 Notes, and 2027 Notes, respectively. These costs were allocated to debt and equity components on a ratable basis. For the 2024 Notes this amounted to $3.8 million and $1.1 million to the debt and equity components, respectively. For the 2026 Notes this amounted to $3.3 million and $0.9 million to the debt and equity components, respectively. For the 2027 Notes this amounted to $6.2 million and $2.1 million to the debt and equity components, respectively. The Indentures contain covenants that, among other things, restrict the Company’s ability to merge, consolidate or sell, or otherwise dispose of, substantially all of its assets and customary Events of Default (as defined in the Indentures). The Company recorded an income tax liability of $15.9 million in the first nine months of 2021 associated with the portion of the 2027 Notes that was classified within shareholders' equity. GAAP requires the offset of the deferred tax liability to be classified within shareholders' equity, consistent with the equity portion of the 2027 Notes. The creation of the deferred tax liability produced evidence of recoverability of the Company's net deferred tax assets, which resulted in the release of a valuation allowance, totaling $15.3 million, that was also classified within shareholders' equity pursuant to ASU 2019-12. In connection with the sale of the 2026 Notes, the Company recorded an income tax benefit of $4.4 million in the first nine months of 2020 as a result of the creation of a deferred tax liability associated with the portion of the 2026 Notes that was classified within shareholders' equity. The creation of the deferred tax liability produced evidence of recoverability of the Company's net deferred tax assets which resulted in the release of a valuation allowance, totaling $4.4 million, reflected as an income tax benefit in the first nine months of 2020. Credit Facility In connection with, and to partially fund the Cash Consideration for the Punchh Acquisition, on April 8, 2021, the Company entered into the Owl Rock Credit Agreement. The Owl Rock Credit Agreement provides for a term loan in the initial aggregate principal amount of $180.0 million, the “Owl Rock Term Loan”. Issuance costs, which included a 2% Original Issue Discount, amounted to $9.3 million with net proceeds amounting to $170.7 million. The Company used net proceeds from its offering of the 2027 Notes and its concurrent common stock offering (see “Note 8 — Common Stock”) to repay in full the Owl Rock Term Loan, including $1.8 million accrued interest and $3.6 million prepayment premium, on September 17, 2021. Following its repayment, the Owl Rock Credit Agreement was terminated. The transaction resulted in a loss on settlement of notes of $11.9 million, which is recorded as a loss on extinguishment of debt in the Company’s unaudited interim condensed consolidated statements of operations. The loss represents the difference between (i) reacquisition price, including prepayment premium, and (ii) the sum of the carrying value of the debt component and any unamortized debt issuance costs at the time of settlement. The following tables summarizes interest expense recognized on the Notes and on the Credit Facility: Three Months (in thousands) 2021 2020 Contractual interest expense $ 3,284 $ 1,017 Amortization of debt issuance costs and discount 2,118 1,126 Total interest expense $ 5,402 $ 2,143 Nine Months Ended (in thousands) 2021 2020 Contractual interest expense $ 7,497 $ 3,009 Amortization of debt issuance costs and discount 5,035 3,205 Total interest expense $ 12,532 $ 6,214 In connection with the acquisition of AccSys, LLC (otherwise known as “Restaurant Magic”) in December 2019, the Company entered into a $2.0 million subordinated promissory note. The note bears interest at 5.75% per annum, with monthly payments of principal and interest in the amount of $60.6 thousand payable beginning January 15, 2020 through maturity on December 15, 2022. As of September 30, 2021, the outstanding balance of the subordinated promissory note was $0.9 million of which $0.7 million was in the current portion of long-term debt. The following table summarizes the future principal payments as of September 30, 2021 (in thousands): 2021, remaining $ 170 2022 705 2023 — 2024 13,750 2025 — Thereafter 385,000 Total $ 399,6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NOTE 8: COMMON STOCK On September 17, 2021, the Company completed a public offering of its common stock in which the Company issued and sold 982,143 shares of common stock at a public offering price of $56.00 per share. The Company received net proceeds of $52.5 million, after deducting underwriting discounts, commissions and other offering expenses. In connection with, and to partially fund the Cash Consideration of the Punchh Acquisition, on April 8, 2021, the Company entered into the Purchase Agreements with Act III and TRP to raise approximately $160.0 million through a private placement of the Company's common stock. Pursuant to the Purchase Agreements, the Company issued and sold (i) 73,530 shares of its common stock to Act III for a gross purchase price of approximately $5.0 million ($68.00 per share), and (ii) 2,279,412 shares of common stock to TRP for a gross purchase price of approximately $155.0 million ($68.00 per share) for an aggregate of 2,352,942 shares. The Company incurred $4.3 million of issuance costs in connection with the sale of its common stock. The Company also issued to Act III a Warrant purchase 500,000 shares of common stock with an exercise price of $76.50 per share and a five year exercise period. In connection with the Company's September 2021 public offering of its common stock, as a result of anti-dilution provisions of the Warrant, an additional 3,975 shares of common stock are available for purchase under the Warrant, and an exercise price of $75.90 per share. The Warrant is accounted for as an equity instrument pursuant to ASC 815, Derivatives and Hedging , due to the Warrant contractually permitting only settlement in non-redeemable common shares upon exercise. Refer to “Note 7 — Debt” for additional information about the convertible note offering. Issuance date fair value of the Warrant was determined to be $14.3 million based on using the Black-Scholes model with the following assumptions: Expected term 5.0 years Risk free interest rate 0.85 % Expected volatility 53.78 % Expected dividend yield None Fair value (per warrant) $ 28.65 The Company also issued 1,493,130 of its common stock as part of the Equity Consideration of the Punchh Acquisition. Refer to “Note 3 — Acquisition” for additional information about the Punchh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1</t>
        </is>
      </c>
    </row>
    <row r="3">
      <c r="A3" s="3" t="inlineStr">
        <is>
          <t>Share-based Payment Arrangement [Abstract]</t>
        </is>
      </c>
    </row>
    <row r="4">
      <c r="A4" s="4" t="inlineStr">
        <is>
          <t>Stock Based Compensation</t>
        </is>
      </c>
      <c r="B4" s="4" t="inlineStr">
        <is>
          <t xml:space="preserve">NOTE 9: STOCK-BASED COMPENSATION The Company applies the fair value recognition provisions of ASC Topic 718 : Stock Compensation . Stock-based compensation expense, net of forfeitures of $308.0 thousand and $21.0 thousand for the three months ended September 30, 2021 and 2020, respectively, and stock-based compensation expense, net of forfeitures of $415.0 thousand and $53.0 thousand for nine months ended September 30, 2021 and 2020, respectively, was recorded in the following line items in the condensed consolidated statements of operations for the three and nine months ended September 30: Three Months Nine Months Ended 2021 2020 2021 2020 Cost of sales - contracts $ 72 $ 79 $ 256 $ 278 Selling, general and administrative 3,713 926 9,100 2,939 Total stock-based compensation expense $ 3,785 $ 1,005 $ 9,356 $ 3,217 At September 30, 2021, the aggregate unrecognized compensation expense related to unvested equity awards was $34.1 million, which is expected to be recognized as compensation expense in fiscal years 2021 through 2024. In connection with the Punchh Acquisition, the Company issued replacement stock option awards. Those awards are included in the summary of stock option activity for the nine months ended September 30, 2021 is below: (in thousands, except for exercise price) Options outstanding Weighted Outstanding at January 1, 2021 957 $ 14.29 Granted 563 7.79 Exercised (76) 10.92 Canceled/forfeited (80) 13.02 Outstanding at September 30, 2021 1,364 $ 11.87 The fair value of options at the date of the grant was estimated using the Black-Scholes model with the following assumptions for the nine months ended September 30, 2021: Weighted average expected term 3.1 years Weighted average risk-free interest rate 0.4 % Weighted average expected volatility 56.5 % Expected dividend yield None Estimated fair value (per share) $ 60.47 A summary of unvested restricted stock units (“RSU”) activity for the nine months ended September 30, 2021 is below: (in thousands, except for award value) Restricted Stock Weighted Outstanding at January 1, 2021 427 $ 15.46 Granted 197 66.24 Vested (130) 16.63 Canceled/forfeited (27) 71.87 Outstanding at September 30, 2021 467 $ 33.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OTE 10: NET LOSS PER SHARE Earnings per share is calculated in accordance with ASC Topic 260: Earnings per Share , which specifies the computation, presentation and disclosure requirements for earnings per share (“EPS”). It requires the presentation of basic and diluted EPS. Basic EPS excludes all dilution and is based upon the weighted average number of shares of common stock outstanding during the period. Diluted EPS reflects the potential dilution that would occur if convertible securities or other contracts to issue common stock were exercised. At September 30, 2021, there were 1,364,000 anti-dilutive stock options outstanding compared to 989,000 as of September 30, 2020. At September 30, 2021 there were 468,000 anti-dilutive restricted stock units compared to 375,000 as of September 30, 2020. The potential effects of the 2024 Notes, 2026 Notes, and 2027 Notes conversion features were excluded from the diluted net loss per share as of September 30, 2021 and 2020. Potential shares from 2024 Notes, 2026 Notes, and 2027 Notes conversion features at respective maximum conversion rates of 46.4037 per share, 30.8356 per share, and 17.8571 per share are approximately 638,051, 3,700,272, and 4,732,132 respectively. Refer to “Note 7 — Debt” for additional information about the Notes. f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NOTE 11: COMMITMENTS AND CONTINGENCIES From time to time, the Company is party to legal proceedings arising in the ordinary course of business. Additionally, U.S. Government contract costs are subject to periodic audit and adjustment. Based on information currently available, and based on its evaluation of such information, the Company believes the legal proceedings in which it is currently involved are not material or are not likely to result in a material adverse effect on the Company’s business, financial condition or results of operations, or cannot currently be estimated. On March 21, 2019, Kandice Neals on behalf of herself and others similarly situated (the “Neals Plaintiff”) filed a complaint against PAR Technology Corporation in the Circuit Court of Cook County, Illinois County Department, Chancery Division. The complaint asserted that PAR Technology Corporation violated the Illinois Biometric Information Privacy Act in the alleged collection, use, and storage of her and others' biometric data derived from fingerprint scans taken for authentication purposes on point-of-sale systems. The lawsuit was removed to the Federal District Court for the Northern District of Illinois (the “District Court”) and was subsequently dismissed on December 19, 2019 without prejudice. On January 15, 2020, the Neals Plaintiff filed an amended complaint against ParTech, Inc. with the District Court. On January 29, 2020, ParTech, Inc. filed its answer and affirmative defenses to the amended complaint. The Company believes that this lawsuit is without merit. The Company’s estimated liability for this complaint is not material and related contingencies are not expected to have a material effect on the Company’s financial statements. In 2016, the Company's Audit Committee commenced an internal investigation into conduct at the Company's China and Singapore offices and voluntarily notified the SEC and the U.S. Department of Justice (“DOJ”) of the internal investigation. Following the conclusion of the Audit Committee's internal investigation, the Company voluntarily reported the relevant findings of the investigation to the China and Singapore authorities. In early April 2019, the SEC notified the Company that based on current information, it did not intend to recommend an enforcement action against the Company; shortly thereafter, the DOJ advised that it did not intend to separately proceed. In July 2021, the Singaporean authority notified the Company that it would not assess further penal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00293</v>
      </c>
      <c r="C3" s="6" t="n">
        <v>180686</v>
      </c>
    </row>
    <row r="4">
      <c r="A4" s="4" t="inlineStr">
        <is>
          <t>Accounts receivable – net</t>
        </is>
      </c>
      <c r="B4" s="5" t="n">
        <v>48902</v>
      </c>
      <c r="C4" s="5" t="n">
        <v>42980</v>
      </c>
    </row>
    <row r="5">
      <c r="A5" s="4" t="inlineStr">
        <is>
          <t>Inventories – net</t>
        </is>
      </c>
      <c r="B5" s="5" t="n">
        <v>33988</v>
      </c>
      <c r="C5" s="5" t="n">
        <v>21638</v>
      </c>
    </row>
    <row r="6">
      <c r="A6" s="4" t="inlineStr">
        <is>
          <t>Other current assets</t>
        </is>
      </c>
      <c r="B6" s="5" t="n">
        <v>13111</v>
      </c>
      <c r="C6" s="5" t="n">
        <v>3625</v>
      </c>
    </row>
    <row r="7">
      <c r="A7" s="4" t="inlineStr">
        <is>
          <t>Total current assets</t>
        </is>
      </c>
      <c r="B7" s="5" t="n">
        <v>296294</v>
      </c>
      <c r="C7" s="5" t="n">
        <v>248929</v>
      </c>
    </row>
    <row r="8">
      <c r="A8" s="4" t="inlineStr">
        <is>
          <t>Property, plant and equipment – net</t>
        </is>
      </c>
      <c r="B8" s="5" t="n">
        <v>13831</v>
      </c>
      <c r="C8" s="5" t="n">
        <v>13856</v>
      </c>
    </row>
    <row r="9">
      <c r="A9" s="4" t="inlineStr">
        <is>
          <t>Goodwill</t>
        </is>
      </c>
      <c r="B9" s="5" t="n">
        <v>459195</v>
      </c>
      <c r="C9" s="5" t="n">
        <v>41214</v>
      </c>
    </row>
    <row r="10">
      <c r="A10" s="4" t="inlineStr">
        <is>
          <t>Intangible assets – net</t>
        </is>
      </c>
      <c r="B10" s="5" t="n">
        <v>123057</v>
      </c>
      <c r="C10" s="5" t="n">
        <v>33121</v>
      </c>
    </row>
    <row r="11">
      <c r="A11" s="4" t="inlineStr">
        <is>
          <t>Lease right-of-use assets</t>
        </is>
      </c>
      <c r="B11" s="5" t="n">
        <v>4138</v>
      </c>
      <c r="C11" s="5" t="n">
        <v>2569</v>
      </c>
    </row>
    <row r="12">
      <c r="A12" s="4" t="inlineStr">
        <is>
          <t>Other assets</t>
        </is>
      </c>
      <c r="B12" s="5" t="n">
        <v>9877</v>
      </c>
      <c r="C12" s="5" t="n">
        <v>4060</v>
      </c>
    </row>
    <row r="13">
      <c r="A13" s="4" t="inlineStr">
        <is>
          <t>Total assets</t>
        </is>
      </c>
      <c r="B13" s="5" t="n">
        <v>906392</v>
      </c>
      <c r="C13" s="5" t="n">
        <v>343749</v>
      </c>
    </row>
    <row r="14">
      <c r="A14" s="3" t="inlineStr">
        <is>
          <t>Current liabilities:</t>
        </is>
      </c>
    </row>
    <row r="15">
      <c r="A15" s="4" t="inlineStr">
        <is>
          <t>Current portion of long-term debt</t>
        </is>
      </c>
      <c r="B15" s="5" t="n">
        <v>695</v>
      </c>
      <c r="C15" s="5" t="n">
        <v>666</v>
      </c>
    </row>
    <row r="16">
      <c r="A16" s="4" t="inlineStr">
        <is>
          <t>Accounts payable</t>
        </is>
      </c>
      <c r="B16" s="5" t="n">
        <v>23846</v>
      </c>
      <c r="C16" s="5" t="n">
        <v>12791</v>
      </c>
    </row>
    <row r="17">
      <c r="A17" s="4" t="inlineStr">
        <is>
          <t>Accrued salaries and benefits</t>
        </is>
      </c>
      <c r="B17" s="5" t="n">
        <v>14841</v>
      </c>
      <c r="C17" s="5" t="n">
        <v>13190</v>
      </c>
    </row>
    <row r="18">
      <c r="A18" s="4" t="inlineStr">
        <is>
          <t>Accrued expenses</t>
        </is>
      </c>
      <c r="B18" s="5" t="n">
        <v>3887</v>
      </c>
      <c r="C18" s="5" t="n">
        <v>2606</v>
      </c>
    </row>
    <row r="19">
      <c r="A19" s="4" t="inlineStr">
        <is>
          <t>Lease liabilities – current portion</t>
        </is>
      </c>
      <c r="B19" s="5" t="n">
        <v>1698</v>
      </c>
      <c r="C19" s="5" t="n">
        <v>1200</v>
      </c>
    </row>
    <row r="20">
      <c r="A20" s="4" t="inlineStr">
        <is>
          <t>Customer deposits and deferred service revenue</t>
        </is>
      </c>
      <c r="B20" s="5" t="n">
        <v>15498</v>
      </c>
      <c r="C20" s="5" t="n">
        <v>9506</v>
      </c>
    </row>
    <row r="21">
      <c r="A21" s="4" t="inlineStr">
        <is>
          <t>Total current liabilities</t>
        </is>
      </c>
      <c r="B21" s="5" t="n">
        <v>60465</v>
      </c>
      <c r="C21" s="5" t="n">
        <v>39959</v>
      </c>
    </row>
    <row r="22">
      <c r="A22" s="4" t="inlineStr">
        <is>
          <t>Lease liabilities – net of current portion</t>
        </is>
      </c>
      <c r="B22" s="5" t="n">
        <v>2824</v>
      </c>
      <c r="C22" s="5" t="n">
        <v>1462</v>
      </c>
    </row>
    <row r="23">
      <c r="A23" s="4" t="inlineStr">
        <is>
          <t>Deferred service revenue – noncurrent</t>
        </is>
      </c>
      <c r="B23" s="5" t="n">
        <v>6799</v>
      </c>
      <c r="C23" s="5" t="n">
        <v>3082</v>
      </c>
    </row>
    <row r="24">
      <c r="A24" s="4" t="inlineStr">
        <is>
          <t>Long-term debt</t>
        </is>
      </c>
      <c r="B24" s="5" t="n">
        <v>302336</v>
      </c>
      <c r="C24" s="5" t="n">
        <v>105844</v>
      </c>
    </row>
    <row r="25">
      <c r="A25" s="4" t="inlineStr">
        <is>
          <t>Other long-term liabilities</t>
        </is>
      </c>
      <c r="B25" s="5" t="n">
        <v>9287</v>
      </c>
      <c r="C25" s="5" t="n">
        <v>4997</v>
      </c>
    </row>
    <row r="26">
      <c r="A26" s="4" t="inlineStr">
        <is>
          <t>Total liabilities</t>
        </is>
      </c>
      <c r="B26" s="5" t="n">
        <v>381711</v>
      </c>
      <c r="C26" s="5" t="n">
        <v>155344</v>
      </c>
    </row>
    <row r="27">
      <c r="A27" s="4" t="inlineStr">
        <is>
          <t>Commitments and contingencies (Note 11)</t>
        </is>
      </c>
      <c r="B27" s="4" t="inlineStr">
        <is>
          <t xml:space="preserve"> </t>
        </is>
      </c>
      <c r="C27" s="4" t="inlineStr">
        <is>
          <t xml:space="preserve"> </t>
        </is>
      </c>
    </row>
    <row r="28">
      <c r="A28" s="3" t="inlineStr">
        <is>
          <t>Shareholders’ equity:</t>
        </is>
      </c>
    </row>
    <row r="29">
      <c r="A29" s="4" t="inlineStr">
        <is>
          <t>Preferred stock, $.02 par value, 1,000,000 shares authorized</t>
        </is>
      </c>
      <c r="B29" s="5" t="n">
        <v>0</v>
      </c>
      <c r="C29" s="5" t="n">
        <v>0</v>
      </c>
    </row>
    <row r="30">
      <c r="A30" s="4" t="inlineStr">
        <is>
          <t>Common stock, $.02 par value, 58,000,000 shares authorized, 28,017,033 and 22,982,955 shares issued, 26,855,578 and 21,917,357 outstanding at September 30, 2021 and December 31, 2020, respectively</t>
        </is>
      </c>
      <c r="B30" s="5" t="n">
        <v>560</v>
      </c>
      <c r="C30" s="5" t="n">
        <v>459</v>
      </c>
    </row>
    <row r="31">
      <c r="A31" s="4" t="inlineStr">
        <is>
          <t>Additional paid in capital</t>
        </is>
      </c>
      <c r="B31" s="5" t="n">
        <v>634895</v>
      </c>
      <c r="C31" s="5" t="n">
        <v>243575</v>
      </c>
    </row>
    <row r="32">
      <c r="A32" s="4" t="inlineStr">
        <is>
          <t>Accumulated deficit</t>
        </is>
      </c>
      <c r="B32" s="5" t="n">
        <v>-96866</v>
      </c>
      <c r="C32" s="5" t="n">
        <v>-46706</v>
      </c>
    </row>
    <row r="33">
      <c r="A33" s="4" t="inlineStr">
        <is>
          <t>Accumulated other comprehensive loss</t>
        </is>
      </c>
      <c r="B33" s="5" t="n">
        <v>-3992</v>
      </c>
      <c r="C33" s="5" t="n">
        <v>-3936</v>
      </c>
    </row>
    <row r="34">
      <c r="A34" s="4" t="inlineStr">
        <is>
          <t>Treasury stock, at cost, 1,161,455 shares and 1,065,598 shares at September 30, 2021 and December 31, 2020, respectively</t>
        </is>
      </c>
      <c r="B34" s="5" t="n">
        <v>-9916</v>
      </c>
      <c r="C34" s="5" t="n">
        <v>-4987</v>
      </c>
    </row>
    <row r="35">
      <c r="A35" s="4" t="inlineStr">
        <is>
          <t>Total shareholders’ equity</t>
        </is>
      </c>
      <c r="B35" s="5" t="n">
        <v>524681</v>
      </c>
      <c r="C35" s="5" t="n">
        <v>188405</v>
      </c>
    </row>
    <row r="36">
      <c r="A36" s="4" t="inlineStr">
        <is>
          <t>Total Liabilities and Shareholders’ Equity</t>
        </is>
      </c>
      <c r="B36" s="6" t="n">
        <v>906392</v>
      </c>
      <c r="C36" s="6" t="n">
        <v>3437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9 Months Ended</t>
        </is>
      </c>
    </row>
    <row r="2">
      <c r="B2" s="2" t="inlineStr">
        <is>
          <t>Sep. 30, 2021</t>
        </is>
      </c>
    </row>
    <row r="3">
      <c r="A3" s="3" t="inlineStr">
        <is>
          <t>Segment Reporting [Abstract]</t>
        </is>
      </c>
    </row>
    <row r="4">
      <c r="A4" s="4" t="inlineStr">
        <is>
          <t>Segment and Related Information</t>
        </is>
      </c>
      <c r="B4" s="4" t="inlineStr">
        <is>
          <t>NOTE 12: SEGMENT AND RELATED INFORMATION The Company is organized in two segments, Restaurant/Retail and Government. Management views the Restaurant/Retail and Government segments separately in operating its business, as the products and services are different for each segment. The Restaurant/Retail segment is a provider of software, systems and services to the restaurant and retail industries. The Restaurant/Retail segment provides multi-unit and individual restaurants, franchisees, and enterprise customers in the three major restaurant categories (fast casual, quick serve, and table service) a fully integrated cloud solution with its Brink POS cloud software and POS hardware for the front-of-house, its back-office cloud software Data Central for the back-of-house, its loyalty and customer engagement platform - Punchh, and its wireless headsets for drive-thru order taking. This segment also offers a comprehensive portfolio of services to support its customer' technology and hardware requirements before, during and after software and/or hardware deployments. The Government segment performs complex technical studies, analysis, experiments, develops innovative solutions, and provides on-site engineering in support of advanced defense, security and aerospace systems. This segment also provides expert on-site services for operating and maintaining U.S. Government-owned communication assets. Information noted as “Other” primarily relates to the Company’s corporate operations. Information as to the Company’s segments is set forth in the tables below: (in thousands) Three Months Nine Months Ended 2021 2020 2021 2020 Net revenues: Restaurant/Retail $ 59,821 $ 37,347 $ 147,529 $ 102,389 Government 18,039 17,500 53,748 52,881 Total $ 77,860 $ 54,847 $ 201,277 $ 155,270 Operating (loss) income: Restaurant/Retail $ (15,642) $ (2,763) $ (40,894) $ (16,530) Government 1,960 1,774 4,555 4,302 Other (427) (9) (766) 57 Total (14,109) (998) (37,105) (12,171) Other expense, net (539) (486) (931) (1,250) Interest expense, net (5,406) (2,235) (12,503) (6,318) Loss on extinguishment of debt (11,916) — (11,916) (8,123) Loss before provision for income taxes $ (31,970) $ (3,719) $ (62,455) $ (27,862) Depreciation, amortization and accretion: Restaurant/Retail $ 5,833 $ 1,984 $ 13,789 $ 5,790 Government 30 80 263 136 Other 2,453 1,388 6,051 4,226 Total $ 8,316 $ 3,452 $ 20,103 $ 10,152 Capital expenditures including software costs: Restaurant/Retail $ 1,645 $ 1,324 $ 5,342 $ 5,814 Government 139 415 592 849 Other 177 276 465 398 Total $ 1,961 $ 2,015 $ 6,399 $ 7,061 (in thousands) Three Months Nine Months Ended 2021 2020 2021 2020 Revenues by country: United States $ 71,595 $ 51,036 $ 186,325 $ 148,293 Other Countries 6,265 3,811 14,952 6,977 Total $ 77,860 $ 54,847 $ 201,277 $ 155,270 The following table represents assets by reporting segment. (in thousands) September 30, 2021 December 31, 2020 Restaurant/Retail $ 681,344 $ 140,606 Government 14,906 13,150 Other 210,142 189,993 Total $ 906,392 $ 343,749 The following table represents identifiable long-lived tangible assets by country based on the location of the assets. (in thousands) September 30, 2021 December 31, 2020 United States $ 305,757 $ 250,275 Other Countries 14,245 16,570 Total $ 320,002 $ 266,845 The following table represents goodwill by reporting segment. (in thousands) September 30, 2021 December 31, 2020 Restaurant/Retail $ 458,459 $ 40,478 Government 736 736 Total $ 459,195 $ 41,214 Customers comprising 10% or more of the Company’s total revenues by reporting segment are summarized as follows: Three Months Nine Months Ended 2021 2020 2021 2020 Restaurant/Retail reporting segment: Dairy Queen 6 % 13 % 7 % 13 % Yum! Brands, Inc. 11 % 11 % 12 % 10 % McDonald’s Corporation 12 % 6 % 11 % 7 % Government reporting segment: U.S. Department of Defense 23 % 32 % 27 % 34 % All Others 48 % 38 % 43 % 36 % 100 % 100 % 100 % 100 % No other customer within All Others represented 10% or more of the Company’s total revenue for the three and nine months ended September 30, 2021 o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NOTE 13: FAIR VALUE OF FINANCIAL INSTRUMENTS The Company’s financial instruments have been recorded at fair value using available market information and valuation techniques. The fair value hierarchy is based upon three levels of input, which are: Level 1 — quoted prices in active markets for identical assets or liabilities (observable) Level 2 — inputs other than Level 1 that are observable, either directly or indirectly, such as quoted prices for similar assets or liabilities, quoted prices in inactive markets, or other inputs that are observable market data for essentially the full term of the asset or liability (observable) Level 3 — unobservable inputs that are supported by little or no market activity, but are significant to determining the fair value of the asset or liability (unobservable) The Company’s financial instruments primarily consist of cash and cash equivalents, trade receivables, trade payables, debt instruments and deferred compensation assets and liabilities. The carrying amounts of cash and cash equivalents, trade receivables and trade payables as of September 30, 2021 and December 31, 2020 were considered representative of their fair values. The estimated fair value of the 2024 Notes, 2026 Notes, and 2027 Notes at September 30, 2021 was $30.5 million, $197.2 million, and $285.1 million respectively. The valuation techniques used to determine the fair value of the 2024 Notes, 2026 Notes, and the 2027 Notes are classified within Level 2 of the fair value hierarchy. The deferred compensation assets and liabilities primarily relate to the Company’s deferred compensation plan, which allows for pre-tax salary deferrals for certain key employees. Changes in the fair value of the deferred compensation liabilities are derived using quoted prices in active markets of the asset selections made by plan participants. The deferred compensation liabilities are classified within Level 2, the fair value classification as defined under FASB ASC Topic 820: Fair Value Measurements , because their inputs are derived principally from observable market data by correlation to the hypothetical investments. The Company holds insurance investments to partially offset the Company’s liabilities under its deferred compensation plan, which are recorded at fair value each period using the cash surrender value of the insurance investments. The amounts owed to employees participating in the deferred compensation plan at September 30, 2021 was $2.6 million compared to $2.8 million at December 31, 2020 and is included in other long-term liabilities on the balance sheets. In connection with the Company's December 2019 acquisition of AccSys, LLC, the sellers have the opportunity through 2022 to earn additional purchase price consideration subject to the achievement of certain post-closing revenue focused milestones (“Earn-Out”). The Earn-Out, if any, will be payable 50% in cash or subordinated promissory notes, or a combination of both, at the Company's election, and 50% in restricted shares of Company common stock; the Earn-Out has no maximum payment. The Company's Level 3 contingent consideration liability related to the Restaurant Magic Earn-Out had a fair value of $0 at September 30, 2021 and December 31, 2020. The following table provides quantitative information associated with the fair value measurement of the Company’s Level 3 liability for contingent consideration at September 30, 2021 and December 31, 2020. Contingency Type Maximum Payout Fair Value Valuation Technique Unobservable Inputs Weighted Average or Range Revenue-based payments $ 1,965 $ — Monte Carlo Revenue volatility 25.0 % Discount rate 14.0 % Projected year(s) of payment 2021-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NOTE 1: BASIS OF PRESENTATION The accompanying unaudited interim condensed consolidated financial statements (“financial statements”) of PAR Technology Corporation through its consolidated subsidiaries (collectively, the “Company”, “PAR”, “we”, “us” or “our Company”) have been prepared in accordance with accounting principles generally accepted in the United States of America (“GAAP”) for interim financial statements and the instructions to Form 10-Q and Regulation S-X pertaining to interim financial statements as promulgated by the Securities and Exchange Commission (“SEC”). In the opinion of management, the Company's financial statements include all normal and recurring adjustments necessary in order to make the financial statements not misleading and to provide a fair presentation of the Company's financial results for the interim period included in this Quarterly Report on Form 10-Q for the quarter ended September 30, 2021 (this “Quarterly Report”). Interim results are not necessarily indicative of results for the full year or any future periods. The information included in this Quarterly Report should be read in conjunction with the Company's audited consolidated financial statements and notes thereto included in the Company’s Annual Report on Form 10-K for the fiscal year ended December 31, 2020 filed with the SEC on March 16, 2021 (“2020 Annual Report”).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s and expenses during the period. Significant items subject to such estimates and assumptions include revenue recognition, stock-based compensation, the recognition and measurement of assets acquired and liabilities assumed in business combinations at fair value, the carrying amount of property, plant and equipment including right-to-use assets and liabilities, identifiable intangible assets and goodwill, the measurement of liabilities and equity recognized for outstanding convertible notes, current expected credit losses for receivables, net realizable value for inventories, and measurement of contingent consideration at fair value. Actual results could differ from these estimates. The Company's estimates are subject to uncertainties, including those associated with market conditions, risks and trends and the ongoing COVID-19 pandemic.</t>
        </is>
      </c>
    </row>
    <row r="5">
      <c r="A5" s="4" t="inlineStr">
        <is>
          <t>Segment Reporting</t>
        </is>
      </c>
      <c r="B5" s="4" t="inlineStr">
        <is>
          <t>The Company operates in two distinct reporting segments, Restaurant/Retail and Government. The Company’s chief operating decision maker is the Company’s Chief Executive Officer. The Restaurant/Retail segment provides point-of-sale (“POS”) software and hardware, back-office software, customer loyalty software, and integrated technical solutions to the retail and restaurant industries. The Government segment provides intelligence, surveillance, and reconnaissance solutions and mission systems support to the United States Department of Defense and other federal agencies. The financial statements also include corporate operations, which are comprised of enterprise-wide functional departments.</t>
        </is>
      </c>
    </row>
    <row r="6">
      <c r="A6" s="4" t="inlineStr">
        <is>
          <t>Cash and Cash Equivalents</t>
        </is>
      </c>
      <c r="B6" s="4" t="inlineStr">
        <is>
          <t>Cash and Cash Equivalents The Company considers all highly liquid investments purchased with a remaining maturity of three months or less, to be cash equivalents, including money market funds. The Company maintained bank balances that, at times, exceeded the federally insured limit during the nine months ended September 30, 2021. The Company has not experienced losses relating to these deposits and management does not believe that the Company is exposed to any significant credit risk with respect to these amounts.</t>
        </is>
      </c>
    </row>
    <row r="7">
      <c r="A7" s="4" t="inlineStr">
        <is>
          <t>Recently Adopted Accounting Pronouncements and Accounting Pronouncements Not Yet Adopted</t>
        </is>
      </c>
      <c r="B7" s="4" t="inlineStr">
        <is>
          <t>Recently Adopted Accounting Pronouncements In December 2019, the Financial Accounting Standards Board (“FASB”) issued Accounting Standards Update (“ASU”) ASU 2019-12, Income Taxes (Topic 740): Simplifying the Accounting for Income Taxes , which is intended to simplify various requirements related to accounting for income taxes. ASU 2019-12 removes certain exceptions to the general principles in Topic 740 and clarifies and amends existing guidance to improve consistent application. The Company adopted ASU 2019-12 effective January 1, 2021. In the three and nine months ended September 30, 2021, application of the standard to the Company's September 2021 convertible note offering resulted in classification to shareholders' equity of a $15.3 million partial release of the Company's deferred tax asset valuation adjustment. Refer to “Note 7 — Debt”. Accounting Pronouncements Not Yet Adopted In August 2020, the FASB issued ASU 2020-06, Debt – Debt with Conversion and Other Options (Subtopic 470-20) and Derivatives and Hedging – Contracts in Entity’s Own Equity (Subtopic 815-40) , which is intended to reduce the number of accounting models for convertible debt instruments and convertible preferred stock, and amend guidance for the derivatives scope exception for contracts in an entity’s own equity to reduce form-over-substance-based accounting conclusions. ASU 2020-06 is effective for fiscal years, and interim periods within those fiscal years, beginning after December 15, 2021, with early adoption permitted. The Company expects to adopt ASU 2020-06 in the first quarter of 2022 and is currently evaluating the impact of adoption on its financial statements. With the exception of the standards discussed above, there were no other recent accounting pronouncements or changes in accounting pronouncements during the three months ended September 30, 2021 that are of significance or potential significance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Cash and Cash Equivalents</t>
        </is>
      </c>
      <c r="B4" s="4" t="inlineStr">
        <is>
          <t xml:space="preserve">Cash and cash equivalents consist of the following (in thousands): September 30, 2021 December 31, 2020 Cash and cash equivalents Cash $ 70,186 $ 59,700 Money market funds 130,107 120,986 Total cash and cash equivalents $ 200,293 $ 180,6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Performance Obligations</t>
        </is>
      </c>
      <c r="B4" s="4" t="inlineStr">
        <is>
          <t xml:space="preserve">The activity of outstanding performance obligations as it relates to customer deposits and deferred service revenue is as follows: (in thousands) 2021 2020 Beginning balance - January 1 $ 11,082 $ 12,486 Acquired deferred revenue (Note 3) 11,125 — Recognition of deferred revenue (15,846) (9,922) Deferral of revenue 14,257 8,881 Ending balance - September 30 $ 20,618 $ 11,445 Next 12 months $ 26,310 Months 13-24 71,209 Months 25-36 52,910 Thereafter 41,551 Total $ 191,980 </t>
        </is>
      </c>
    </row>
    <row r="5">
      <c r="A5" s="4" t="inlineStr">
        <is>
          <t>Schedule of Disaggregated Revenue</t>
        </is>
      </c>
      <c r="B5" s="4" t="inlineStr">
        <is>
          <t xml:space="preserve">Disaggregation of revenue is as follows (in thousands): Three Months Ended September 30, 2021 Restaurant/Retail Restaurant/Retail Government Hardware $ 29,669 $ — $ — Software 290 16,878 — Service 5,150 7,834 — Mission systems — — 9,619 Intelligence, surveillance, and reconnaissance solutions — — 8,237 Product — — 183 Total $ 35,109 $ 24,712 $ 18,039 Three Months Ended September 30, 2020 Restaurant/Retail Restaurant/Retail Government Hardware $ 20,149 $ — $ — Software 371 6,418 — Service 3,490 6,919 — Mission systems — — 8,084 Intelligence, surveillance, and reconnaissance solutions — — 8,943 Product — — 473 Total $ 24,010 $ 13,337 $ 17,500 The Company has reclassified the prior year information in the above table to conform to the current year presentation; Restaurant/Retail of $37.3 million is presented across hardware, software and service. Nine Months Ended September 30, 2021 Restaurant/Retail Restaurant/Retail Government Hardware $ 70,858 $ — $ — Software 827 39,318 — Service 14,024 22,502 — Mission Systems — — 28,450 Intelligence, surveillance, and reconnaissance solutions — — 24,706 Product — — 592 Total $ 85,709 $ 61,820 $ 53,748 Intelligence, surveillance, and reconnaissance solutions Nine Months Ended September 30, 2020 Restaurant/Retail Restaurant/Retail Government Hardware $ 50,390 $ — $ — Software 1,153 18,547 — Service 11,006 21,293 — Mission Systems — — 24,620 Intelligence, surveillance, and reconnaissance solutions — — 27,457 Product 804 Total $ 62,549 $ 39,840 $ 52,8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presents management's preliminary purchase price allocation: (in thousands) Purchase price allocation Cash $ 22,714 Accounts receivable 10,214 Property and equipment 592 Lease right-of-use assets 2,473 Developed technology 84,600 Customer relationships 7,500 Indemnification assets 2,224 Trade name 5,800 Prepaid and other acquired assets 2,764 Goodwill 417,981 Total assets 556,862 Accounts payable and accrued expenses 15,827 Deferred revenue 11,125 Loan payables 3,508 Lease liabilities 2,787 Indemnification liabilities 2,224 Deferred taxes 14,162 Consideration paid $ 507,229 </t>
        </is>
      </c>
    </row>
    <row r="5">
      <c r="A5" s="4" t="inlineStr">
        <is>
          <t>Schedule of Pro Forma Financial Information</t>
        </is>
      </c>
      <c r="B5" s="4" t="inlineStr">
        <is>
          <t>The following table summarizes the Company's unaudited pro forma operating results: Three Months Nine Months Ended (in thousands) 2020 2021 2020 Total revenue $ 61,483 $ 209,997 $ 174,312 Net loss $ (5,876) $ (53,440) $ (32,0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Net (Tables)</t>
        </is>
      </c>
      <c r="B1" s="2" t="inlineStr">
        <is>
          <t>9 Months Ended</t>
        </is>
      </c>
    </row>
    <row r="2">
      <c r="B2" s="2" t="inlineStr">
        <is>
          <t>Sep. 30, 2021</t>
        </is>
      </c>
    </row>
    <row r="3">
      <c r="A3" s="3" t="inlineStr">
        <is>
          <t>Receivables [Abstract]</t>
        </is>
      </c>
    </row>
    <row r="4">
      <c r="A4" s="4" t="inlineStr">
        <is>
          <t>Schedule of Accounts Receivable, Net</t>
        </is>
      </c>
      <c r="B4" s="4" t="inlineStr">
        <is>
          <t xml:space="preserve">NOTE 4: ACCOUNTS RECEIVABLE, NET The Company’s net accounts receivables consists of (in thousands): September 30, 2021 December 31, 2020 Government segment: Billed $ 10,919 $ 11,225 Advanced billings — (948) 10,919 10,277 Restaurant/Retail segment: 37,983 32,703 Accounts receivable - net $ 48,902 $ 42,980 </t>
        </is>
      </c>
    </row>
    <row r="5">
      <c r="A5" s="4" t="inlineStr">
        <is>
          <t>Schedule of Accounts Receivable, Allowance for Credit Loss</t>
        </is>
      </c>
      <c r="B5" s="4" t="inlineStr">
        <is>
          <t xml:space="preserve">At September 30, 2021 and December 31, 2020, the Company had current, expected credit loss of $1.7 million and $1.4 million, respectively, against accounts receivable for the Restaurant/Retail segment. Changes in the current, expected credit loss were as follows for the nine months ended September 30: (in thousands) 2021 2020 Beginning Balance - January 1 $ 1,416 $ 1,849 Provisions 992 912 Write-offs (692) (881) Recoveries (15) — Ending Balance - September 30 $ 1,701 $ 1,8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NOTE 5: INVENTORIES, NET Inventories are used in the manufacture and service of Restaurant/Retail products. The components of inventory, net of reserves, consisted of the following: (in thousands) September 30, 2021 December 31, 2020 Finished goods $ 18,379 $ 12,747 Work in process 527 16 Component parts 12,534 6,105 Service parts 2,548 2,770 Inventories, net $ 33,988 $ 21,6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dentifiable Intangible Assets and Goodwill (Tables)</t>
        </is>
      </c>
      <c r="B1" s="2" t="inlineStr">
        <is>
          <t>9 Months Ended</t>
        </is>
      </c>
    </row>
    <row r="2">
      <c r="B2" s="2" t="inlineStr">
        <is>
          <t>Sep. 30, 2021</t>
        </is>
      </c>
    </row>
    <row r="3">
      <c r="A3" s="3" t="inlineStr">
        <is>
          <t>Goodwill and Intangible Assets Disclosure [Abstract]</t>
        </is>
      </c>
    </row>
    <row r="4">
      <c r="A4" s="4" t="inlineStr">
        <is>
          <t>Schedule of Components of Identifiable Intangible Assets, Excluding Discontinued Operations</t>
        </is>
      </c>
      <c r="B4" s="4" t="inlineStr">
        <is>
          <t xml:space="preserve">The components of identifiable intangible assets are: (in thousands) September 30, 2021 December 31, 2020 Estimated Acquired developed technology $ 109,100 $ 24,500 3 - 7 years Internally developed software costs 24,735 15,670 3 years Customer relationships 12,360 4,860 7 years Trade names 1,410 1,410 2 - 5 years Non-competition agreements 30 30 1 year 147,635 46,470 Less accumulated amortization (33,756) (20,265) 113,879 26,205 Internally developed software costs not yet ready for its intended use 2,978 6,516 Trademarks, trade names (non-amortizable) 6,200 400 $ 123,057 $ 33,121 </t>
        </is>
      </c>
    </row>
    <row r="5">
      <c r="A5" s="4" t="inlineStr">
        <is>
          <t>Schedule of Future Amortization of Intangible Assets</t>
        </is>
      </c>
      <c r="B5" s="4" t="inlineStr">
        <is>
          <t xml:space="preserve">The expected future amortization of intangible assets, assuming straight-line amortization of capitalized software development costs and acquisition related intangibles, excluding software costs not meeting the general release threshold, is as follows (in thousands): 2021, remaining $ 6,043 2022 21,796 2023 19,800 2024 17,056 2025 16,343 Thereafter 32,841 Total $ 113,879 </t>
        </is>
      </c>
    </row>
    <row r="6">
      <c r="A6" s="4" t="inlineStr">
        <is>
          <t>Schedule of Goodwill</t>
        </is>
      </c>
      <c r="B6" s="4" t="inlineStr">
        <is>
          <t>Goodwill carried by the Restaurant/Retail and Government segments is as follows: (in thousands) Beginning balance - December 31, 2020 $ 41,214 Punchh Acquisition 417,559 ASC 805 measurement period adjustment 422 Ending balance - September 30, 2021 $ 459,195 Refer to “Note 3 — Acquisition”, for additional information on goodwill from the Punchh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The following table summarizes information about the net carrying amounts of long-term debt as of September 30, 2021: (in thousands) 2024 Notes 2026 Notes 2027 Notes Total Principal amount of notes outstanding $ 13,750 $ 120,000 $ 265,000 $ 398,750 Unamortized discount and unamortized debt issuance cost (2,089) (22,918) (71,587) (96,594) Total notes payable $ 11,661 $ 97,082 $ 193,413 $ 302,156 The following table summarizes information about the net carrying amounts of long-term debt as of December 31, 2020: (in thousands) 2024 Notes 2026 Notes Total Principal amount of notes outstanding $ 13,750 $ 120,000 $ 133,750 Unamortized discount and unamortized debt issuance cost (2,619) (25,986) (28,605) Total notes payable $ 11,131 $ 94,014 $ 105,145 </t>
        </is>
      </c>
    </row>
    <row r="5">
      <c r="A5" s="4" t="inlineStr">
        <is>
          <t>Summary of Equity and Liability Components of the Notes</t>
        </is>
      </c>
      <c r="B5" s="4" t="inlineStr">
        <is>
          <t xml:space="preserve">The following tables summarizes interest expense recognized on the Notes and on the Credit Facility: Three Months (in thousands) 2021 2020 Contractual interest expense $ 3,284 $ 1,017 Amortization of debt issuance costs and discount 2,118 1,126 Total interest expense $ 5,402 $ 2,143 Nine Months Ended (in thousands) 2021 2020 Contractual interest expense $ 7,497 $ 3,009 Amortization of debt issuance costs and discount 5,035 3,205 Total interest expense $ 12,532 $ 6,214 </t>
        </is>
      </c>
    </row>
    <row r="6">
      <c r="A6" s="4" t="inlineStr">
        <is>
          <t>Schedule of Maturities of Notes</t>
        </is>
      </c>
      <c r="B6" s="4" t="inlineStr">
        <is>
          <t xml:space="preserve">The following table summarizes the future principal payments as of September 30, 2021 (in thousands): 2021, remaining $ 170 2022 705 2023 — 2024 13,750 2025 — Thereafter 385,000 Total $ 399,6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hareholders’ equity:</t>
        </is>
      </c>
    </row>
    <row r="3">
      <c r="A3" s="4" t="inlineStr">
        <is>
          <t>Preferred stock, par value (in dollars per share)</t>
        </is>
      </c>
      <c r="B3" s="7" t="n">
        <v>0.02</v>
      </c>
      <c r="C3" s="7" t="n">
        <v>0.02</v>
      </c>
    </row>
    <row r="4">
      <c r="A4" s="4" t="inlineStr">
        <is>
          <t>Preferred stock authorized (in shares)</t>
        </is>
      </c>
      <c r="B4" s="5" t="n">
        <v>1000000</v>
      </c>
      <c r="C4" s="5" t="n">
        <v>1000000</v>
      </c>
    </row>
    <row r="5">
      <c r="A5" s="4" t="inlineStr">
        <is>
          <t>Common stock per value (in dollars per share)</t>
        </is>
      </c>
      <c r="B5" s="7" t="n">
        <v>0.02</v>
      </c>
      <c r="C5" s="7" t="n">
        <v>0.02</v>
      </c>
    </row>
    <row r="6">
      <c r="A6" s="4" t="inlineStr">
        <is>
          <t>Common stock authorized (in shares)</t>
        </is>
      </c>
      <c r="B6" s="5" t="n">
        <v>58000000</v>
      </c>
      <c r="C6" s="5" t="n">
        <v>58000000</v>
      </c>
    </row>
    <row r="7">
      <c r="A7" s="4" t="inlineStr">
        <is>
          <t>Common stock issued (in shares)</t>
        </is>
      </c>
      <c r="B7" s="5" t="n">
        <v>28017033</v>
      </c>
      <c r="C7" s="5" t="n">
        <v>22982955</v>
      </c>
    </row>
    <row r="8">
      <c r="A8" s="4" t="inlineStr">
        <is>
          <t>Common stock outstanding (in shares)</t>
        </is>
      </c>
      <c r="B8" s="5" t="n">
        <v>26855578</v>
      </c>
      <c r="C8" s="5" t="n">
        <v>21917357</v>
      </c>
    </row>
    <row r="9">
      <c r="A9" s="4" t="inlineStr">
        <is>
          <t>Treasury stock at cost (in shares)</t>
        </is>
      </c>
      <c r="B9" s="5" t="n">
        <v>1161455</v>
      </c>
      <c r="C9" s="5" t="n">
        <v>1065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 (Tables)</t>
        </is>
      </c>
      <c r="B1" s="2" t="inlineStr">
        <is>
          <t>9 Months Ended</t>
        </is>
      </c>
    </row>
    <row r="2">
      <c r="B2" s="2" t="inlineStr">
        <is>
          <t>Sep. 30, 2021</t>
        </is>
      </c>
    </row>
    <row r="3">
      <c r="A3" s="3" t="inlineStr">
        <is>
          <t>Equity [Abstract]</t>
        </is>
      </c>
    </row>
    <row r="4">
      <c r="A4" s="4" t="inlineStr">
        <is>
          <t>Schedule of Derivative Assets (Liability) at Fair Value</t>
        </is>
      </c>
      <c r="B4" s="4" t="inlineStr">
        <is>
          <t xml:space="preserve">The Warrant is accounted for as an equity instrument pursuant to ASC 815, Derivatives and Hedging , due to the Warrant contractually permitting only settlement in non-redeemable common shares upon exercise. Refer to “Note 7 — Debt” for additional information about the convertible note offering. Issuance date fair value of the Warrant was determined to be $14.3 million based on using the Black-Scholes model with the following assumptions: Expected term 5.0 years Risk free interest rate 0.85 % Expected volatility 53.78 % Expected dividend yield None Fair value (per warrant) $ 28.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 Based Compensation (Tables)</t>
        </is>
      </c>
      <c r="B1" s="2" t="inlineStr">
        <is>
          <t>9 Months Ended</t>
        </is>
      </c>
    </row>
    <row r="2">
      <c r="B2" s="2" t="inlineStr">
        <is>
          <t>Sep. 30, 2021</t>
        </is>
      </c>
    </row>
    <row r="3">
      <c r="A3" s="3" t="inlineStr">
        <is>
          <t>Share-based Payment Arrangement [Abstract]</t>
        </is>
      </c>
    </row>
    <row r="4">
      <c r="A4" s="4" t="inlineStr">
        <is>
          <t>Share-based Payment Arrangement, Expensed and Capitalized, Amount</t>
        </is>
      </c>
      <c r="B4" s="4" t="inlineStr">
        <is>
          <t xml:space="preserve">Stock-based compensation expense, net of forfeitures of $308.0 thousand and $21.0 thousand for the three months ended September 30, 2021 and 2020, respectively, and stock-based compensation expense, net of forfeitures of $415.0 thousand and $53.0 thousand for nine months ended September 30, 2021 and 2020, respectively, was recorded in the following line items in the condensed consolidated statements of operations for the three and nine months ended September 30: Three Months Nine Months Ended 2021 2020 2021 2020 Cost of sales - contracts $ 72 $ 79 $ 256 $ 278 Selling, general and administrative 3,713 926 9,100 2,939 Total stock-based compensation expense $ 3,785 $ 1,005 $ 9,356 $ 3,217 </t>
        </is>
      </c>
    </row>
    <row r="5">
      <c r="A5" s="4" t="inlineStr">
        <is>
          <t>Summary of Stock Option Activity</t>
        </is>
      </c>
      <c r="B5" s="4" t="inlineStr">
        <is>
          <t xml:space="preserve">summary of stock option activity for the nine months ended September 30, 2021 is below: (in thousands, except for exercise price) Options outstanding Weighted Outstanding at January 1, 2021 957 $ 14.29 Granted 563 7.79 Exercised (76) 10.92 Canceled/forfeited (80) 13.02 Outstanding at September 30, 2021 1,364 $ 11.87 </t>
        </is>
      </c>
    </row>
    <row r="6">
      <c r="A6" s="4" t="inlineStr">
        <is>
          <t>Schedule of Assumptions for Fair Value of Options at the Date of the Grant</t>
        </is>
      </c>
      <c r="B6" s="4" t="inlineStr">
        <is>
          <t>The fair value of options at the date of the grant was estimated using the Black-Scholes model with the following assumptions for the nine months ended September 30, 2021: Weighted average expected term 3.1 years Weighted average risk-free interest rate 0.4 % Weighted average expected volatility 56.5 % Expected dividend yield None Estimated fair value (per share) $ 60.47</t>
        </is>
      </c>
    </row>
    <row r="7">
      <c r="A7" s="4" t="inlineStr">
        <is>
          <t>Summary of Restricted Stock and RSU Awards Activity</t>
        </is>
      </c>
      <c r="B7" s="4" t="inlineStr">
        <is>
          <t xml:space="preserve">A summary of unvested restricted stock units (“RSU”) activity for the nine months ended September 30, 2021 is below: (in thousands, except for award value) Restricted Stock Weighted Outstanding at January 1, 2021 427 $ 15.46 Granted 197 66.24 Vested (130) 16.63 Canceled/forfeited (27) 71.87 Outstanding at September 30, 2021 467 $ 33.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egment and Related Information (Tables)</t>
        </is>
      </c>
      <c r="B1" s="2" t="inlineStr">
        <is>
          <t>9 Months Ended</t>
        </is>
      </c>
    </row>
    <row r="2">
      <c r="B2" s="2" t="inlineStr">
        <is>
          <t>Sep. 30, 2021</t>
        </is>
      </c>
    </row>
    <row r="3">
      <c r="A3" s="3" t="inlineStr">
        <is>
          <t>Segment Reporting [Abstract]</t>
        </is>
      </c>
    </row>
    <row r="4">
      <c r="A4" s="4" t="inlineStr">
        <is>
          <t>Schedule of Segment Information</t>
        </is>
      </c>
      <c r="B4" s="4" t="inlineStr">
        <is>
          <t xml:space="preserve">Information noted as “Other” primarily relates to the Company’s corporate operations. Information as to the Company’s segments is set forth in the tables below: (in thousands) Three Months Nine Months Ended 2021 2020 2021 2020 Net revenues: Restaurant/Retail $ 59,821 $ 37,347 $ 147,529 $ 102,389 Government 18,039 17,500 53,748 52,881 Total $ 77,860 $ 54,847 $ 201,277 $ 155,270 Operating (loss) income: Restaurant/Retail $ (15,642) $ (2,763) $ (40,894) $ (16,530) Government 1,960 1,774 4,555 4,302 Other (427) (9) (766) 57 Total (14,109) (998) (37,105) (12,171) Other expense, net (539) (486) (931) (1,250) Interest expense, net (5,406) (2,235) (12,503) (6,318) Loss on extinguishment of debt (11,916) — (11,916) (8,123) Loss before provision for income taxes $ (31,970) $ (3,719) $ (62,455) $ (27,862) Depreciation, amortization and accretion: Restaurant/Retail $ 5,833 $ 1,984 $ 13,789 $ 5,790 Government 30 80 263 136 Other 2,453 1,388 6,051 4,226 Total $ 8,316 $ 3,452 $ 20,103 $ 10,152 Capital expenditures including software costs: Restaurant/Retail $ 1,645 $ 1,324 $ 5,342 $ 5,814 Government 139 415 592 849 Other 177 276 465 398 Total $ 1,961 $ 2,015 $ 6,399 $ 7,061 (in thousands) Three Months Nine Months Ended 2021 2020 2021 2020 Revenues by country: United States $ 71,595 $ 51,036 $ 186,325 $ 148,293 Other Countries 6,265 3,811 14,952 6,977 Total $ 77,860 $ 54,847 $ 201,277 $ 155,270 The following table represents goodwill by reporting segment. (in thousands) September 30, 2021 December 31, 2020 Restaurant/Retail $ 458,459 $ 40,478 Government 736 736 Total $ 459,195 $ 41,214 </t>
        </is>
      </c>
    </row>
    <row r="5">
      <c r="A5" s="4" t="inlineStr">
        <is>
          <t>Schedule of Identifiable Assets by Reporting Segment</t>
        </is>
      </c>
      <c r="B5" s="4" t="inlineStr">
        <is>
          <t xml:space="preserve">The following table represents assets by reporting segment. (in thousands) September 30, 2021 December 31, 2020 Restaurant/Retail $ 681,344 $ 140,606 Government 14,906 13,150 Other 210,142 189,993 Total $ 906,392 $ 343,749 </t>
        </is>
      </c>
    </row>
    <row r="6">
      <c r="A6" s="4" t="inlineStr">
        <is>
          <t>Schedule of Revenue by Geographic Area</t>
        </is>
      </c>
      <c r="B6" s="4" t="inlineStr">
        <is>
          <t xml:space="preserve">The following table represents identifiable long-lived tangible assets by country based on the location of the assets. (in thousands) September 30, 2021 December 31, 2020 United States $ 305,757 $ 250,275 Other Countries 14,245 16,570 Total $ 320,002 $ 266,845 </t>
        </is>
      </c>
    </row>
    <row r="7">
      <c r="A7" s="4" t="inlineStr">
        <is>
          <t>Schedule of Revenue by Major Customers</t>
        </is>
      </c>
      <c r="B7" s="4" t="inlineStr">
        <is>
          <t>Customers comprising 10% or more of the Company’s total revenues by reporting segment are summarized as follows: Three Months Nine Months Ended 2021 2020 2021 2020 Restaurant/Retail reporting segment: Dairy Queen 6 % 13 % 7 % 13 % Yum! Brands, Inc. 11 % 11 % 12 % 10 % McDonald’s Corporation 12 % 6 % 11 % 7 % Government reporting segment: U.S. Department of Defense 23 % 32 % 27 % 34 % All Others 48 % 38 % 43 % 36 % 100 % 100 % 100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air Value, Liabilities Measured on Recurring Basis</t>
        </is>
      </c>
      <c r="B4" s="4" t="inlineStr">
        <is>
          <t>The following table provides quantitative information associated with the fair value measurement of the Company’s Level 3 liability for contingent consideration at September 30, 2021 and December 31, 2020. Contingency Type Maximum Payout Fair Value Valuation Technique Unobservable Inputs Weighted Average or Range Revenue-based payments $ 1,965 $ — Monte Carlo Revenue volatility 25.0 % Discount rate 14.0 % Projected year(s) of payment 2021-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5"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Basis of Presentation - Narrative (Details)</t>
        </is>
      </c>
      <c r="B1" s="2" t="inlineStr">
        <is>
          <t>3 Months Ended</t>
        </is>
      </c>
      <c r="E1" s="2" t="inlineStr">
        <is>
          <t>6 Months Ended</t>
        </is>
      </c>
      <c r="F1" s="2" t="inlineStr">
        <is>
          <t>9 Months Ended</t>
        </is>
      </c>
    </row>
    <row r="2">
      <c r="B2" s="2" t="inlineStr">
        <is>
          <t>Sep. 30, 2021USD ($)</t>
        </is>
      </c>
      <c r="C2" s="2" t="inlineStr">
        <is>
          <t>Mar. 31, 2021USD ($)</t>
        </is>
      </c>
      <c r="D2" s="2" t="inlineStr">
        <is>
          <t>Sep. 30, 2020USD ($)</t>
        </is>
      </c>
      <c r="E2" s="2" t="inlineStr">
        <is>
          <t>Sep. 30, 2021USD ($)</t>
        </is>
      </c>
      <c r="F2" s="2" t="inlineStr">
        <is>
          <t>Sep. 30, 2021USD ($)reporting_unit</t>
        </is>
      </c>
      <c r="G2" s="2" t="inlineStr">
        <is>
          <t>Sep. 30, 2020USD ($)</t>
        </is>
      </c>
      <c r="H2" s="2" t="inlineStr">
        <is>
          <t>Jun. 30, 2021USD ($)</t>
        </is>
      </c>
      <c r="I2" s="2" t="inlineStr">
        <is>
          <t>Apr. 08, 2021USD ($)</t>
        </is>
      </c>
      <c r="J2" s="2" t="inlineStr">
        <is>
          <t>Jan. 01, 2021USD ($)</t>
        </is>
      </c>
      <c r="K2" s="2" t="inlineStr">
        <is>
          <t>Dec. 31, 2020USD ($)</t>
        </is>
      </c>
      <c r="L2" s="2" t="inlineStr">
        <is>
          <t>Jun. 30, 2020USD ($)</t>
        </is>
      </c>
      <c r="M2" s="2" t="inlineStr">
        <is>
          <t>Mar. 31, 2020USD ($)</t>
        </is>
      </c>
      <c r="N2" s="2" t="inlineStr">
        <is>
          <t>Dec. 31, 2019USD ($)</t>
        </is>
      </c>
    </row>
    <row r="3">
      <c r="A3" s="3" t="inlineStr">
        <is>
          <t>Property, Plant and Equipment [Line Items]</t>
        </is>
      </c>
    </row>
    <row r="4">
      <c r="A4" s="4" t="inlineStr">
        <is>
          <t>Number of operating segments | reporting_unit</t>
        </is>
      </c>
      <c r="F4" s="5" t="n">
        <v>2</v>
      </c>
    </row>
    <row r="5">
      <c r="A5" s="4" t="inlineStr">
        <is>
          <t>Number of reportable segments | reporting_unit</t>
        </is>
      </c>
      <c r="F5" s="5" t="n">
        <v>2</v>
      </c>
    </row>
    <row r="6">
      <c r="A6" s="4" t="inlineStr">
        <is>
          <t>Gain on insurance proceeds</t>
        </is>
      </c>
      <c r="B6" s="6" t="n">
        <v>0</v>
      </c>
      <c r="C6" s="6" t="n">
        <v>4400000</v>
      </c>
      <c r="D6" s="6" t="n">
        <v>0</v>
      </c>
      <c r="E6" s="6" t="n">
        <v>0</v>
      </c>
      <c r="F6" s="6" t="n">
        <v>4400000</v>
      </c>
      <c r="G6" s="6" t="n">
        <v>0</v>
      </c>
    </row>
    <row r="7">
      <c r="A7" s="4" t="inlineStr">
        <is>
          <t>Deferred compensation liability</t>
        </is>
      </c>
      <c r="B7" s="6" t="n">
        <v>2600000</v>
      </c>
      <c r="E7" s="6" t="n">
        <v>2600000</v>
      </c>
      <c r="F7" s="6" t="n">
        <v>2600000</v>
      </c>
      <c r="K7" s="6" t="n">
        <v>2800000</v>
      </c>
    </row>
    <row r="8">
      <c r="A8" s="4" t="inlineStr">
        <is>
          <t>Long-term deferred amount due 2021</t>
        </is>
      </c>
      <c r="B8" s="4" t="inlineStr">
        <is>
          <t>50.00%</t>
        </is>
      </c>
      <c r="E8" s="4" t="inlineStr">
        <is>
          <t>50.00%</t>
        </is>
      </c>
      <c r="F8" s="4" t="inlineStr">
        <is>
          <t>50.00%</t>
        </is>
      </c>
    </row>
    <row r="9">
      <c r="A9" s="4" t="inlineStr">
        <is>
          <t>Long-term deferred amount due 2022</t>
        </is>
      </c>
      <c r="B9" s="4" t="inlineStr">
        <is>
          <t>50.00%</t>
        </is>
      </c>
      <c r="E9" s="4" t="inlineStr">
        <is>
          <t>50.00%</t>
        </is>
      </c>
      <c r="F9" s="4" t="inlineStr">
        <is>
          <t>50.00%</t>
        </is>
      </c>
    </row>
    <row r="10">
      <c r="A10" s="4" t="inlineStr">
        <is>
          <t>Accrued payroll taxes</t>
        </is>
      </c>
      <c r="B10" s="6" t="n">
        <v>3400000</v>
      </c>
      <c r="E10" s="6" t="n">
        <v>3400000</v>
      </c>
      <c r="F10" s="6" t="n">
        <v>3400000</v>
      </c>
      <c r="K10" s="5" t="n">
        <v>3400000</v>
      </c>
    </row>
    <row r="11">
      <c r="A11" s="4" t="inlineStr">
        <is>
          <t>Accrued payroll taxes, current</t>
        </is>
      </c>
      <c r="B11" s="5" t="n">
        <v>1700000</v>
      </c>
      <c r="E11" s="5" t="n">
        <v>1700000</v>
      </c>
      <c r="F11" s="5" t="n">
        <v>1700000</v>
      </c>
      <c r="K11" s="5" t="n">
        <v>1700000</v>
      </c>
    </row>
    <row r="12">
      <c r="A12" s="4" t="inlineStr">
        <is>
          <t>Services purchased from related party</t>
        </is>
      </c>
      <c r="F12" s="5" t="n">
        <v>813000</v>
      </c>
      <c r="G12" s="5" t="n">
        <v>0</v>
      </c>
    </row>
    <row r="13">
      <c r="A13" s="4" t="inlineStr">
        <is>
          <t>Adjustment for new accounting pronouncement</t>
        </is>
      </c>
      <c r="B13" s="5" t="n">
        <v>524681000</v>
      </c>
      <c r="C13" s="6" t="n">
        <v>177852000</v>
      </c>
      <c r="D13" s="6" t="n">
        <v>66775000</v>
      </c>
      <c r="E13" s="5" t="n">
        <v>524681000</v>
      </c>
      <c r="F13" s="5" t="n">
        <v>524681000</v>
      </c>
      <c r="G13" s="6" t="n">
        <v>66775000</v>
      </c>
      <c r="H13" s="6" t="n">
        <v>436561000</v>
      </c>
      <c r="K13" s="5" t="n">
        <v>188405000</v>
      </c>
      <c r="L13" s="6" t="n">
        <v>68610000</v>
      </c>
      <c r="M13" s="6" t="n">
        <v>76296000</v>
      </c>
      <c r="N13" s="6" t="n">
        <v>72847000</v>
      </c>
    </row>
    <row r="14">
      <c r="A14" s="4" t="inlineStr">
        <is>
          <t>Cumulative Effect, Period of Adoption, Adjustment | Accounting Standards Update 2019-12</t>
        </is>
      </c>
    </row>
    <row r="15">
      <c r="A15" s="3" t="inlineStr">
        <is>
          <t>Property, Plant and Equipment [Line Items]</t>
        </is>
      </c>
    </row>
    <row r="16">
      <c r="A16" s="4" t="inlineStr">
        <is>
          <t>Adjustment for new accounting pronouncement</t>
        </is>
      </c>
      <c r="J16" s="6" t="n">
        <v>-15300000</v>
      </c>
    </row>
    <row r="17">
      <c r="A17" s="4" t="inlineStr">
        <is>
          <t>Director | Master Development Agreement</t>
        </is>
      </c>
    </row>
    <row r="18">
      <c r="A18" s="3" t="inlineStr">
        <is>
          <t>Property, Plant and Equipment [Line Items]</t>
        </is>
      </c>
    </row>
    <row r="19">
      <c r="A19" s="4" t="inlineStr">
        <is>
          <t>Services purchased from related party</t>
        </is>
      </c>
      <c r="F19" s="5" t="n">
        <v>800000</v>
      </c>
    </row>
    <row r="20">
      <c r="A20" s="4" t="inlineStr">
        <is>
          <t>Director | Developed technology</t>
        </is>
      </c>
    </row>
    <row r="21">
      <c r="A21" s="3" t="inlineStr">
        <is>
          <t>Property, Plant and Equipment [Line Items]</t>
        </is>
      </c>
    </row>
    <row r="22">
      <c r="A22" s="4" t="inlineStr">
        <is>
          <t>Accounts payable owed to related party</t>
        </is>
      </c>
      <c r="B22" s="5" t="n">
        <v>200000</v>
      </c>
      <c r="E22" s="5" t="n">
        <v>200000</v>
      </c>
      <c r="F22" s="5" t="n">
        <v>200000</v>
      </c>
    </row>
    <row r="23">
      <c r="A23" s="4" t="inlineStr">
        <is>
          <t>Punchh Inc.</t>
        </is>
      </c>
    </row>
    <row r="24">
      <c r="A24" s="3" t="inlineStr">
        <is>
          <t>Property, Plant and Equipment [Line Items]</t>
        </is>
      </c>
    </row>
    <row r="25">
      <c r="A25" s="4" t="inlineStr">
        <is>
          <t>Deferred taxes</t>
        </is>
      </c>
      <c r="B25" s="5" t="n">
        <v>2200000</v>
      </c>
      <c r="E25" s="5" t="n">
        <v>2200000</v>
      </c>
      <c r="F25" s="5" t="n">
        <v>2200000</v>
      </c>
      <c r="I25" s="6" t="n">
        <v>14162000</v>
      </c>
      <c r="K25" s="6" t="n">
        <v>1800000</v>
      </c>
    </row>
    <row r="26">
      <c r="A26" s="4" t="inlineStr">
        <is>
          <t>Other Noncurrent Liabilities</t>
        </is>
      </c>
    </row>
    <row r="27">
      <c r="A27" s="3" t="inlineStr">
        <is>
          <t>Property, Plant and Equipment [Line Items]</t>
        </is>
      </c>
    </row>
    <row r="28">
      <c r="A28" s="4" t="inlineStr">
        <is>
          <t>Accrued payroll taxes</t>
        </is>
      </c>
      <c r="B28" s="6" t="n">
        <v>1700000</v>
      </c>
      <c r="E28" s="6" t="n">
        <v>1700000</v>
      </c>
      <c r="F28" s="6" t="n">
        <v>1700000</v>
      </c>
    </row>
  </sheetData>
  <mergeCells count="3">
    <mergeCell ref="A1:A2"/>
    <mergeCell ref="B1:D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Cash and Cash Equivalents (Details) - USD ($) $ in Thousands</t>
        </is>
      </c>
      <c r="B1" s="2" t="inlineStr">
        <is>
          <t>Sep. 30, 2021</t>
        </is>
      </c>
      <c r="C1" s="2" t="inlineStr">
        <is>
          <t>Dec. 31, 2020</t>
        </is>
      </c>
    </row>
    <row r="2">
      <c r="A2" s="3" t="inlineStr">
        <is>
          <t>Organization, Consolidation and Presentation of Financial Statements [Abstract]</t>
        </is>
      </c>
    </row>
    <row r="3">
      <c r="A3" s="4" t="inlineStr">
        <is>
          <t>Cash</t>
        </is>
      </c>
      <c r="B3" s="6" t="n">
        <v>70186</v>
      </c>
      <c r="C3" s="6" t="n">
        <v>59700</v>
      </c>
    </row>
    <row r="4">
      <c r="A4" s="4" t="inlineStr">
        <is>
          <t>Money market funds</t>
        </is>
      </c>
      <c r="B4" s="5" t="n">
        <v>130107</v>
      </c>
      <c r="C4" s="5" t="n">
        <v>120986</v>
      </c>
    </row>
    <row r="5">
      <c r="A5" s="4" t="inlineStr">
        <is>
          <t>Total cash and cash equivalents</t>
        </is>
      </c>
      <c r="B5" s="6" t="n">
        <v>200293</v>
      </c>
      <c r="C5" s="6" t="n">
        <v>1806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Support contract timing</t>
        </is>
      </c>
      <c r="D4" s="4" t="inlineStr">
        <is>
          <t>12 months</t>
        </is>
      </c>
    </row>
    <row r="5">
      <c r="A5" s="4" t="inlineStr">
        <is>
          <t>Customer deposits</t>
        </is>
      </c>
      <c r="B5" s="6" t="n">
        <v>1700</v>
      </c>
      <c r="C5" s="6" t="n">
        <v>1300</v>
      </c>
      <c r="D5" s="6" t="n">
        <v>1700</v>
      </c>
      <c r="E5" s="6" t="n">
        <v>1300</v>
      </c>
    </row>
    <row r="6">
      <c r="A6" s="4" t="inlineStr">
        <is>
          <t>Recognition of deferred revenue</t>
        </is>
      </c>
      <c r="D6" s="5" t="n">
        <v>15846</v>
      </c>
      <c r="E6" s="5" t="n">
        <v>9922</v>
      </c>
    </row>
    <row r="7">
      <c r="A7" s="4" t="inlineStr">
        <is>
          <t>Revenue</t>
        </is>
      </c>
      <c r="B7" s="5" t="n">
        <v>77860</v>
      </c>
      <c r="C7" s="5" t="n">
        <v>54847</v>
      </c>
      <c r="D7" s="5" t="n">
        <v>201277</v>
      </c>
      <c r="E7" s="5" t="n">
        <v>155270</v>
      </c>
    </row>
    <row r="8">
      <c r="A8" s="4" t="inlineStr">
        <is>
          <t>Service</t>
        </is>
      </c>
    </row>
    <row r="9">
      <c r="A9" s="3" t="inlineStr">
        <is>
          <t>Disaggregation of Revenue [Line Items]</t>
        </is>
      </c>
    </row>
    <row r="10">
      <c r="A10" s="4" t="inlineStr">
        <is>
          <t>Revenue</t>
        </is>
      </c>
      <c r="B10" s="5" t="n">
        <v>29530</v>
      </c>
      <c r="C10" s="5" t="n">
        <v>16877</v>
      </c>
      <c r="D10" s="5" t="n">
        <v>74743</v>
      </c>
      <c r="E10" s="5" t="n">
        <v>50952</v>
      </c>
    </row>
    <row r="11">
      <c r="A11" s="4" t="inlineStr">
        <is>
          <t>Restaurant/Retail</t>
        </is>
      </c>
    </row>
    <row r="12">
      <c r="A12" s="3" t="inlineStr">
        <is>
          <t>Disaggregation of Revenue [Line Items]</t>
        </is>
      </c>
    </row>
    <row r="13">
      <c r="A13" s="4" t="inlineStr">
        <is>
          <t>Recognition of deferred revenue</t>
        </is>
      </c>
      <c r="B13" s="5" t="n">
        <v>2400</v>
      </c>
      <c r="C13" s="5" t="n">
        <v>2200</v>
      </c>
      <c r="D13" s="5" t="n">
        <v>7500</v>
      </c>
      <c r="E13" s="5" t="n">
        <v>9900</v>
      </c>
    </row>
    <row r="14">
      <c r="A14" s="4" t="inlineStr">
        <is>
          <t>Revenue</t>
        </is>
      </c>
      <c r="B14" s="5" t="n">
        <v>59821</v>
      </c>
      <c r="C14" s="5" t="n">
        <v>37347</v>
      </c>
      <c r="D14" s="5" t="n">
        <v>147529</v>
      </c>
      <c r="E14" s="5" t="n">
        <v>102389</v>
      </c>
    </row>
    <row r="15">
      <c r="A15" s="4" t="inlineStr">
        <is>
          <t>Restaurant/Retail | Hardware, Software And Service</t>
        </is>
      </c>
    </row>
    <row r="16">
      <c r="A16" s="3" t="inlineStr">
        <is>
          <t>Disaggregation of Revenue [Line Items]</t>
        </is>
      </c>
    </row>
    <row r="17">
      <c r="A17" s="4" t="inlineStr">
        <is>
          <t>Revenue</t>
        </is>
      </c>
      <c r="C17" s="5" t="n">
        <v>37300</v>
      </c>
      <c r="E17" s="5" t="n">
        <v>102400</v>
      </c>
    </row>
    <row r="18">
      <c r="A18" s="4" t="inlineStr">
        <is>
          <t>Government</t>
        </is>
      </c>
    </row>
    <row r="19">
      <c r="A19" s="3" t="inlineStr">
        <is>
          <t>Disaggregation of Revenue [Line Items]</t>
        </is>
      </c>
    </row>
    <row r="20">
      <c r="A20" s="4" t="inlineStr">
        <is>
          <t>Funded performance obligations</t>
        </is>
      </c>
      <c r="B20" s="5" t="n">
        <v>38000</v>
      </c>
      <c r="D20" s="5" t="n">
        <v>38000</v>
      </c>
      <c r="F20" s="6" t="n">
        <v>27800</v>
      </c>
    </row>
    <row r="21">
      <c r="A21" s="4" t="inlineStr">
        <is>
          <t>Revenue</t>
        </is>
      </c>
      <c r="B21" s="6" t="n">
        <v>18039</v>
      </c>
      <c r="C21" s="6" t="n">
        <v>17500</v>
      </c>
      <c r="D21" s="6" t="n">
        <v>53748</v>
      </c>
      <c r="E21" s="6" t="n">
        <v>52881</v>
      </c>
    </row>
    <row r="22">
      <c r="A22" s="4" t="inlineStr">
        <is>
          <t>Minimum</t>
        </is>
      </c>
    </row>
    <row r="23">
      <c r="A23" s="3" t="inlineStr">
        <is>
          <t>Disaggregation of Revenue [Line Items]</t>
        </is>
      </c>
    </row>
    <row r="24">
      <c r="A24" s="4" t="inlineStr">
        <is>
          <t>Payment period</t>
        </is>
      </c>
      <c r="D24" s="4" t="inlineStr">
        <is>
          <t>30 days</t>
        </is>
      </c>
    </row>
    <row r="25">
      <c r="A25" s="4" t="inlineStr">
        <is>
          <t>Maximum</t>
        </is>
      </c>
    </row>
    <row r="26">
      <c r="A26" s="3" t="inlineStr">
        <is>
          <t>Disaggregation of Revenue [Line Items]</t>
        </is>
      </c>
    </row>
    <row r="27">
      <c r="A27" s="4" t="inlineStr">
        <is>
          <t>Payment period</t>
        </is>
      </c>
      <c r="D27" s="4" t="inlineStr">
        <is>
          <t>90 day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Performance Obligations (Details) - USD ($) $ in Thousands</t>
        </is>
      </c>
      <c r="B1" s="2" t="inlineStr">
        <is>
          <t>9 Months Ended</t>
        </is>
      </c>
    </row>
    <row r="2">
      <c r="B2" s="2" t="inlineStr">
        <is>
          <t>Sep. 30, 2021</t>
        </is>
      </c>
      <c r="C2" s="2" t="inlineStr">
        <is>
          <t>Sep. 30, 2020</t>
        </is>
      </c>
    </row>
    <row r="3">
      <c r="A3" s="3" t="inlineStr">
        <is>
          <t>Revenue, Remaining Performance Obligation [Roll Forward]</t>
        </is>
      </c>
    </row>
    <row r="4">
      <c r="A4" s="4" t="inlineStr">
        <is>
          <t>Beginning balance</t>
        </is>
      </c>
      <c r="B4" s="6" t="n">
        <v>11082</v>
      </c>
      <c r="C4" s="6" t="n">
        <v>12486</v>
      </c>
    </row>
    <row r="5">
      <c r="A5" s="4" t="inlineStr">
        <is>
          <t>Acquired deferred revenue</t>
        </is>
      </c>
      <c r="B5" s="5" t="n">
        <v>11125</v>
      </c>
      <c r="C5" s="5" t="n">
        <v>0</v>
      </c>
    </row>
    <row r="6">
      <c r="A6" s="4" t="inlineStr">
        <is>
          <t>Recognition of deferred revenue</t>
        </is>
      </c>
      <c r="B6" s="5" t="n">
        <v>-15846</v>
      </c>
      <c r="C6" s="5" t="n">
        <v>-9922</v>
      </c>
    </row>
    <row r="7">
      <c r="A7" s="4" t="inlineStr">
        <is>
          <t>Deferral of revenue</t>
        </is>
      </c>
      <c r="B7" s="5" t="n">
        <v>14257</v>
      </c>
      <c r="C7" s="5" t="n">
        <v>8881</v>
      </c>
    </row>
    <row r="8">
      <c r="A8" s="4" t="inlineStr">
        <is>
          <t>Ending balance</t>
        </is>
      </c>
      <c r="B8" s="6" t="n">
        <v>20618</v>
      </c>
      <c r="C8" s="6" t="n">
        <v>114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Performance Obligations (Details) - USD ($) $ in Thousands</t>
        </is>
      </c>
      <c r="B1" s="2" t="inlineStr">
        <is>
          <t>Sep. 30, 2021</t>
        </is>
      </c>
      <c r="C1" s="2" t="inlineStr">
        <is>
          <t>Dec. 31, 2020</t>
        </is>
      </c>
      <c r="D1" s="2" t="inlineStr">
        <is>
          <t>Sep. 30, 2020</t>
        </is>
      </c>
      <c r="E1" s="2" t="inlineStr">
        <is>
          <t>Dec. 31, 2019</t>
        </is>
      </c>
    </row>
    <row r="2">
      <c r="A2" s="3" t="inlineStr">
        <is>
          <t>Revenue, Remaining Performance Obligation, Expected Timing of Satisfaction [Line Items]</t>
        </is>
      </c>
    </row>
    <row r="3">
      <c r="A3" s="4" t="inlineStr">
        <is>
          <t>Performance obligations</t>
        </is>
      </c>
      <c r="B3" s="6" t="n">
        <v>20618</v>
      </c>
      <c r="C3" s="6" t="n">
        <v>11082</v>
      </c>
      <c r="D3" s="6" t="n">
        <v>11445</v>
      </c>
      <c r="E3" s="6" t="n">
        <v>12486</v>
      </c>
    </row>
    <row r="4">
      <c r="A4" s="4" t="inlineStr">
        <is>
          <t>Government</t>
        </is>
      </c>
    </row>
    <row r="5">
      <c r="A5" s="3" t="inlineStr">
        <is>
          <t>Revenue, Remaining Performance Obligation, Expected Timing of Satisfaction [Line Items]</t>
        </is>
      </c>
    </row>
    <row r="6">
      <c r="A6" s="4" t="inlineStr">
        <is>
          <t>Performance obligations</t>
        </is>
      </c>
      <c r="B6" s="6" t="n">
        <v>191980</v>
      </c>
      <c r="C6" s="6" t="n">
        <v>150500</v>
      </c>
    </row>
    <row r="7">
      <c r="A7" s="4" t="inlineStr">
        <is>
          <t>Revenue, Remaining Performance Obligation, Expected Timing of Satisfaction, Start Date [Axis]: 2021-10-01 | Restaurant/Retail</t>
        </is>
      </c>
    </row>
    <row r="8">
      <c r="A8" s="3" t="inlineStr">
        <is>
          <t>Revenue, Remaining Performance Obligation, Expected Timing of Satisfaction [Line Items]</t>
        </is>
      </c>
    </row>
    <row r="9">
      <c r="A9" s="4" t="inlineStr">
        <is>
          <t>Performance obligations, period</t>
        </is>
      </c>
      <c r="B9" s="4" t="inlineStr">
        <is>
          <t>60 months</t>
        </is>
      </c>
    </row>
    <row r="10">
      <c r="A10" s="4" t="inlineStr">
        <is>
          <t>Revenue, Remaining Performance Obligation, Expected Timing of Satisfaction, Start Date [Axis]: 2021-10-01 | Government</t>
        </is>
      </c>
    </row>
    <row r="11">
      <c r="A11" s="3" t="inlineStr">
        <is>
          <t>Revenue, Remaining Performance Obligation, Expected Timing of Satisfaction [Line Items]</t>
        </is>
      </c>
    </row>
    <row r="12">
      <c r="A12" s="4" t="inlineStr">
        <is>
          <t>Performance obligations, period</t>
        </is>
      </c>
      <c r="B12" s="4" t="inlineStr">
        <is>
          <t>1 year</t>
        </is>
      </c>
    </row>
    <row r="13">
      <c r="A13" s="4" t="inlineStr">
        <is>
          <t>Performance obligations</t>
        </is>
      </c>
      <c r="B13" s="6" t="n">
        <v>26310</v>
      </c>
    </row>
    <row r="14">
      <c r="A14" s="4" t="inlineStr">
        <is>
          <t>Revenue, Remaining Performance Obligation, Expected Timing of Satisfaction, Start Date [Axis]: 2022-10-01 | Restaurant/Retail</t>
        </is>
      </c>
    </row>
    <row r="15">
      <c r="A15" s="3" t="inlineStr">
        <is>
          <t>Revenue, Remaining Performance Obligation, Expected Timing of Satisfaction [Line Items]</t>
        </is>
      </c>
    </row>
    <row r="16">
      <c r="A16" s="4" t="inlineStr">
        <is>
          <t>Performance obligation, percentage</t>
        </is>
      </c>
      <c r="B16" s="4" t="inlineStr">
        <is>
          <t>100.00%</t>
        </is>
      </c>
    </row>
    <row r="17">
      <c r="A17" s="4" t="inlineStr">
        <is>
          <t>Revenue, Remaining Performance Obligation, Expected Timing of Satisfaction, Start Date [Axis]: 2022-10-01 | Restaurant/Retail | Current</t>
        </is>
      </c>
    </row>
    <row r="18">
      <c r="A18" s="3" t="inlineStr">
        <is>
          <t>Revenue, Remaining Performance Obligation, Expected Timing of Satisfaction [Line Items]</t>
        </is>
      </c>
    </row>
    <row r="19">
      <c r="A19" s="4" t="inlineStr">
        <is>
          <t>Performance obligation, percentage</t>
        </is>
      </c>
      <c r="B19" s="4" t="inlineStr">
        <is>
          <t>66.00%</t>
        </is>
      </c>
    </row>
    <row r="20">
      <c r="A20" s="4" t="inlineStr">
        <is>
          <t>Performance obligations, period</t>
        </is>
      </c>
      <c r="B20" s="4" t="inlineStr">
        <is>
          <t>1 year</t>
        </is>
      </c>
    </row>
    <row r="21">
      <c r="A21" s="4" t="inlineStr">
        <is>
          <t>Revenue, Remaining Performance Obligation, Expected Timing of Satisfaction, Start Date [Axis]: 2022-10-01 | Government</t>
        </is>
      </c>
    </row>
    <row r="22">
      <c r="A22" s="3" t="inlineStr">
        <is>
          <t>Revenue, Remaining Performance Obligation, Expected Timing of Satisfaction [Line Items]</t>
        </is>
      </c>
    </row>
    <row r="23">
      <c r="A23" s="4" t="inlineStr">
        <is>
          <t>Performance obligations, period</t>
        </is>
      </c>
      <c r="B23" s="4" t="inlineStr">
        <is>
          <t>1 year</t>
        </is>
      </c>
    </row>
    <row r="24">
      <c r="A24" s="4" t="inlineStr">
        <is>
          <t>Performance obligations</t>
        </is>
      </c>
      <c r="B24" s="6" t="n">
        <v>71209</v>
      </c>
    </row>
    <row r="25">
      <c r="A25" s="4" t="inlineStr">
        <is>
          <t>Revenue, Remaining Performance Obligation, Expected Timing of Satisfaction, Start Date [Axis]: 2023-10-01 | Government</t>
        </is>
      </c>
    </row>
    <row r="26">
      <c r="A26" s="3" t="inlineStr">
        <is>
          <t>Revenue, Remaining Performance Obligation, Expected Timing of Satisfaction [Line Items]</t>
        </is>
      </c>
    </row>
    <row r="27">
      <c r="A27" s="4" t="inlineStr">
        <is>
          <t>Performance obligations, period</t>
        </is>
      </c>
      <c r="B27" s="4" t="inlineStr">
        <is>
          <t>1 year</t>
        </is>
      </c>
    </row>
    <row r="28">
      <c r="A28" s="4" t="inlineStr">
        <is>
          <t>Performance obligations</t>
        </is>
      </c>
      <c r="B28" s="6" t="n">
        <v>52910</v>
      </c>
    </row>
    <row r="29">
      <c r="A29" s="4" t="inlineStr">
        <is>
          <t>Revenue, Remaining Performance Obligation, Expected Timing of Satisfaction, Start Date [Axis]: 2024-10-01 | Government</t>
        </is>
      </c>
    </row>
    <row r="30">
      <c r="A30" s="3" t="inlineStr">
        <is>
          <t>Revenue, Remaining Performance Obligation, Expected Timing of Satisfaction [Line Items]</t>
        </is>
      </c>
    </row>
    <row r="31">
      <c r="A31" s="4" t="inlineStr">
        <is>
          <t>Performance obligations, period</t>
        </is>
      </c>
      <c r="B31" s="4" t="inlineStr">
        <is>
          <t xml:space="preserve"> </t>
        </is>
      </c>
    </row>
    <row r="32">
      <c r="A32" s="4" t="inlineStr">
        <is>
          <t>Performance obligations</t>
        </is>
      </c>
      <c r="B32" s="6" t="n">
        <v>415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77860</v>
      </c>
      <c r="C4" s="6" t="n">
        <v>54847</v>
      </c>
      <c r="D4" s="6" t="n">
        <v>201277</v>
      </c>
      <c r="E4" s="6" t="n">
        <v>155270</v>
      </c>
    </row>
    <row r="5">
      <c r="A5" s="4" t="inlineStr">
        <is>
          <t>Service</t>
        </is>
      </c>
    </row>
    <row r="6">
      <c r="A6" s="3" t="inlineStr">
        <is>
          <t>Disaggregation of Revenue [Line Items]</t>
        </is>
      </c>
    </row>
    <row r="7">
      <c r="A7" s="4" t="inlineStr">
        <is>
          <t>Revenue</t>
        </is>
      </c>
      <c r="B7" s="5" t="n">
        <v>29530</v>
      </c>
      <c r="C7" s="5" t="n">
        <v>16877</v>
      </c>
      <c r="D7" s="5" t="n">
        <v>74743</v>
      </c>
      <c r="E7" s="5" t="n">
        <v>50952</v>
      </c>
    </row>
    <row r="8">
      <c r="A8" s="4" t="inlineStr">
        <is>
          <t>Product</t>
        </is>
      </c>
    </row>
    <row r="9">
      <c r="A9" s="3" t="inlineStr">
        <is>
          <t>Disaggregation of Revenue [Line Items]</t>
        </is>
      </c>
    </row>
    <row r="10">
      <c r="A10" s="4" t="inlineStr">
        <is>
          <t>Revenue</t>
        </is>
      </c>
      <c r="B10" s="5" t="n">
        <v>30291</v>
      </c>
      <c r="C10" s="5" t="n">
        <v>20470</v>
      </c>
      <c r="D10" s="5" t="n">
        <v>72786</v>
      </c>
      <c r="E10" s="5" t="n">
        <v>51437</v>
      </c>
    </row>
    <row r="11">
      <c r="A11" s="4" t="inlineStr">
        <is>
          <t>Restaurant/Retail</t>
        </is>
      </c>
    </row>
    <row r="12">
      <c r="A12" s="3" t="inlineStr">
        <is>
          <t>Disaggregation of Revenue [Line Items]</t>
        </is>
      </c>
    </row>
    <row r="13">
      <c r="A13" s="4" t="inlineStr">
        <is>
          <t>Revenue</t>
        </is>
      </c>
      <c r="B13" s="5" t="n">
        <v>59821</v>
      </c>
      <c r="C13" s="5" t="n">
        <v>37347</v>
      </c>
      <c r="D13" s="5" t="n">
        <v>147529</v>
      </c>
      <c r="E13" s="5" t="n">
        <v>102389</v>
      </c>
    </row>
    <row r="14">
      <c r="A14" s="4" t="inlineStr">
        <is>
          <t>Government</t>
        </is>
      </c>
    </row>
    <row r="15">
      <c r="A15" s="3" t="inlineStr">
        <is>
          <t>Disaggregation of Revenue [Line Items]</t>
        </is>
      </c>
    </row>
    <row r="16">
      <c r="A16" s="4" t="inlineStr">
        <is>
          <t>Revenue</t>
        </is>
      </c>
      <c r="B16" s="5" t="n">
        <v>18039</v>
      </c>
      <c r="C16" s="5" t="n">
        <v>17500</v>
      </c>
      <c r="D16" s="5" t="n">
        <v>53748</v>
      </c>
      <c r="E16" s="5" t="n">
        <v>52881</v>
      </c>
    </row>
    <row r="17">
      <c r="A17" s="4" t="inlineStr">
        <is>
          <t>Point in Time | Restaurant/Retail</t>
        </is>
      </c>
    </row>
    <row r="18">
      <c r="A18" s="3" t="inlineStr">
        <is>
          <t>Disaggregation of Revenue [Line Items]</t>
        </is>
      </c>
    </row>
    <row r="19">
      <c r="A19" s="4" t="inlineStr">
        <is>
          <t>Revenue</t>
        </is>
      </c>
      <c r="B19" s="5" t="n">
        <v>35109</v>
      </c>
      <c r="C19" s="5" t="n">
        <v>24010</v>
      </c>
      <c r="D19" s="5" t="n">
        <v>85709</v>
      </c>
      <c r="E19" s="5" t="n">
        <v>62549</v>
      </c>
    </row>
    <row r="20">
      <c r="A20" s="4" t="inlineStr">
        <is>
          <t>Point in Time | Restaurant/Retail | Hardware</t>
        </is>
      </c>
    </row>
    <row r="21">
      <c r="A21" s="3" t="inlineStr">
        <is>
          <t>Disaggregation of Revenue [Line Items]</t>
        </is>
      </c>
    </row>
    <row r="22">
      <c r="A22" s="4" t="inlineStr">
        <is>
          <t>Revenue</t>
        </is>
      </c>
      <c r="B22" s="5" t="n">
        <v>29669</v>
      </c>
      <c r="C22" s="5" t="n">
        <v>20149</v>
      </c>
      <c r="D22" s="5" t="n">
        <v>70858</v>
      </c>
      <c r="E22" s="5" t="n">
        <v>50390</v>
      </c>
    </row>
    <row r="23">
      <c r="A23" s="4" t="inlineStr">
        <is>
          <t>Point in Time | Restaurant/Retail | Software</t>
        </is>
      </c>
    </row>
    <row r="24">
      <c r="A24" s="3" t="inlineStr">
        <is>
          <t>Disaggregation of Revenue [Line Items]</t>
        </is>
      </c>
    </row>
    <row r="25">
      <c r="A25" s="4" t="inlineStr">
        <is>
          <t>Revenue</t>
        </is>
      </c>
      <c r="B25" s="5" t="n">
        <v>290</v>
      </c>
      <c r="C25" s="5" t="n">
        <v>371</v>
      </c>
      <c r="D25" s="5" t="n">
        <v>827</v>
      </c>
      <c r="E25" s="5" t="n">
        <v>1153</v>
      </c>
    </row>
    <row r="26">
      <c r="A26" s="4" t="inlineStr">
        <is>
          <t>Point in Time | Restaurant/Retail | Service</t>
        </is>
      </c>
    </row>
    <row r="27">
      <c r="A27" s="3" t="inlineStr">
        <is>
          <t>Disaggregation of Revenue [Line Items]</t>
        </is>
      </c>
    </row>
    <row r="28">
      <c r="A28" s="4" t="inlineStr">
        <is>
          <t>Revenue</t>
        </is>
      </c>
      <c r="B28" s="5" t="n">
        <v>5150</v>
      </c>
      <c r="C28" s="5" t="n">
        <v>3490</v>
      </c>
      <c r="D28" s="5" t="n">
        <v>14024</v>
      </c>
      <c r="E28" s="5" t="n">
        <v>11006</v>
      </c>
    </row>
    <row r="29">
      <c r="A29" s="4" t="inlineStr">
        <is>
          <t>Point in Time | Restaurant/Retail | Mission systems</t>
        </is>
      </c>
    </row>
    <row r="30">
      <c r="A30" s="3" t="inlineStr">
        <is>
          <t>Disaggregation of Revenue [Line Items]</t>
        </is>
      </c>
    </row>
    <row r="31">
      <c r="A31" s="4" t="inlineStr">
        <is>
          <t>Revenue</t>
        </is>
      </c>
      <c r="B31" s="5" t="n">
        <v>0</v>
      </c>
      <c r="C31" s="5" t="n">
        <v>0</v>
      </c>
      <c r="D31" s="5" t="n">
        <v>0</v>
      </c>
      <c r="E31" s="5" t="n">
        <v>0</v>
      </c>
    </row>
    <row r="32">
      <c r="A32" s="4" t="inlineStr">
        <is>
          <t>Point in Time | Restaurant/Retail | Intelligence, surveillance, and reconnaissance solutions</t>
        </is>
      </c>
    </row>
    <row r="33">
      <c r="A33" s="3" t="inlineStr">
        <is>
          <t>Disaggregation of Revenue [Line Items]</t>
        </is>
      </c>
    </row>
    <row r="34">
      <c r="A34" s="4" t="inlineStr">
        <is>
          <t>Revenue</t>
        </is>
      </c>
      <c r="B34" s="5" t="n">
        <v>0</v>
      </c>
      <c r="C34" s="5" t="n">
        <v>0</v>
      </c>
      <c r="D34" s="5" t="n">
        <v>0</v>
      </c>
      <c r="E34" s="5" t="n">
        <v>0</v>
      </c>
    </row>
    <row r="35">
      <c r="A35" s="4" t="inlineStr">
        <is>
          <t>Point in Time | Restaurant/Retail | Product</t>
        </is>
      </c>
    </row>
    <row r="36">
      <c r="A36" s="3" t="inlineStr">
        <is>
          <t>Disaggregation of Revenue [Line Items]</t>
        </is>
      </c>
    </row>
    <row r="37">
      <c r="A37" s="4" t="inlineStr">
        <is>
          <t>Revenue</t>
        </is>
      </c>
      <c r="B37" s="5" t="n">
        <v>0</v>
      </c>
      <c r="C37" s="5" t="n">
        <v>0</v>
      </c>
      <c r="D37" s="5" t="n">
        <v>0</v>
      </c>
      <c r="E37" s="4" t="inlineStr">
        <is>
          <t xml:space="preserve"> </t>
        </is>
      </c>
    </row>
    <row r="38">
      <c r="A38" s="4" t="inlineStr">
        <is>
          <t>Over Time | Restaurant/Retail</t>
        </is>
      </c>
    </row>
    <row r="39">
      <c r="A39" s="3" t="inlineStr">
        <is>
          <t>Disaggregation of Revenue [Line Items]</t>
        </is>
      </c>
    </row>
    <row r="40">
      <c r="A40" s="4" t="inlineStr">
        <is>
          <t>Revenue</t>
        </is>
      </c>
      <c r="B40" s="5" t="n">
        <v>24712</v>
      </c>
      <c r="C40" s="5" t="n">
        <v>13337</v>
      </c>
      <c r="D40" s="5" t="n">
        <v>61820</v>
      </c>
      <c r="E40" s="5" t="n">
        <v>39840</v>
      </c>
    </row>
    <row r="41">
      <c r="A41" s="4" t="inlineStr">
        <is>
          <t>Over Time | Restaurant/Retail | Hardware</t>
        </is>
      </c>
    </row>
    <row r="42">
      <c r="A42" s="3" t="inlineStr">
        <is>
          <t>Disaggregation of Revenue [Line Items]</t>
        </is>
      </c>
    </row>
    <row r="43">
      <c r="A43" s="4" t="inlineStr">
        <is>
          <t>Revenue</t>
        </is>
      </c>
      <c r="B43" s="5" t="n">
        <v>0</v>
      </c>
      <c r="C43" s="5" t="n">
        <v>0</v>
      </c>
      <c r="D43" s="5" t="n">
        <v>0</v>
      </c>
      <c r="E43" s="5" t="n">
        <v>0</v>
      </c>
    </row>
    <row r="44">
      <c r="A44" s="4" t="inlineStr">
        <is>
          <t>Over Time | Restaurant/Retail | Software</t>
        </is>
      </c>
    </row>
    <row r="45">
      <c r="A45" s="3" t="inlineStr">
        <is>
          <t>Disaggregation of Revenue [Line Items]</t>
        </is>
      </c>
    </row>
    <row r="46">
      <c r="A46" s="4" t="inlineStr">
        <is>
          <t>Revenue</t>
        </is>
      </c>
      <c r="B46" s="5" t="n">
        <v>16878</v>
      </c>
      <c r="C46" s="5" t="n">
        <v>6418</v>
      </c>
      <c r="D46" s="5" t="n">
        <v>39318</v>
      </c>
      <c r="E46" s="5" t="n">
        <v>18547</v>
      </c>
    </row>
    <row r="47">
      <c r="A47" s="4" t="inlineStr">
        <is>
          <t>Over Time | Restaurant/Retail | Service</t>
        </is>
      </c>
    </row>
    <row r="48">
      <c r="A48" s="3" t="inlineStr">
        <is>
          <t>Disaggregation of Revenue [Line Items]</t>
        </is>
      </c>
    </row>
    <row r="49">
      <c r="A49" s="4" t="inlineStr">
        <is>
          <t>Revenue</t>
        </is>
      </c>
      <c r="B49" s="5" t="n">
        <v>7834</v>
      </c>
      <c r="C49" s="5" t="n">
        <v>6919</v>
      </c>
      <c r="D49" s="5" t="n">
        <v>22502</v>
      </c>
      <c r="E49" s="5" t="n">
        <v>21293</v>
      </c>
    </row>
    <row r="50">
      <c r="A50" s="4" t="inlineStr">
        <is>
          <t>Over Time | Restaurant/Retail | Mission systems</t>
        </is>
      </c>
    </row>
    <row r="51">
      <c r="A51" s="3" t="inlineStr">
        <is>
          <t>Disaggregation of Revenue [Line Items]</t>
        </is>
      </c>
    </row>
    <row r="52">
      <c r="A52" s="4" t="inlineStr">
        <is>
          <t>Revenue</t>
        </is>
      </c>
      <c r="B52" s="5" t="n">
        <v>0</v>
      </c>
      <c r="C52" s="5" t="n">
        <v>0</v>
      </c>
      <c r="D52" s="5" t="n">
        <v>0</v>
      </c>
      <c r="E52" s="5" t="n">
        <v>0</v>
      </c>
    </row>
    <row r="53">
      <c r="A53" s="4" t="inlineStr">
        <is>
          <t>Over Time | Restaurant/Retail | Intelligence, surveillance, and reconnaissance solutions</t>
        </is>
      </c>
    </row>
    <row r="54">
      <c r="A54" s="3" t="inlineStr">
        <is>
          <t>Disaggregation of Revenue [Line Items]</t>
        </is>
      </c>
    </row>
    <row r="55">
      <c r="A55" s="4" t="inlineStr">
        <is>
          <t>Revenue</t>
        </is>
      </c>
      <c r="B55" s="5" t="n">
        <v>0</v>
      </c>
      <c r="C55" s="5" t="n">
        <v>0</v>
      </c>
      <c r="D55" s="5" t="n">
        <v>0</v>
      </c>
      <c r="E55" s="5" t="n">
        <v>0</v>
      </c>
    </row>
    <row r="56">
      <c r="A56" s="4" t="inlineStr">
        <is>
          <t>Over Time | Restaurant/Retail | Product</t>
        </is>
      </c>
    </row>
    <row r="57">
      <c r="A57" s="3" t="inlineStr">
        <is>
          <t>Disaggregation of Revenue [Line Items]</t>
        </is>
      </c>
    </row>
    <row r="58">
      <c r="A58" s="4" t="inlineStr">
        <is>
          <t>Revenue</t>
        </is>
      </c>
      <c r="B58" s="5" t="n">
        <v>0</v>
      </c>
      <c r="C58" s="5" t="n">
        <v>0</v>
      </c>
      <c r="D58" s="5" t="n">
        <v>0</v>
      </c>
      <c r="E58" s="4" t="inlineStr">
        <is>
          <t xml:space="preserve"> </t>
        </is>
      </c>
    </row>
    <row r="59">
      <c r="A59" s="4" t="inlineStr">
        <is>
          <t>Over Time | Government</t>
        </is>
      </c>
    </row>
    <row r="60">
      <c r="A60" s="3" t="inlineStr">
        <is>
          <t>Disaggregation of Revenue [Line Items]</t>
        </is>
      </c>
    </row>
    <row r="61">
      <c r="A61" s="4" t="inlineStr">
        <is>
          <t>Revenue</t>
        </is>
      </c>
      <c r="B61" s="5" t="n">
        <v>18039</v>
      </c>
      <c r="C61" s="5" t="n">
        <v>17500</v>
      </c>
      <c r="D61" s="5" t="n">
        <v>53748</v>
      </c>
      <c r="E61" s="5" t="n">
        <v>52881</v>
      </c>
    </row>
    <row r="62">
      <c r="A62" s="4" t="inlineStr">
        <is>
          <t>Over Time | Government | Hardware</t>
        </is>
      </c>
    </row>
    <row r="63">
      <c r="A63" s="3" t="inlineStr">
        <is>
          <t>Disaggregation of Revenue [Line Items]</t>
        </is>
      </c>
    </row>
    <row r="64">
      <c r="A64" s="4" t="inlineStr">
        <is>
          <t>Revenue</t>
        </is>
      </c>
      <c r="B64" s="5" t="n">
        <v>0</v>
      </c>
      <c r="C64" s="5" t="n">
        <v>0</v>
      </c>
      <c r="D64" s="5" t="n">
        <v>0</v>
      </c>
      <c r="E64" s="5" t="n">
        <v>0</v>
      </c>
    </row>
    <row r="65">
      <c r="A65" s="4" t="inlineStr">
        <is>
          <t>Over Time | Government | Software</t>
        </is>
      </c>
    </row>
    <row r="66">
      <c r="A66" s="3" t="inlineStr">
        <is>
          <t>Disaggregation of Revenue [Line Items]</t>
        </is>
      </c>
    </row>
    <row r="67">
      <c r="A67" s="4" t="inlineStr">
        <is>
          <t>Revenue</t>
        </is>
      </c>
      <c r="B67" s="5" t="n">
        <v>0</v>
      </c>
      <c r="C67" s="5" t="n">
        <v>0</v>
      </c>
      <c r="D67" s="5" t="n">
        <v>0</v>
      </c>
      <c r="E67" s="5" t="n">
        <v>0</v>
      </c>
    </row>
    <row r="68">
      <c r="A68" s="4" t="inlineStr">
        <is>
          <t>Over Time | Government | Service</t>
        </is>
      </c>
    </row>
    <row r="69">
      <c r="A69" s="3" t="inlineStr">
        <is>
          <t>Disaggregation of Revenue [Line Items]</t>
        </is>
      </c>
    </row>
    <row r="70">
      <c r="A70" s="4" t="inlineStr">
        <is>
          <t>Revenue</t>
        </is>
      </c>
      <c r="B70" s="5" t="n">
        <v>0</v>
      </c>
      <c r="C70" s="5" t="n">
        <v>0</v>
      </c>
      <c r="D70" s="5" t="n">
        <v>0</v>
      </c>
      <c r="E70" s="5" t="n">
        <v>0</v>
      </c>
    </row>
    <row r="71">
      <c r="A71" s="4" t="inlineStr">
        <is>
          <t>Over Time | Government | Mission systems</t>
        </is>
      </c>
    </row>
    <row r="72">
      <c r="A72" s="3" t="inlineStr">
        <is>
          <t>Disaggregation of Revenue [Line Items]</t>
        </is>
      </c>
    </row>
    <row r="73">
      <c r="A73" s="4" t="inlineStr">
        <is>
          <t>Revenue</t>
        </is>
      </c>
      <c r="B73" s="5" t="n">
        <v>9619</v>
      </c>
      <c r="C73" s="5" t="n">
        <v>8084</v>
      </c>
      <c r="D73" s="5" t="n">
        <v>28450</v>
      </c>
      <c r="E73" s="5" t="n">
        <v>24620</v>
      </c>
    </row>
    <row r="74">
      <c r="A74" s="4" t="inlineStr">
        <is>
          <t>Over Time | Government | Intelligence, surveillance, and reconnaissance solutions</t>
        </is>
      </c>
    </row>
    <row r="75">
      <c r="A75" s="3" t="inlineStr">
        <is>
          <t>Disaggregation of Revenue [Line Items]</t>
        </is>
      </c>
    </row>
    <row r="76">
      <c r="A76" s="4" t="inlineStr">
        <is>
          <t>Revenue</t>
        </is>
      </c>
      <c r="B76" s="5" t="n">
        <v>8237</v>
      </c>
      <c r="C76" s="5" t="n">
        <v>8943</v>
      </c>
      <c r="D76" s="5" t="n">
        <v>24706</v>
      </c>
      <c r="E76" s="5" t="n">
        <v>27457</v>
      </c>
    </row>
    <row r="77">
      <c r="A77" s="4" t="inlineStr">
        <is>
          <t>Over Time | Government | Product</t>
        </is>
      </c>
    </row>
    <row r="78">
      <c r="A78" s="3" t="inlineStr">
        <is>
          <t>Disaggregation of Revenue [Line Items]</t>
        </is>
      </c>
    </row>
    <row r="79">
      <c r="A79" s="4" t="inlineStr">
        <is>
          <t>Revenue</t>
        </is>
      </c>
      <c r="B79" s="6" t="n">
        <v>183</v>
      </c>
      <c r="C79" s="6" t="n">
        <v>473</v>
      </c>
      <c r="D79" s="6" t="n">
        <v>592</v>
      </c>
      <c r="E79" s="6" t="n">
        <v>8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net:</t>
        </is>
      </c>
    </row>
    <row r="4">
      <c r="A4" s="4" t="inlineStr">
        <is>
          <t>Revenue</t>
        </is>
      </c>
      <c r="B4" s="6" t="n">
        <v>77860000</v>
      </c>
      <c r="C4" s="6" t="n">
        <v>54847000</v>
      </c>
      <c r="D4" s="6" t="n">
        <v>201277000</v>
      </c>
      <c r="E4" s="6" t="n">
        <v>155270000</v>
      </c>
    </row>
    <row r="5">
      <c r="A5" s="3" t="inlineStr">
        <is>
          <t>Costs of sales:</t>
        </is>
      </c>
    </row>
    <row r="6">
      <c r="A6" s="4" t="inlineStr">
        <is>
          <t>Cost of sales</t>
        </is>
      </c>
      <c r="B6" s="5" t="n">
        <v>59646000</v>
      </c>
      <c r="C6" s="5" t="n">
        <v>43176000</v>
      </c>
      <c r="D6" s="5" t="n">
        <v>157760000</v>
      </c>
      <c r="E6" s="5" t="n">
        <v>123473000</v>
      </c>
    </row>
    <row r="7">
      <c r="A7" s="4" t="inlineStr">
        <is>
          <t>Gross margin</t>
        </is>
      </c>
      <c r="B7" s="5" t="n">
        <v>18214000</v>
      </c>
      <c r="C7" s="5" t="n">
        <v>11671000</v>
      </c>
      <c r="D7" s="5" t="n">
        <v>43517000</v>
      </c>
      <c r="E7" s="5" t="n">
        <v>31797000</v>
      </c>
    </row>
    <row r="8">
      <c r="A8" s="3" t="inlineStr">
        <is>
          <t>Operating expenses:</t>
        </is>
      </c>
    </row>
    <row r="9">
      <c r="A9" s="4" t="inlineStr">
        <is>
          <t>Selling, general and administrative</t>
        </is>
      </c>
      <c r="B9" s="5" t="n">
        <v>21662000</v>
      </c>
      <c r="C9" s="5" t="n">
        <v>10512000</v>
      </c>
      <c r="D9" s="5" t="n">
        <v>59145000</v>
      </c>
      <c r="E9" s="5" t="n">
        <v>31988000</v>
      </c>
    </row>
    <row r="10">
      <c r="A10" s="4" t="inlineStr">
        <is>
          <t>Research and development</t>
        </is>
      </c>
      <c r="B10" s="5" t="n">
        <v>10122000</v>
      </c>
      <c r="C10" s="5" t="n">
        <v>4210000</v>
      </c>
      <c r="D10" s="5" t="n">
        <v>24574000</v>
      </c>
      <c r="E10" s="5" t="n">
        <v>13613000</v>
      </c>
    </row>
    <row r="11">
      <c r="A11" s="4" t="inlineStr">
        <is>
          <t>Amortization of identifiable intangible assets</t>
        </is>
      </c>
      <c r="B11" s="5" t="n">
        <v>539000</v>
      </c>
      <c r="C11" s="5" t="n">
        <v>257000</v>
      </c>
      <c r="D11" s="5" t="n">
        <v>1303000</v>
      </c>
      <c r="E11" s="5" t="n">
        <v>677000</v>
      </c>
    </row>
    <row r="12">
      <c r="A12" s="4" t="inlineStr">
        <is>
          <t>Adjustment to contingent consideration liability</t>
        </is>
      </c>
      <c r="B12" s="5" t="n">
        <v>0</v>
      </c>
      <c r="C12" s="5" t="n">
        <v>-2310000</v>
      </c>
      <c r="D12" s="5" t="n">
        <v>0</v>
      </c>
      <c r="E12" s="5" t="n">
        <v>-2310000</v>
      </c>
    </row>
    <row r="13">
      <c r="A13" s="4" t="inlineStr">
        <is>
          <t>Gain on insurance proceeds</t>
        </is>
      </c>
      <c r="B13" s="5" t="n">
        <v>0</v>
      </c>
      <c r="C13" s="5" t="n">
        <v>0</v>
      </c>
      <c r="D13" s="5" t="n">
        <v>-4400000</v>
      </c>
      <c r="E13" s="5" t="n">
        <v>0</v>
      </c>
    </row>
    <row r="14">
      <c r="A14" s="4" t="inlineStr">
        <is>
          <t>Operating expenses</t>
        </is>
      </c>
      <c r="B14" s="5" t="n">
        <v>32323000</v>
      </c>
      <c r="C14" s="5" t="n">
        <v>12669000</v>
      </c>
      <c r="D14" s="5" t="n">
        <v>80622000</v>
      </c>
      <c r="E14" s="5" t="n">
        <v>43968000</v>
      </c>
    </row>
    <row r="15">
      <c r="A15" s="4" t="inlineStr">
        <is>
          <t>Operating loss</t>
        </is>
      </c>
      <c r="B15" s="5" t="n">
        <v>-14109000</v>
      </c>
      <c r="C15" s="5" t="n">
        <v>-998000</v>
      </c>
      <c r="D15" s="5" t="n">
        <v>-37105000</v>
      </c>
      <c r="E15" s="5" t="n">
        <v>-12171000</v>
      </c>
    </row>
    <row r="16">
      <c r="A16" s="4" t="inlineStr">
        <is>
          <t>Other expense, net</t>
        </is>
      </c>
      <c r="B16" s="5" t="n">
        <v>-539000</v>
      </c>
      <c r="C16" s="5" t="n">
        <v>-486000</v>
      </c>
      <c r="D16" s="5" t="n">
        <v>-931000</v>
      </c>
      <c r="E16" s="5" t="n">
        <v>-1250000</v>
      </c>
    </row>
    <row r="17">
      <c r="A17" s="4" t="inlineStr">
        <is>
          <t>Interest expense, net</t>
        </is>
      </c>
      <c r="B17" s="5" t="n">
        <v>-5406000</v>
      </c>
      <c r="C17" s="5" t="n">
        <v>-2235000</v>
      </c>
      <c r="D17" s="5" t="n">
        <v>-12503000</v>
      </c>
      <c r="E17" s="5" t="n">
        <v>-6318000</v>
      </c>
    </row>
    <row r="18">
      <c r="A18" s="4" t="inlineStr">
        <is>
          <t>Loss on extinguishment of debt</t>
        </is>
      </c>
      <c r="B18" s="5" t="n">
        <v>-11916000</v>
      </c>
      <c r="C18" s="5" t="n">
        <v>0</v>
      </c>
      <c r="D18" s="5" t="n">
        <v>-11916000</v>
      </c>
      <c r="E18" s="5" t="n">
        <v>-8123000</v>
      </c>
    </row>
    <row r="19">
      <c r="A19" s="4" t="inlineStr">
        <is>
          <t>Loss before benefit from income taxes</t>
        </is>
      </c>
      <c r="B19" s="5" t="n">
        <v>-31970000</v>
      </c>
      <c r="C19" s="5" t="n">
        <v>-3719000</v>
      </c>
      <c r="D19" s="5" t="n">
        <v>-62455000</v>
      </c>
      <c r="E19" s="5" t="n">
        <v>-27862000</v>
      </c>
    </row>
    <row r="20">
      <c r="A20" s="4" t="inlineStr">
        <is>
          <t>Benefit from income taxes</t>
        </is>
      </c>
      <c r="B20" s="5" t="n">
        <v>37000</v>
      </c>
      <c r="C20" s="5" t="n">
        <v>8000</v>
      </c>
      <c r="D20" s="5" t="n">
        <v>12295000</v>
      </c>
      <c r="E20" s="5" t="n">
        <v>4265000</v>
      </c>
    </row>
    <row r="21">
      <c r="A21" s="4" t="inlineStr">
        <is>
          <t>Net loss</t>
        </is>
      </c>
      <c r="B21" s="6" t="n">
        <v>-31933000</v>
      </c>
      <c r="C21" s="6" t="n">
        <v>-3711000</v>
      </c>
      <c r="D21" s="6" t="n">
        <v>-50160000</v>
      </c>
      <c r="E21" s="6" t="n">
        <v>-23597000</v>
      </c>
    </row>
    <row r="22">
      <c r="A22" s="4" t="inlineStr">
        <is>
          <t>Net loss per share, basic (in dollars per share)</t>
        </is>
      </c>
      <c r="B22" s="7" t="n">
        <v>-1.23</v>
      </c>
      <c r="C22" s="7" t="n">
        <v>-0.2</v>
      </c>
      <c r="D22" s="7" t="n">
        <v>-2.05</v>
      </c>
      <c r="E22" s="7" t="n">
        <v>-1.3</v>
      </c>
    </row>
    <row r="23">
      <c r="A23" s="4" t="inlineStr">
        <is>
          <t>Net loss per share, diluted (in dollars per share)</t>
        </is>
      </c>
      <c r="B23" s="7" t="n">
        <v>-1.23</v>
      </c>
      <c r="C23" s="7" t="n">
        <v>-0.2</v>
      </c>
      <c r="D23" s="7" t="n">
        <v>-2.05</v>
      </c>
      <c r="E23" s="7" t="n">
        <v>-1.3</v>
      </c>
    </row>
    <row r="24">
      <c r="A24" s="4" t="inlineStr">
        <is>
          <t>Weighted average shares outstanding, basic (in shares)</t>
        </is>
      </c>
      <c r="B24" s="5" t="n">
        <v>25998</v>
      </c>
      <c r="C24" s="5" t="n">
        <v>18250</v>
      </c>
      <c r="D24" s="5" t="n">
        <v>24485</v>
      </c>
      <c r="E24" s="5" t="n">
        <v>18145</v>
      </c>
    </row>
    <row r="25">
      <c r="A25" s="4" t="inlineStr">
        <is>
          <t>Weighted average shares outstanding, diluted (in shares)</t>
        </is>
      </c>
      <c r="B25" s="5" t="n">
        <v>25998</v>
      </c>
      <c r="C25" s="5" t="n">
        <v>18250</v>
      </c>
      <c r="D25" s="5" t="n">
        <v>24485</v>
      </c>
      <c r="E25" s="5" t="n">
        <v>18145</v>
      </c>
    </row>
    <row r="26">
      <c r="A26" s="4" t="inlineStr">
        <is>
          <t>Product</t>
        </is>
      </c>
    </row>
    <row r="27">
      <c r="A27" s="3" t="inlineStr">
        <is>
          <t>Revenues, net:</t>
        </is>
      </c>
    </row>
    <row r="28">
      <c r="A28" s="4" t="inlineStr">
        <is>
          <t>Revenue</t>
        </is>
      </c>
      <c r="B28" s="6" t="n">
        <v>30291000</v>
      </c>
      <c r="C28" s="6" t="n">
        <v>20470000</v>
      </c>
      <c r="D28" s="6" t="n">
        <v>72786000</v>
      </c>
      <c r="E28" s="6" t="n">
        <v>51437000</v>
      </c>
    </row>
    <row r="29">
      <c r="A29" s="3" t="inlineStr">
        <is>
          <t>Costs of sales:</t>
        </is>
      </c>
    </row>
    <row r="30">
      <c r="A30" s="4" t="inlineStr">
        <is>
          <t>Cost of sales</t>
        </is>
      </c>
      <c r="B30" s="5" t="n">
        <v>22786000</v>
      </c>
      <c r="C30" s="5" t="n">
        <v>15995000</v>
      </c>
      <c r="D30" s="5" t="n">
        <v>56158000</v>
      </c>
      <c r="E30" s="5" t="n">
        <v>40882000</v>
      </c>
    </row>
    <row r="31">
      <c r="A31" s="4" t="inlineStr">
        <is>
          <t>Service</t>
        </is>
      </c>
    </row>
    <row r="32">
      <c r="A32" s="3" t="inlineStr">
        <is>
          <t>Revenues, net:</t>
        </is>
      </c>
    </row>
    <row r="33">
      <c r="A33" s="4" t="inlineStr">
        <is>
          <t>Revenue</t>
        </is>
      </c>
      <c r="B33" s="5" t="n">
        <v>29530000</v>
      </c>
      <c r="C33" s="5" t="n">
        <v>16877000</v>
      </c>
      <c r="D33" s="5" t="n">
        <v>74743000</v>
      </c>
      <c r="E33" s="5" t="n">
        <v>50952000</v>
      </c>
    </row>
    <row r="34">
      <c r="A34" s="3" t="inlineStr">
        <is>
          <t>Costs of sales:</t>
        </is>
      </c>
    </row>
    <row r="35">
      <c r="A35" s="4" t="inlineStr">
        <is>
          <t>Cost of sales</t>
        </is>
      </c>
      <c r="B35" s="5" t="n">
        <v>20792000</v>
      </c>
      <c r="C35" s="5" t="n">
        <v>11252000</v>
      </c>
      <c r="D35" s="5" t="n">
        <v>52427000</v>
      </c>
      <c r="E35" s="5" t="n">
        <v>33810000</v>
      </c>
    </row>
    <row r="36">
      <c r="A36" s="4" t="inlineStr">
        <is>
          <t>Contract</t>
        </is>
      </c>
    </row>
    <row r="37">
      <c r="A37" s="3" t="inlineStr">
        <is>
          <t>Revenues, net:</t>
        </is>
      </c>
    </row>
    <row r="38">
      <c r="A38" s="4" t="inlineStr">
        <is>
          <t>Revenue</t>
        </is>
      </c>
      <c r="B38" s="5" t="n">
        <v>18039000</v>
      </c>
      <c r="C38" s="5" t="n">
        <v>17500000</v>
      </c>
      <c r="D38" s="5" t="n">
        <v>53748000</v>
      </c>
      <c r="E38" s="5" t="n">
        <v>52881000</v>
      </c>
    </row>
    <row r="39">
      <c r="A39" s="3" t="inlineStr">
        <is>
          <t>Costs of sales:</t>
        </is>
      </c>
    </row>
    <row r="40">
      <c r="A40" s="4" t="inlineStr">
        <is>
          <t>Cost of sales</t>
        </is>
      </c>
      <c r="B40" s="6" t="n">
        <v>16068000</v>
      </c>
      <c r="C40" s="6" t="n">
        <v>15929000</v>
      </c>
      <c r="D40" s="6" t="n">
        <v>49175000</v>
      </c>
      <c r="E40" s="6" t="n">
        <v>4878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5" customWidth="1" min="1" max="1"/>
    <col width="52" customWidth="1" min="2" max="2"/>
    <col width="31" customWidth="1" min="3" max="3"/>
    <col width="21" customWidth="1" min="4" max="4"/>
    <col width="31" customWidth="1" min="5" max="5"/>
    <col width="21" customWidth="1" min="6" max="6"/>
    <col width="21" customWidth="1" min="7" max="7"/>
  </cols>
  <sheetData>
    <row r="1">
      <c r="A1" s="1" t="inlineStr">
        <is>
          <t>Acquisition - Narrative (Details) $ / shares in Units, $ in Thousands</t>
        </is>
      </c>
      <c r="B1" s="2" t="inlineStr">
        <is>
          <t>Apr. 08, 2021USD ($)intangibleAsset$ / sharesshares</t>
        </is>
      </c>
      <c r="C1" s="2" t="inlineStr">
        <is>
          <t>Sep. 30, 2021USD ($)$ / shares</t>
        </is>
      </c>
      <c r="D1" s="2" t="inlineStr">
        <is>
          <t>Sep. 30, 2020USD ($)</t>
        </is>
      </c>
      <c r="E1" s="2" t="inlineStr">
        <is>
          <t>Sep. 30, 2021USD ($)$ / shares</t>
        </is>
      </c>
      <c r="F1" s="2" t="inlineStr">
        <is>
          <t>Sep. 30, 2020USD ($)</t>
        </is>
      </c>
      <c r="G1" s="2" t="inlineStr">
        <is>
          <t>Dec. 31, 2020USD ($)</t>
        </is>
      </c>
    </row>
    <row r="2">
      <c r="A2" s="3" t="inlineStr">
        <is>
          <t>Business Acquisition [Line Items]</t>
        </is>
      </c>
    </row>
    <row r="3">
      <c r="A3" s="4" t="inlineStr">
        <is>
          <t>Warrant, exercise price (in dollars per share) | $ / shares</t>
        </is>
      </c>
      <c r="C3" s="7" t="n">
        <v>75.90000000000001</v>
      </c>
      <c r="E3" s="7" t="n">
        <v>75.90000000000001</v>
      </c>
    </row>
    <row r="4">
      <c r="A4" s="4" t="inlineStr">
        <is>
          <t>Benefit from income taxes</t>
        </is>
      </c>
      <c r="C4" s="6" t="n">
        <v>37</v>
      </c>
      <c r="D4" s="6" t="n">
        <v>8</v>
      </c>
      <c r="E4" s="6" t="n">
        <v>12295</v>
      </c>
      <c r="F4" s="6" t="n">
        <v>4265</v>
      </c>
    </row>
    <row r="5">
      <c r="A5" s="4" t="inlineStr">
        <is>
          <t>Release from escrow accounts</t>
        </is>
      </c>
      <c r="C5" s="5" t="n">
        <v>3500</v>
      </c>
    </row>
    <row r="6">
      <c r="A6" s="4" t="inlineStr">
        <is>
          <t>Changes in the fair value of options granted in transaction</t>
        </is>
      </c>
      <c r="C6" s="5" t="n">
        <v>1000</v>
      </c>
    </row>
    <row r="7">
      <c r="A7" s="4" t="inlineStr">
        <is>
          <t>Decrease in fair value of developed technology</t>
        </is>
      </c>
      <c r="C7" s="5" t="n">
        <v>3600</v>
      </c>
    </row>
    <row r="8">
      <c r="A8" s="4" t="inlineStr">
        <is>
          <t>Reduction to preliminary net deferred tax liability</t>
        </is>
      </c>
      <c r="C8" s="5" t="n">
        <v>800</v>
      </c>
    </row>
    <row r="9">
      <c r="A9" s="4" t="inlineStr">
        <is>
          <t>Increase to goodwill</t>
        </is>
      </c>
      <c r="C9" s="5" t="n">
        <v>400</v>
      </c>
    </row>
    <row r="10">
      <c r="A10" s="4" t="inlineStr">
        <is>
          <t>Loss on debt extinguishment</t>
        </is>
      </c>
      <c r="C10" s="5" t="n">
        <v>11916</v>
      </c>
      <c r="D10" s="6" t="n">
        <v>0</v>
      </c>
      <c r="E10" s="5" t="n">
        <v>11916</v>
      </c>
      <c r="F10" s="6" t="n">
        <v>8123</v>
      </c>
    </row>
    <row r="11">
      <c r="A11" s="4" t="inlineStr">
        <is>
          <t>Private Placement</t>
        </is>
      </c>
    </row>
    <row r="12">
      <c r="A12" s="3" t="inlineStr">
        <is>
          <t>Business Acquisition [Line Items]</t>
        </is>
      </c>
    </row>
    <row r="13">
      <c r="A13" s="4" t="inlineStr">
        <is>
          <t>Sale of stock, consideration received on transaction</t>
        </is>
      </c>
      <c r="B13" s="6" t="n">
        <v>160000</v>
      </c>
    </row>
    <row r="14">
      <c r="A14" s="4" t="inlineStr">
        <is>
          <t>Credit Agreement</t>
        </is>
      </c>
    </row>
    <row r="15">
      <c r="A15" s="3" t="inlineStr">
        <is>
          <t>Business Acquisition [Line Items]</t>
        </is>
      </c>
    </row>
    <row r="16">
      <c r="A16" s="4" t="inlineStr">
        <is>
          <t>Debt issued</t>
        </is>
      </c>
      <c r="B16" s="5" t="n">
        <v>180000</v>
      </c>
    </row>
    <row r="17">
      <c r="A17" s="4" t="inlineStr">
        <is>
          <t>Owl Rock Credit Agreement | Credit Facility</t>
        </is>
      </c>
    </row>
    <row r="18">
      <c r="A18" s="3" t="inlineStr">
        <is>
          <t>Business Acquisition [Line Items]</t>
        </is>
      </c>
    </row>
    <row r="19">
      <c r="A19" s="4" t="inlineStr">
        <is>
          <t>Debt issued</t>
        </is>
      </c>
      <c r="B19" s="5" t="n">
        <v>180000</v>
      </c>
      <c r="C19" s="5" t="n">
        <v>398750</v>
      </c>
      <c r="E19" s="5" t="n">
        <v>398750</v>
      </c>
    </row>
    <row r="20">
      <c r="A20" s="4" t="inlineStr">
        <is>
          <t>Loss on debt extinguishment</t>
        </is>
      </c>
      <c r="E20" s="5" t="n">
        <v>11900</v>
      </c>
    </row>
    <row r="21">
      <c r="A21" s="4" t="inlineStr">
        <is>
          <t>Punchh Inc.</t>
        </is>
      </c>
    </row>
    <row r="22">
      <c r="A22" s="3" t="inlineStr">
        <is>
          <t>Business Acquisition [Line Items]</t>
        </is>
      </c>
    </row>
    <row r="23">
      <c r="A23" s="4" t="inlineStr">
        <is>
          <t>Business acquisition, purchase price</t>
        </is>
      </c>
      <c r="B23" s="5" t="n">
        <v>507200</v>
      </c>
    </row>
    <row r="24">
      <c r="A24" s="4" t="inlineStr">
        <is>
          <t>Business acquisition, cash paid</t>
        </is>
      </c>
      <c r="B24" s="6" t="n">
        <v>397500</v>
      </c>
    </row>
    <row r="25">
      <c r="A25" s="4" t="inlineStr">
        <is>
          <t>Equity interest issued (in shares) | shares</t>
        </is>
      </c>
      <c r="B25" s="5" t="n">
        <v>1493130</v>
      </c>
    </row>
    <row r="26">
      <c r="A26" s="4" t="inlineStr">
        <is>
          <t>Percent acquired</t>
        </is>
      </c>
      <c r="B26" s="4" t="inlineStr">
        <is>
          <t>100.00%</t>
        </is>
      </c>
    </row>
    <row r="27">
      <c r="A27" s="4" t="inlineStr">
        <is>
          <t>Equity interest issued and reserved (in dollars per share) | $ / shares</t>
        </is>
      </c>
      <c r="B27" s="6" t="n">
        <v>68</v>
      </c>
    </row>
    <row r="28">
      <c r="A28" s="4" t="inlineStr">
        <is>
          <t>Aggregate value of common stock issued in consideration</t>
        </is>
      </c>
      <c r="B28" s="6" t="n">
        <v>101500</v>
      </c>
    </row>
    <row r="29">
      <c r="A29" s="4" t="inlineStr">
        <is>
          <t>Common stock are reserved for unexercised vested (in shares) | shares</t>
        </is>
      </c>
      <c r="B29" s="5" t="n">
        <v>112204</v>
      </c>
    </row>
    <row r="30">
      <c r="A30" s="4" t="inlineStr">
        <is>
          <t>Acquisition related costs</t>
        </is>
      </c>
      <c r="B30" s="6" t="n">
        <v>3500</v>
      </c>
    </row>
    <row r="31">
      <c r="A31" s="4" t="inlineStr">
        <is>
          <t>Equity interest issued and reserved (in shares) | shares</t>
        </is>
      </c>
      <c r="B31" s="5" t="n">
        <v>1594202</v>
      </c>
    </row>
    <row r="32">
      <c r="A32" s="4" t="inlineStr">
        <is>
          <t>Equity issued</t>
        </is>
      </c>
      <c r="B32" s="6" t="n">
        <v>109700</v>
      </c>
    </row>
    <row r="33">
      <c r="A33" s="4" t="inlineStr">
        <is>
          <t>Escrow deposit</t>
        </is>
      </c>
      <c r="B33" s="5" t="n">
        <v>6000</v>
      </c>
    </row>
    <row r="34">
      <c r="A34" s="4" t="inlineStr">
        <is>
          <t>Payments made from escrow</t>
        </is>
      </c>
      <c r="C34" s="5" t="n">
        <v>3800</v>
      </c>
    </row>
    <row r="35">
      <c r="A35" s="4" t="inlineStr">
        <is>
          <t>Payments from settlement of post-closing obligations</t>
        </is>
      </c>
      <c r="C35" s="5" t="n">
        <v>3500</v>
      </c>
    </row>
    <row r="36">
      <c r="A36" s="4" t="inlineStr">
        <is>
          <t>Business combination company recognized indemnification assets</t>
        </is>
      </c>
      <c r="B36" s="5" t="n">
        <v>2200</v>
      </c>
    </row>
    <row r="37">
      <c r="A37" s="4" t="inlineStr">
        <is>
          <t>Business combination company recognized indemnification assets liabilities</t>
        </is>
      </c>
      <c r="B37" s="5" t="n">
        <v>2200</v>
      </c>
    </row>
    <row r="38">
      <c r="A38" s="4" t="inlineStr">
        <is>
          <t>Loan payables</t>
        </is>
      </c>
      <c r="B38" s="5" t="n">
        <v>3508</v>
      </c>
    </row>
    <row r="39">
      <c r="A39" s="4" t="inlineStr">
        <is>
          <t>Business combination lease liability</t>
        </is>
      </c>
      <c r="B39" s="5" t="n">
        <v>300</v>
      </c>
    </row>
    <row r="40">
      <c r="A40" s="4" t="inlineStr">
        <is>
          <t>Deferred taxes</t>
        </is>
      </c>
      <c r="B40" s="5" t="n">
        <v>14162</v>
      </c>
      <c r="C40" s="5" t="n">
        <v>2200</v>
      </c>
      <c r="E40" s="5" t="n">
        <v>2200</v>
      </c>
      <c r="G40" s="6" t="n">
        <v>1800</v>
      </c>
    </row>
    <row r="41">
      <c r="A41" s="4" t="inlineStr">
        <is>
          <t>Benefit from income taxes</t>
        </is>
      </c>
      <c r="C41" s="5" t="n">
        <v>12500</v>
      </c>
    </row>
    <row r="42">
      <c r="A42" s="4" t="inlineStr">
        <is>
          <t>Revenue of acquiree</t>
        </is>
      </c>
      <c r="C42" s="5" t="n">
        <v>9700</v>
      </c>
      <c r="E42" s="6" t="n">
        <v>17800</v>
      </c>
    </row>
    <row r="43">
      <c r="A43" s="4" t="inlineStr">
        <is>
          <t>Release of cash consideration paid from escrow</t>
        </is>
      </c>
      <c r="B43" s="6" t="n">
        <v>8200</v>
      </c>
    </row>
    <row r="44">
      <c r="A44" s="4" t="inlineStr">
        <is>
          <t>Intangible assets acquired in transaction | intangibleAsset</t>
        </is>
      </c>
      <c r="B44" s="5" t="n">
        <v>3</v>
      </c>
    </row>
    <row r="45">
      <c r="A45" s="4" t="inlineStr">
        <is>
          <t>Business Combination, Payments Released From Escrow To Former Shareholders</t>
        </is>
      </c>
      <c r="C45" s="6" t="n">
        <v>300</v>
      </c>
    </row>
    <row r="46">
      <c r="A46" s="4" t="inlineStr">
        <is>
          <t>Punchh Inc. | Developed technology</t>
        </is>
      </c>
    </row>
    <row r="47">
      <c r="A47" s="3" t="inlineStr">
        <is>
          <t>Business Acquisition [Line Items]</t>
        </is>
      </c>
    </row>
    <row r="48">
      <c r="A48" s="4" t="inlineStr">
        <is>
          <t>Useful life (in years)</t>
        </is>
      </c>
      <c r="B48" s="4" t="inlineStr">
        <is>
          <t>7 years</t>
        </is>
      </c>
    </row>
    <row r="49">
      <c r="A49" s="4" t="inlineStr">
        <is>
          <t>Punchh Inc. | Customer relationships</t>
        </is>
      </c>
    </row>
    <row r="50">
      <c r="A50" s="3" t="inlineStr">
        <is>
          <t>Business Acquisition [Line Items]</t>
        </is>
      </c>
    </row>
    <row r="51">
      <c r="A51" s="4" t="inlineStr">
        <is>
          <t>Useful life (in years)</t>
        </is>
      </c>
      <c r="B51" s="4" t="inlineStr">
        <is>
          <t>7 years</t>
        </is>
      </c>
    </row>
    <row r="52">
      <c r="A52" s="4" t="inlineStr">
        <is>
          <t>Punchh Inc. | Paycheck Protection Program, CARES Act</t>
        </is>
      </c>
    </row>
    <row r="53">
      <c r="A53" s="3" t="inlineStr">
        <is>
          <t>Business Acquisition [Line Items]</t>
        </is>
      </c>
    </row>
    <row r="54">
      <c r="A54" s="4" t="inlineStr">
        <is>
          <t>Loan payables</t>
        </is>
      </c>
      <c r="B54" s="6" t="n">
        <v>3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Recognized Identified Assets Acquired and Liabilities Assumed (Details) - USD ($) $ in Thousands</t>
        </is>
      </c>
      <c r="B1" s="2" t="inlineStr">
        <is>
          <t>Sep. 30, 2021</t>
        </is>
      </c>
      <c r="C1" s="2" t="inlineStr">
        <is>
          <t>Apr. 08, 2021</t>
        </is>
      </c>
      <c r="D1" s="2" t="inlineStr">
        <is>
          <t>Dec. 31, 2020</t>
        </is>
      </c>
    </row>
    <row r="2">
      <c r="A2" s="3" t="inlineStr">
        <is>
          <t>Business Combination, Recognized Identifiable Assets Acquired and Liabilities Assumed, Net [Abstract]</t>
        </is>
      </c>
    </row>
    <row r="3">
      <c r="A3" s="4" t="inlineStr">
        <is>
          <t>Goodwill</t>
        </is>
      </c>
      <c r="B3" s="6" t="n">
        <v>459195</v>
      </c>
      <c r="D3" s="6" t="n">
        <v>41214</v>
      </c>
    </row>
    <row r="4">
      <c r="A4" s="4" t="inlineStr">
        <is>
          <t>Punchh Inc.</t>
        </is>
      </c>
    </row>
    <row r="5">
      <c r="A5" s="3" t="inlineStr">
        <is>
          <t>Business Combination, Recognized Identifiable Assets Acquired and Liabilities Assumed, Net [Abstract]</t>
        </is>
      </c>
    </row>
    <row r="6">
      <c r="A6" s="4" t="inlineStr">
        <is>
          <t>Cash</t>
        </is>
      </c>
      <c r="C6" s="6" t="n">
        <v>22714</v>
      </c>
    </row>
    <row r="7">
      <c r="A7" s="4" t="inlineStr">
        <is>
          <t>Accounts receivable</t>
        </is>
      </c>
      <c r="C7" s="5" t="n">
        <v>10214</v>
      </c>
    </row>
    <row r="8">
      <c r="A8" s="4" t="inlineStr">
        <is>
          <t>Property and equipment</t>
        </is>
      </c>
      <c r="C8" s="5" t="n">
        <v>592</v>
      </c>
    </row>
    <row r="9">
      <c r="A9" s="4" t="inlineStr">
        <is>
          <t>Lease right-of-use assets</t>
        </is>
      </c>
      <c r="C9" s="5" t="n">
        <v>2473</v>
      </c>
    </row>
    <row r="10">
      <c r="A10" s="4" t="inlineStr">
        <is>
          <t>Indemnification assets</t>
        </is>
      </c>
      <c r="C10" s="5" t="n">
        <v>2224</v>
      </c>
    </row>
    <row r="11">
      <c r="A11" s="4" t="inlineStr">
        <is>
          <t>Prepaid and other acquired assets</t>
        </is>
      </c>
      <c r="C11" s="5" t="n">
        <v>2764</v>
      </c>
    </row>
    <row r="12">
      <c r="A12" s="4" t="inlineStr">
        <is>
          <t>Goodwill</t>
        </is>
      </c>
      <c r="C12" s="5" t="n">
        <v>417981</v>
      </c>
    </row>
    <row r="13">
      <c r="A13" s="4" t="inlineStr">
        <is>
          <t>Total assets</t>
        </is>
      </c>
      <c r="C13" s="5" t="n">
        <v>556862</v>
      </c>
    </row>
    <row r="14">
      <c r="A14" s="4" t="inlineStr">
        <is>
          <t>Accounts payable and accrued expenses</t>
        </is>
      </c>
      <c r="C14" s="5" t="n">
        <v>15827</v>
      </c>
    </row>
    <row r="15">
      <c r="A15" s="4" t="inlineStr">
        <is>
          <t>Deferred revenue</t>
        </is>
      </c>
      <c r="C15" s="5" t="n">
        <v>11125</v>
      </c>
    </row>
    <row r="16">
      <c r="A16" s="4" t="inlineStr">
        <is>
          <t>Loan payables</t>
        </is>
      </c>
      <c r="C16" s="5" t="n">
        <v>3508</v>
      </c>
    </row>
    <row r="17">
      <c r="A17" s="4" t="inlineStr">
        <is>
          <t>Lease liabilities</t>
        </is>
      </c>
      <c r="C17" s="5" t="n">
        <v>2787</v>
      </c>
    </row>
    <row r="18">
      <c r="A18" s="4" t="inlineStr">
        <is>
          <t>Indemnification liabilities</t>
        </is>
      </c>
      <c r="C18" s="5" t="n">
        <v>2224</v>
      </c>
    </row>
    <row r="19">
      <c r="A19" s="4" t="inlineStr">
        <is>
          <t>Deferred taxes</t>
        </is>
      </c>
      <c r="B19" s="6" t="n">
        <v>2200</v>
      </c>
      <c r="C19" s="5" t="n">
        <v>14162</v>
      </c>
      <c r="D19" s="6" t="n">
        <v>1800</v>
      </c>
    </row>
    <row r="20">
      <c r="A20" s="4" t="inlineStr">
        <is>
          <t>Consideration paid</t>
        </is>
      </c>
      <c r="C20" s="5" t="n">
        <v>507229</v>
      </c>
    </row>
    <row r="21">
      <c r="A21" s="4" t="inlineStr">
        <is>
          <t>Punchh Inc. | Trade name</t>
        </is>
      </c>
    </row>
    <row r="22">
      <c r="A22" s="3" t="inlineStr">
        <is>
          <t>Business Combination, Recognized Identifiable Assets Acquired and Liabilities Assumed, Net [Abstract]</t>
        </is>
      </c>
    </row>
    <row r="23">
      <c r="A23" s="4" t="inlineStr">
        <is>
          <t>Indefinite-lived intangible assets</t>
        </is>
      </c>
      <c r="C23" s="5" t="n">
        <v>5800</v>
      </c>
    </row>
    <row r="24">
      <c r="A24" s="4" t="inlineStr">
        <is>
          <t>Punchh Inc. | Developed technology</t>
        </is>
      </c>
    </row>
    <row r="25">
      <c r="A25" s="3" t="inlineStr">
        <is>
          <t>Business Combination, Recognized Identifiable Assets Acquired and Liabilities Assumed, Net [Abstract]</t>
        </is>
      </c>
    </row>
    <row r="26">
      <c r="A26" s="4" t="inlineStr">
        <is>
          <t>Finite-lived intangible assets</t>
        </is>
      </c>
      <c r="C26" s="5" t="n">
        <v>84600</v>
      </c>
    </row>
    <row r="27">
      <c r="A27" s="4" t="inlineStr">
        <is>
          <t>Punchh Inc. | Customer relationships</t>
        </is>
      </c>
    </row>
    <row r="28">
      <c r="A28" s="3" t="inlineStr">
        <is>
          <t>Business Combination, Recognized Identifiable Assets Acquired and Liabilities Assumed, Net [Abstract]</t>
        </is>
      </c>
    </row>
    <row r="29">
      <c r="A29" s="4" t="inlineStr">
        <is>
          <t>Finite-lived intangible assets</t>
        </is>
      </c>
      <c r="C29" s="6" t="n">
        <v>7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 - Pro Forma Information (Details) - Punchh Inc.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Business Acquisition [Line Items]</t>
        </is>
      </c>
    </row>
    <row r="4">
      <c r="A4" s="4" t="inlineStr">
        <is>
          <t>Total revenue</t>
        </is>
      </c>
      <c r="B4" s="6" t="n">
        <v>61483</v>
      </c>
      <c r="C4" s="6" t="n">
        <v>209997</v>
      </c>
      <c r="D4" s="6" t="n">
        <v>174312</v>
      </c>
    </row>
    <row r="5">
      <c r="A5" s="4" t="inlineStr">
        <is>
          <t>Net loss</t>
        </is>
      </c>
      <c r="B5" s="6" t="n">
        <v>-5876</v>
      </c>
      <c r="C5" s="6" t="n">
        <v>-53440</v>
      </c>
      <c r="D5" s="6" t="n">
        <v>-32073</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Sep. 30, 2021</t>
        </is>
      </c>
      <c r="C1" s="2" t="inlineStr">
        <is>
          <t>Dec. 31, 2020</t>
        </is>
      </c>
    </row>
    <row r="2">
      <c r="A2" s="3" t="inlineStr">
        <is>
          <t>Accounts Receivable [Abstract]</t>
        </is>
      </c>
    </row>
    <row r="3">
      <c r="A3" s="4" t="inlineStr">
        <is>
          <t>Accounts receivable – net</t>
        </is>
      </c>
      <c r="B3" s="6" t="n">
        <v>48902</v>
      </c>
      <c r="C3" s="6" t="n">
        <v>42980</v>
      </c>
    </row>
    <row r="4">
      <c r="A4" s="4" t="inlineStr">
        <is>
          <t>Government</t>
        </is>
      </c>
    </row>
    <row r="5">
      <c r="A5" s="3" t="inlineStr">
        <is>
          <t>Accounts Receivable [Abstract]</t>
        </is>
      </c>
    </row>
    <row r="6">
      <c r="A6" s="4" t="inlineStr">
        <is>
          <t>Accounts receivable – net</t>
        </is>
      </c>
      <c r="B6" s="5" t="n">
        <v>10919</v>
      </c>
      <c r="C6" s="5" t="n">
        <v>10277</v>
      </c>
    </row>
    <row r="7">
      <c r="A7" s="4" t="inlineStr">
        <is>
          <t>Restaurant/Retail</t>
        </is>
      </c>
    </row>
    <row r="8">
      <c r="A8" s="3" t="inlineStr">
        <is>
          <t>Accounts Receivable [Abstract]</t>
        </is>
      </c>
    </row>
    <row r="9">
      <c r="A9" s="4" t="inlineStr">
        <is>
          <t>Accounts receivable – net</t>
        </is>
      </c>
      <c r="B9" s="5" t="n">
        <v>37983</v>
      </c>
      <c r="C9" s="5" t="n">
        <v>32703</v>
      </c>
    </row>
    <row r="10">
      <c r="A10" s="4" t="inlineStr">
        <is>
          <t>Billed | Government</t>
        </is>
      </c>
    </row>
    <row r="11">
      <c r="A11" s="3" t="inlineStr">
        <is>
          <t>Accounts Receivable [Abstract]</t>
        </is>
      </c>
    </row>
    <row r="12">
      <c r="A12" s="4" t="inlineStr">
        <is>
          <t>Accounts receivable – net</t>
        </is>
      </c>
      <c r="B12" s="5" t="n">
        <v>10919</v>
      </c>
      <c r="C12" s="5" t="n">
        <v>11225</v>
      </c>
    </row>
    <row r="13">
      <c r="A13" s="4" t="inlineStr">
        <is>
          <t>Advanced billings | Government</t>
        </is>
      </c>
    </row>
    <row r="14">
      <c r="A14" s="3" t="inlineStr">
        <is>
          <t>Accounts Receivable [Abstract]</t>
        </is>
      </c>
    </row>
    <row r="15">
      <c r="A15" s="4" t="inlineStr">
        <is>
          <t>Accounts receivable – net</t>
        </is>
      </c>
      <c r="B15" s="6" t="n">
        <v>0</v>
      </c>
      <c r="C15" s="6" t="n">
        <v>-9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Accounts Receivable, Allowance for Credit Loss (Details) - USD ($) $ in Thousands</t>
        </is>
      </c>
      <c r="B1" s="2" t="inlineStr">
        <is>
          <t>9 Months Ended</t>
        </is>
      </c>
    </row>
    <row r="2">
      <c r="B2" s="2" t="inlineStr">
        <is>
          <t>Sep. 30, 2021</t>
        </is>
      </c>
      <c r="C2" s="2" t="inlineStr">
        <is>
          <t>Sep. 30, 2020</t>
        </is>
      </c>
    </row>
    <row r="3">
      <c r="A3" s="3" t="inlineStr">
        <is>
          <t>Accounts, Notes, Loans and Financing Receivable [Line Items]</t>
        </is>
      </c>
    </row>
    <row r="4">
      <c r="A4" s="4" t="inlineStr">
        <is>
          <t>Allowance for doubtful accounts</t>
        </is>
      </c>
      <c r="B4" s="6" t="n">
        <v>1700</v>
      </c>
    </row>
    <row r="5">
      <c r="A5" s="3" t="inlineStr">
        <is>
          <t>Accounts Receivable, Allowance for Credit Loss [Roll Forward]</t>
        </is>
      </c>
    </row>
    <row r="6">
      <c r="A6" s="4" t="inlineStr">
        <is>
          <t>Beginning balance</t>
        </is>
      </c>
      <c r="B6" s="5" t="n">
        <v>1400</v>
      </c>
    </row>
    <row r="7">
      <c r="A7" s="4" t="inlineStr">
        <is>
          <t>Provisions</t>
        </is>
      </c>
      <c r="B7" s="5" t="n">
        <v>992</v>
      </c>
      <c r="C7" s="6" t="n">
        <v>912</v>
      </c>
    </row>
    <row r="8">
      <c r="A8" s="4" t="inlineStr">
        <is>
          <t>Ending balance</t>
        </is>
      </c>
      <c r="B8" s="5" t="n">
        <v>1700</v>
      </c>
    </row>
    <row r="9">
      <c r="A9" s="4" t="inlineStr">
        <is>
          <t>Restaurant/Retail</t>
        </is>
      </c>
    </row>
    <row r="10">
      <c r="A10" s="3" t="inlineStr">
        <is>
          <t>Accounts, Notes, Loans and Financing Receivable [Line Items]</t>
        </is>
      </c>
    </row>
    <row r="11">
      <c r="A11" s="4" t="inlineStr">
        <is>
          <t>Allowance for doubtful accounts</t>
        </is>
      </c>
      <c r="B11" s="5" t="n">
        <v>1701</v>
      </c>
      <c r="C11" s="5" t="n">
        <v>1880</v>
      </c>
    </row>
    <row r="12">
      <c r="A12" s="3" t="inlineStr">
        <is>
          <t>Accounts Receivable, Allowance for Credit Loss [Roll Forward]</t>
        </is>
      </c>
    </row>
    <row r="13">
      <c r="A13" s="4" t="inlineStr">
        <is>
          <t>Beginning balance</t>
        </is>
      </c>
      <c r="B13" s="5" t="n">
        <v>1416</v>
      </c>
      <c r="C13" s="5" t="n">
        <v>1849</v>
      </c>
    </row>
    <row r="14">
      <c r="A14" s="4" t="inlineStr">
        <is>
          <t>Provisions</t>
        </is>
      </c>
      <c r="B14" s="5" t="n">
        <v>992</v>
      </c>
      <c r="C14" s="5" t="n">
        <v>912</v>
      </c>
    </row>
    <row r="15">
      <c r="A15" s="4" t="inlineStr">
        <is>
          <t>Write-offs</t>
        </is>
      </c>
      <c r="B15" s="5" t="n">
        <v>-692</v>
      </c>
      <c r="C15" s="5" t="n">
        <v>-881</v>
      </c>
    </row>
    <row r="16">
      <c r="A16" s="4" t="inlineStr">
        <is>
          <t>Recoveries</t>
        </is>
      </c>
      <c r="B16" s="5" t="n">
        <v>-15</v>
      </c>
      <c r="C16" s="5" t="n">
        <v>0</v>
      </c>
    </row>
    <row r="17">
      <c r="A17" s="4" t="inlineStr">
        <is>
          <t>Ending balance</t>
        </is>
      </c>
      <c r="B17" s="6" t="n">
        <v>1701</v>
      </c>
      <c r="C17" s="6" t="n">
        <v>18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Sep. 30, 2021</t>
        </is>
      </c>
      <c r="C1" s="2" t="inlineStr">
        <is>
          <t>Dec. 31, 2020</t>
        </is>
      </c>
    </row>
    <row r="2">
      <c r="A2" s="3" t="inlineStr">
        <is>
          <t>Inventory, Net, Items Net of Reserve Alternative [Abstract]</t>
        </is>
      </c>
    </row>
    <row r="3">
      <c r="A3" s="4" t="inlineStr">
        <is>
          <t>Finished goods</t>
        </is>
      </c>
      <c r="B3" s="6" t="n">
        <v>18379</v>
      </c>
      <c r="C3" s="6" t="n">
        <v>12747</v>
      </c>
    </row>
    <row r="4">
      <c r="A4" s="4" t="inlineStr">
        <is>
          <t>Work in process</t>
        </is>
      </c>
      <c r="B4" s="5" t="n">
        <v>527</v>
      </c>
      <c r="C4" s="5" t="n">
        <v>16</v>
      </c>
    </row>
    <row r="5">
      <c r="A5" s="4" t="inlineStr">
        <is>
          <t>Component parts</t>
        </is>
      </c>
      <c r="B5" s="5" t="n">
        <v>12534</v>
      </c>
      <c r="C5" s="5" t="n">
        <v>6105</v>
      </c>
    </row>
    <row r="6">
      <c r="A6" s="4" t="inlineStr">
        <is>
          <t>Service parts</t>
        </is>
      </c>
      <c r="B6" s="5" t="n">
        <v>2548</v>
      </c>
      <c r="C6" s="5" t="n">
        <v>2770</v>
      </c>
    </row>
    <row r="7">
      <c r="A7" s="4" t="inlineStr">
        <is>
          <t>Inventories-net</t>
        </is>
      </c>
      <c r="B7" s="6" t="n">
        <v>33988</v>
      </c>
      <c r="C7" s="6" t="n">
        <v>216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Narrative (Details) - USD ($) $ in Millions</t>
        </is>
      </c>
      <c r="B1" s="2" t="inlineStr">
        <is>
          <t>Sep. 30, 2021</t>
        </is>
      </c>
      <c r="C1" s="2" t="inlineStr">
        <is>
          <t>Dec. 31, 2020</t>
        </is>
      </c>
    </row>
    <row r="2">
      <c r="A2" s="3" t="inlineStr">
        <is>
          <t>Inventory Disclosure [Abstract]</t>
        </is>
      </c>
    </row>
    <row r="3">
      <c r="A3" s="4" t="inlineStr">
        <is>
          <t>Inventory reserves</t>
        </is>
      </c>
      <c r="B3" s="8" t="n">
        <v>11.9</v>
      </c>
      <c r="C3" s="6" t="n">
        <v>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21" customWidth="1" min="6" max="6"/>
  </cols>
  <sheetData>
    <row r="1">
      <c r="A1" s="1" t="inlineStr">
        <is>
          <t>Identifiable Intangible Assets and Goodwill - Narrative (Details)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reporting_unit</t>
        </is>
      </c>
      <c r="E2" s="2" t="inlineStr">
        <is>
          <t>Sep. 30, 2020USD ($)</t>
        </is>
      </c>
      <c r="F2" s="2" t="inlineStr">
        <is>
          <t>Dec. 31, 2020USD ($)</t>
        </is>
      </c>
    </row>
    <row r="3">
      <c r="A3" s="3" t="inlineStr">
        <is>
          <t>Finite-Lived Intangible Assets [Line Items]</t>
        </is>
      </c>
    </row>
    <row r="4">
      <c r="A4" s="4" t="inlineStr">
        <is>
          <t>Research and development</t>
        </is>
      </c>
      <c r="B4" s="6" t="n">
        <v>10122</v>
      </c>
      <c r="C4" s="6" t="n">
        <v>4210</v>
      </c>
      <c r="D4" s="6" t="n">
        <v>24574</v>
      </c>
      <c r="E4" s="6" t="n">
        <v>13613</v>
      </c>
    </row>
    <row r="5">
      <c r="A5" s="4" t="inlineStr">
        <is>
          <t>Capitalized software development costs</t>
        </is>
      </c>
      <c r="B5" s="5" t="n">
        <v>1600</v>
      </c>
      <c r="C5" s="5" t="n">
        <v>2400</v>
      </c>
      <c r="D5" s="6" t="n">
        <v>9100</v>
      </c>
      <c r="E5" s="5" t="n">
        <v>6700</v>
      </c>
    </row>
    <row r="6">
      <c r="A6" s="4" t="inlineStr">
        <is>
          <t>Number of operating segments | reporting_unit</t>
        </is>
      </c>
      <c r="D6" s="5" t="n">
        <v>2</v>
      </c>
    </row>
    <row r="7">
      <c r="A7" s="4" t="inlineStr">
        <is>
          <t>Number of reportable segments | reporting_unit</t>
        </is>
      </c>
      <c r="D7" s="5" t="n">
        <v>2</v>
      </c>
    </row>
    <row r="8">
      <c r="A8" s="4" t="inlineStr">
        <is>
          <t>Acquired developed technology</t>
        </is>
      </c>
    </row>
    <row r="9">
      <c r="A9" s="3" t="inlineStr">
        <is>
          <t>Finite-Lived Intangible Assets [Line Items]</t>
        </is>
      </c>
    </row>
    <row r="10">
      <c r="A10" s="4" t="inlineStr">
        <is>
          <t>Amortization of capitalized software development costs</t>
        </is>
      </c>
      <c r="B10" s="5" t="n">
        <v>3700</v>
      </c>
      <c r="C10" s="5" t="n">
        <v>900</v>
      </c>
      <c r="D10" s="6" t="n">
        <v>8300</v>
      </c>
      <c r="E10" s="5" t="n">
        <v>2600</v>
      </c>
    </row>
    <row r="11">
      <c r="A11" s="4" t="inlineStr">
        <is>
          <t>Internally Developed Software Costs Not Meeting General Release Threshold</t>
        </is>
      </c>
    </row>
    <row r="12">
      <c r="A12" s="3" t="inlineStr">
        <is>
          <t>Finite-Lived Intangible Assets [Line Items]</t>
        </is>
      </c>
    </row>
    <row r="13">
      <c r="A13" s="4" t="inlineStr">
        <is>
          <t>Research and development</t>
        </is>
      </c>
      <c r="D13" s="5" t="n">
        <v>3000</v>
      </c>
      <c r="F13" s="6" t="n">
        <v>6500</v>
      </c>
    </row>
    <row r="14">
      <c r="A14" s="4" t="inlineStr">
        <is>
          <t>Internally developed software costs</t>
        </is>
      </c>
    </row>
    <row r="15">
      <c r="A15" s="3" t="inlineStr">
        <is>
          <t>Finite-Lived Intangible Assets [Line Items]</t>
        </is>
      </c>
    </row>
    <row r="16">
      <c r="A16" s="4" t="inlineStr">
        <is>
          <t>Amortization of capitalized software development costs</t>
        </is>
      </c>
      <c r="B16" s="6" t="n">
        <v>1300</v>
      </c>
      <c r="C16" s="6" t="n">
        <v>800</v>
      </c>
      <c r="D16" s="6" t="n">
        <v>3800</v>
      </c>
      <c r="E16" s="6" t="n">
        <v>2300</v>
      </c>
    </row>
    <row r="17">
      <c r="A17" s="4" t="inlineStr">
        <is>
          <t>Minimum</t>
        </is>
      </c>
    </row>
    <row r="18">
      <c r="A18" s="3" t="inlineStr">
        <is>
          <t>Finite-Lived Intangible Assets [Line Items]</t>
        </is>
      </c>
    </row>
    <row r="19">
      <c r="A19" s="4" t="inlineStr">
        <is>
          <t>Useful life</t>
        </is>
      </c>
      <c r="D19" s="4" t="inlineStr">
        <is>
          <t>3 years</t>
        </is>
      </c>
    </row>
    <row r="20">
      <c r="A20" s="4" t="inlineStr">
        <is>
          <t>Minimum | Acquired developed technology</t>
        </is>
      </c>
    </row>
    <row r="21">
      <c r="A21" s="3" t="inlineStr">
        <is>
          <t>Finite-Lived Intangible Assets [Line Items]</t>
        </is>
      </c>
    </row>
    <row r="22">
      <c r="A22" s="4" t="inlineStr">
        <is>
          <t>Useful life</t>
        </is>
      </c>
      <c r="D22" s="4" t="inlineStr">
        <is>
          <t>3 years</t>
        </is>
      </c>
    </row>
    <row r="23">
      <c r="A23" s="4" t="inlineStr">
        <is>
          <t>Maximum</t>
        </is>
      </c>
    </row>
    <row r="24">
      <c r="A24" s="3" t="inlineStr">
        <is>
          <t>Finite-Lived Intangible Assets [Line Items]</t>
        </is>
      </c>
    </row>
    <row r="25">
      <c r="A25" s="4" t="inlineStr">
        <is>
          <t>Useful life</t>
        </is>
      </c>
      <c r="D25" s="4" t="inlineStr">
        <is>
          <t>7 years</t>
        </is>
      </c>
    </row>
    <row r="26">
      <c r="A26" s="4" t="inlineStr">
        <is>
          <t>Maximum | Acquired developed technology</t>
        </is>
      </c>
    </row>
    <row r="27">
      <c r="A27" s="3" t="inlineStr">
        <is>
          <t>Finite-Lived Intangible Assets [Line Items]</t>
        </is>
      </c>
    </row>
    <row r="28">
      <c r="A28" s="4" t="inlineStr">
        <is>
          <t>Useful life</t>
        </is>
      </c>
      <c r="D28" s="4" t="inlineStr">
        <is>
          <t>7 year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dentifiable Intangible Assets and Goodwill - Components of Identifiable Intangible Assets (Details) - USD ($) $ in Thousands</t>
        </is>
      </c>
      <c r="B1" s="2" t="inlineStr">
        <is>
          <t>9 Months Ended</t>
        </is>
      </c>
    </row>
    <row r="2">
      <c r="B2" s="2" t="inlineStr">
        <is>
          <t>Sep. 30, 2021</t>
        </is>
      </c>
      <c r="C2" s="2" t="inlineStr">
        <is>
          <t>Dec. 31, 2020</t>
        </is>
      </c>
    </row>
    <row r="3">
      <c r="A3" s="3" t="inlineStr">
        <is>
          <t>Finite-Lived Intangible Assets, Net [Abstract]</t>
        </is>
      </c>
    </row>
    <row r="4">
      <c r="A4" s="4" t="inlineStr">
        <is>
          <t>Finite-lived intangible assets, gross</t>
        </is>
      </c>
      <c r="B4" s="6" t="n">
        <v>147635</v>
      </c>
      <c r="C4" s="6" t="n">
        <v>46470</v>
      </c>
    </row>
    <row r="5">
      <c r="A5" s="4" t="inlineStr">
        <is>
          <t>Less accumulated amortization</t>
        </is>
      </c>
      <c r="B5" s="5" t="n">
        <v>-33756</v>
      </c>
      <c r="C5" s="5" t="n">
        <v>-20265</v>
      </c>
    </row>
    <row r="6">
      <c r="A6" s="4" t="inlineStr">
        <is>
          <t>Total</t>
        </is>
      </c>
      <c r="B6" s="5" t="n">
        <v>113879</v>
      </c>
      <c r="C6" s="5" t="n">
        <v>26205</v>
      </c>
    </row>
    <row r="7">
      <c r="A7" s="3" t="inlineStr">
        <is>
          <t>Indefinite-lived Intangible Assets [Line Items]</t>
        </is>
      </c>
    </row>
    <row r="8">
      <c r="A8" s="4" t="inlineStr">
        <is>
          <t>Intangible assets – net</t>
        </is>
      </c>
      <c r="B8" s="5" t="n">
        <v>123057</v>
      </c>
      <c r="C8" s="5" t="n">
        <v>33121</v>
      </c>
    </row>
    <row r="9">
      <c r="A9" s="4" t="inlineStr">
        <is>
          <t>Acquired developed technology</t>
        </is>
      </c>
    </row>
    <row r="10">
      <c r="A10" s="3" t="inlineStr">
        <is>
          <t>Finite-Lived Intangible Assets, Net [Abstract]</t>
        </is>
      </c>
    </row>
    <row r="11">
      <c r="A11" s="4" t="inlineStr">
        <is>
          <t>Finite-lived intangible assets, gross</t>
        </is>
      </c>
      <c r="B11" s="5" t="n">
        <v>109100</v>
      </c>
      <c r="C11" s="5" t="n">
        <v>24500</v>
      </c>
    </row>
    <row r="12">
      <c r="A12" s="4" t="inlineStr">
        <is>
          <t>Internally developed software costs</t>
        </is>
      </c>
    </row>
    <row r="13">
      <c r="A13" s="3" t="inlineStr">
        <is>
          <t>Finite-Lived Intangible Assets, Net [Abstract]</t>
        </is>
      </c>
    </row>
    <row r="14">
      <c r="A14" s="4" t="inlineStr">
        <is>
          <t>Finite-lived intangible assets, gross</t>
        </is>
      </c>
      <c r="B14" s="6" t="n">
        <v>24735</v>
      </c>
      <c r="C14" s="5" t="n">
        <v>15670</v>
      </c>
    </row>
    <row r="15">
      <c r="A15" s="4" t="inlineStr">
        <is>
          <t>Useful life</t>
        </is>
      </c>
      <c r="B15" s="4" t="inlineStr">
        <is>
          <t>3 years</t>
        </is>
      </c>
    </row>
    <row r="16">
      <c r="A16" s="4" t="inlineStr">
        <is>
          <t>Customer relationships</t>
        </is>
      </c>
    </row>
    <row r="17">
      <c r="A17" s="3" t="inlineStr">
        <is>
          <t>Finite-Lived Intangible Assets, Net [Abstract]</t>
        </is>
      </c>
    </row>
    <row r="18">
      <c r="A18" s="4" t="inlineStr">
        <is>
          <t>Finite-lived intangible assets, gross</t>
        </is>
      </c>
      <c r="B18" s="6" t="n">
        <v>12360</v>
      </c>
      <c r="C18" s="5" t="n">
        <v>4860</v>
      </c>
    </row>
    <row r="19">
      <c r="A19" s="4" t="inlineStr">
        <is>
          <t>Useful life</t>
        </is>
      </c>
      <c r="B19" s="4" t="inlineStr">
        <is>
          <t>7 years</t>
        </is>
      </c>
    </row>
    <row r="20">
      <c r="A20" s="4" t="inlineStr">
        <is>
          <t>Trade names</t>
        </is>
      </c>
    </row>
    <row r="21">
      <c r="A21" s="3" t="inlineStr">
        <is>
          <t>Finite-Lived Intangible Assets, Net [Abstract]</t>
        </is>
      </c>
    </row>
    <row r="22">
      <c r="A22" s="4" t="inlineStr">
        <is>
          <t>Finite-lived intangible assets, gross</t>
        </is>
      </c>
      <c r="B22" s="6" t="n">
        <v>1410</v>
      </c>
      <c r="C22" s="5" t="n">
        <v>1410</v>
      </c>
    </row>
    <row r="23">
      <c r="A23" s="4" t="inlineStr">
        <is>
          <t>Non-competition agreements</t>
        </is>
      </c>
    </row>
    <row r="24">
      <c r="A24" s="3" t="inlineStr">
        <is>
          <t>Finite-Lived Intangible Assets, Net [Abstract]</t>
        </is>
      </c>
    </row>
    <row r="25">
      <c r="A25" s="4" t="inlineStr">
        <is>
          <t>Finite-lived intangible assets, gross</t>
        </is>
      </c>
      <c r="B25" s="6" t="n">
        <v>30</v>
      </c>
      <c r="C25" s="5" t="n">
        <v>30</v>
      </c>
    </row>
    <row r="26">
      <c r="A26" s="4" t="inlineStr">
        <is>
          <t>Useful life</t>
        </is>
      </c>
      <c r="B26" s="4" t="inlineStr">
        <is>
          <t>1 year</t>
        </is>
      </c>
    </row>
    <row r="27">
      <c r="A27" s="4" t="inlineStr">
        <is>
          <t>Minimum</t>
        </is>
      </c>
    </row>
    <row r="28">
      <c r="A28" s="3" t="inlineStr">
        <is>
          <t>Finite-Lived Intangible Assets, Net [Abstract]</t>
        </is>
      </c>
    </row>
    <row r="29">
      <c r="A29" s="4" t="inlineStr">
        <is>
          <t>Useful life</t>
        </is>
      </c>
      <c r="B29" s="4" t="inlineStr">
        <is>
          <t>3 years</t>
        </is>
      </c>
    </row>
    <row r="30">
      <c r="A30" s="4" t="inlineStr">
        <is>
          <t>Minimum | Acquired developed technology</t>
        </is>
      </c>
    </row>
    <row r="31">
      <c r="A31" s="3" t="inlineStr">
        <is>
          <t>Finite-Lived Intangible Assets, Net [Abstract]</t>
        </is>
      </c>
    </row>
    <row r="32">
      <c r="A32" s="4" t="inlineStr">
        <is>
          <t>Useful life</t>
        </is>
      </c>
      <c r="B32" s="4" t="inlineStr">
        <is>
          <t>3 years</t>
        </is>
      </c>
    </row>
    <row r="33">
      <c r="A33" s="4" t="inlineStr">
        <is>
          <t>Minimum | Trade names</t>
        </is>
      </c>
    </row>
    <row r="34">
      <c r="A34" s="3" t="inlineStr">
        <is>
          <t>Finite-Lived Intangible Assets, Net [Abstract]</t>
        </is>
      </c>
    </row>
    <row r="35">
      <c r="A35" s="4" t="inlineStr">
        <is>
          <t>Useful life</t>
        </is>
      </c>
      <c r="B35" s="4" t="inlineStr">
        <is>
          <t>2 years</t>
        </is>
      </c>
    </row>
    <row r="36">
      <c r="A36" s="4" t="inlineStr">
        <is>
          <t>Maximum</t>
        </is>
      </c>
    </row>
    <row r="37">
      <c r="A37" s="3" t="inlineStr">
        <is>
          <t>Finite-Lived Intangible Assets, Net [Abstract]</t>
        </is>
      </c>
    </row>
    <row r="38">
      <c r="A38" s="4" t="inlineStr">
        <is>
          <t>Useful life</t>
        </is>
      </c>
      <c r="B38" s="4" t="inlineStr">
        <is>
          <t>7 years</t>
        </is>
      </c>
    </row>
    <row r="39">
      <c r="A39" s="4" t="inlineStr">
        <is>
          <t>Maximum | Acquired developed technology</t>
        </is>
      </c>
    </row>
    <row r="40">
      <c r="A40" s="3" t="inlineStr">
        <is>
          <t>Finite-Lived Intangible Assets, Net [Abstract]</t>
        </is>
      </c>
    </row>
    <row r="41">
      <c r="A41" s="4" t="inlineStr">
        <is>
          <t>Useful life</t>
        </is>
      </c>
      <c r="B41" s="4" t="inlineStr">
        <is>
          <t>7 years</t>
        </is>
      </c>
    </row>
    <row r="42">
      <c r="A42" s="4" t="inlineStr">
        <is>
          <t>Maximum | Trade names</t>
        </is>
      </c>
    </row>
    <row r="43">
      <c r="A43" s="3" t="inlineStr">
        <is>
          <t>Finite-Lived Intangible Assets, Net [Abstract]</t>
        </is>
      </c>
    </row>
    <row r="44">
      <c r="A44" s="4" t="inlineStr">
        <is>
          <t>Useful life</t>
        </is>
      </c>
      <c r="B44" s="4" t="inlineStr">
        <is>
          <t>5 years</t>
        </is>
      </c>
    </row>
    <row r="45">
      <c r="A45" s="4" t="inlineStr">
        <is>
          <t>Internally developed software costs not yet ready for its intended use</t>
        </is>
      </c>
    </row>
    <row r="46">
      <c r="A46" s="3" t="inlineStr">
        <is>
          <t>Indefinite-lived Intangible Assets [Line Items]</t>
        </is>
      </c>
    </row>
    <row r="47">
      <c r="A47" s="4" t="inlineStr">
        <is>
          <t>Indefinite-lived intangible assets, gross</t>
        </is>
      </c>
      <c r="B47" s="6" t="n">
        <v>2978</v>
      </c>
      <c r="C47" s="5" t="n">
        <v>6516</v>
      </c>
    </row>
    <row r="48">
      <c r="A48" s="4" t="inlineStr">
        <is>
          <t>Trademarks, trade names (non-amortizable)</t>
        </is>
      </c>
    </row>
    <row r="49">
      <c r="A49" s="3" t="inlineStr">
        <is>
          <t>Indefinite-lived Intangible Assets [Line Items]</t>
        </is>
      </c>
    </row>
    <row r="50">
      <c r="A50" s="4" t="inlineStr">
        <is>
          <t>Indefinite-lived intangible assets, gross</t>
        </is>
      </c>
      <c r="B50" s="6" t="n">
        <v>6200</v>
      </c>
      <c r="C50" s="6" t="n">
        <v>4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and Goodwill - Expected Future Amortization (Details) - USD ($) $ in Thousands</t>
        </is>
      </c>
      <c r="B1" s="2" t="inlineStr">
        <is>
          <t>Sep. 30, 2021</t>
        </is>
      </c>
      <c r="C1" s="2" t="inlineStr">
        <is>
          <t>Dec. 31, 2020</t>
        </is>
      </c>
    </row>
    <row r="2">
      <c r="A2" s="3" t="inlineStr">
        <is>
          <t>Finite-Lived Intangible Assets, Net, Amortization Expense, Fiscal Year Maturity [Abstract]</t>
        </is>
      </c>
    </row>
    <row r="3">
      <c r="A3" s="4" t="inlineStr">
        <is>
          <t>2021, remaining</t>
        </is>
      </c>
      <c r="B3" s="6" t="n">
        <v>6043</v>
      </c>
    </row>
    <row r="4">
      <c r="A4" s="4" t="inlineStr">
        <is>
          <t>2022</t>
        </is>
      </c>
      <c r="B4" s="5" t="n">
        <v>21796</v>
      </c>
    </row>
    <row r="5">
      <c r="A5" s="4" t="inlineStr">
        <is>
          <t>2023</t>
        </is>
      </c>
      <c r="B5" s="5" t="n">
        <v>19800</v>
      </c>
    </row>
    <row r="6">
      <c r="A6" s="4" t="inlineStr">
        <is>
          <t>2024</t>
        </is>
      </c>
      <c r="B6" s="5" t="n">
        <v>17056</v>
      </c>
    </row>
    <row r="7">
      <c r="A7" s="4" t="inlineStr">
        <is>
          <t>2025</t>
        </is>
      </c>
      <c r="B7" s="5" t="n">
        <v>16343</v>
      </c>
    </row>
    <row r="8">
      <c r="A8" s="4" t="inlineStr">
        <is>
          <t>Thereafter</t>
        </is>
      </c>
      <c r="B8" s="5" t="n">
        <v>32841</v>
      </c>
    </row>
    <row r="9">
      <c r="A9" s="4" t="inlineStr">
        <is>
          <t>Total</t>
        </is>
      </c>
      <c r="B9" s="6" t="n">
        <v>113879</v>
      </c>
      <c r="C9" s="6" t="n">
        <v>262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31933</v>
      </c>
      <c r="C4" s="6" t="n">
        <v>-3711</v>
      </c>
      <c r="D4" s="6" t="n">
        <v>-50160</v>
      </c>
      <c r="E4" s="6" t="n">
        <v>-23597</v>
      </c>
    </row>
    <row r="5">
      <c r="A5" s="3" t="inlineStr">
        <is>
          <t>Other comprehensive income loss, net of applicable tax:</t>
        </is>
      </c>
    </row>
    <row r="6">
      <c r="A6" s="4" t="inlineStr">
        <is>
          <t>Foreign currency translation adjustments</t>
        </is>
      </c>
      <c r="B6" s="5" t="n">
        <v>-109</v>
      </c>
      <c r="C6" s="5" t="n">
        <v>-50</v>
      </c>
      <c r="D6" s="5" t="n">
        <v>-56</v>
      </c>
      <c r="E6" s="5" t="n">
        <v>309</v>
      </c>
    </row>
    <row r="7">
      <c r="A7" s="4" t="inlineStr">
        <is>
          <t>Comprehensive loss</t>
        </is>
      </c>
      <c r="B7" s="6" t="n">
        <v>-32042</v>
      </c>
      <c r="C7" s="6" t="n">
        <v>-3761</v>
      </c>
      <c r="D7" s="6" t="n">
        <v>-50216</v>
      </c>
      <c r="E7" s="6" t="n">
        <v>-232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dentifiable Intangible Assets and Goodwill - Schedule of Goodwill (Details) $ in Thousands</t>
        </is>
      </c>
      <c r="B1" s="2" t="inlineStr">
        <is>
          <t>9 Months Ended</t>
        </is>
      </c>
    </row>
    <row r="2">
      <c r="B2" s="2" t="inlineStr">
        <is>
          <t>Sep. 30, 2021USD ($)</t>
        </is>
      </c>
    </row>
    <row r="3">
      <c r="A3" s="3" t="inlineStr">
        <is>
          <t>Goodwill [Roll Forward]</t>
        </is>
      </c>
    </row>
    <row r="4">
      <c r="A4" s="4" t="inlineStr">
        <is>
          <t>Beginning balance - December 31, 2020</t>
        </is>
      </c>
      <c r="B4" s="6" t="n">
        <v>41214</v>
      </c>
    </row>
    <row r="5">
      <c r="A5" s="4" t="inlineStr">
        <is>
          <t>Punchh Acquisition</t>
        </is>
      </c>
      <c r="B5" s="5" t="n">
        <v>417559</v>
      </c>
    </row>
    <row r="6">
      <c r="A6" s="4" t="inlineStr">
        <is>
          <t>Goodwill, Measurement Period Adjustment</t>
        </is>
      </c>
      <c r="B6" s="5" t="n">
        <v>422</v>
      </c>
    </row>
    <row r="7">
      <c r="A7" s="4" t="inlineStr">
        <is>
          <t>Ending balance - September 30, 2021</t>
        </is>
      </c>
      <c r="B7" s="6" t="n">
        <v>45919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Summary of Information about the Equity and Liability Components of Not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Sep. 17, 2021</t>
        </is>
      </c>
      <c r="G2" s="2" t="inlineStr">
        <is>
          <t>Apr. 08, 2021</t>
        </is>
      </c>
      <c r="H2" s="2" t="inlineStr">
        <is>
          <t>Dec. 31, 2020</t>
        </is>
      </c>
      <c r="I2" s="2" t="inlineStr">
        <is>
          <t>Feb. 10, 2020</t>
        </is>
      </c>
      <c r="J2" s="2" t="inlineStr">
        <is>
          <t>Apr. 15, 2019</t>
        </is>
      </c>
    </row>
    <row r="3">
      <c r="A3" s="3" t="inlineStr">
        <is>
          <t>Debt Instrument [Line Items]</t>
        </is>
      </c>
    </row>
    <row r="4">
      <c r="A4" s="4" t="inlineStr">
        <is>
          <t>Total notes payable</t>
        </is>
      </c>
      <c r="B4" s="6" t="n">
        <v>6799000</v>
      </c>
      <c r="D4" s="6" t="n">
        <v>6799000</v>
      </c>
      <c r="H4" s="6" t="n">
        <v>3082000</v>
      </c>
    </row>
    <row r="5">
      <c r="A5" s="4" t="inlineStr">
        <is>
          <t>Contractual interest expense</t>
        </is>
      </c>
      <c r="B5" s="5" t="n">
        <v>3284000</v>
      </c>
      <c r="C5" s="6" t="n">
        <v>1017000</v>
      </c>
      <c r="D5" s="5" t="n">
        <v>7497000</v>
      </c>
      <c r="E5" s="6" t="n">
        <v>3009000</v>
      </c>
    </row>
    <row r="6">
      <c r="A6" s="4" t="inlineStr">
        <is>
          <t>Amortization of debt issuance costs and discount</t>
        </is>
      </c>
      <c r="B6" s="5" t="n">
        <v>2118000</v>
      </c>
      <c r="C6" s="5" t="n">
        <v>1126000</v>
      </c>
      <c r="D6" s="5" t="n">
        <v>5035000</v>
      </c>
      <c r="E6" s="5" t="n">
        <v>3205000</v>
      </c>
    </row>
    <row r="7">
      <c r="A7" s="4" t="inlineStr">
        <is>
          <t>Total interest expense</t>
        </is>
      </c>
      <c r="B7" s="5" t="n">
        <v>5402000</v>
      </c>
      <c r="C7" s="6" t="n">
        <v>2143000</v>
      </c>
      <c r="D7" s="5" t="n">
        <v>12532000</v>
      </c>
      <c r="E7" s="6" t="n">
        <v>6214000</v>
      </c>
    </row>
    <row r="8">
      <c r="A8" s="4" t="inlineStr">
        <is>
          <t>Convertible Notes</t>
        </is>
      </c>
    </row>
    <row r="9">
      <c r="A9" s="3" t="inlineStr">
        <is>
          <t>Debt Instrument [Line Items]</t>
        </is>
      </c>
    </row>
    <row r="10">
      <c r="A10" s="4" t="inlineStr">
        <is>
          <t>Principal amount of notes outstanding</t>
        </is>
      </c>
      <c r="H10" s="5" t="n">
        <v>133750000</v>
      </c>
      <c r="J10" s="6" t="n">
        <v>80000000</v>
      </c>
    </row>
    <row r="11">
      <c r="A11" s="4" t="inlineStr">
        <is>
          <t>Unamortized discount and unamortized debt issuance cost</t>
        </is>
      </c>
      <c r="H11" s="5" t="n">
        <v>-28605000</v>
      </c>
    </row>
    <row r="12">
      <c r="A12" s="4" t="inlineStr">
        <is>
          <t>Total notes payable</t>
        </is>
      </c>
      <c r="H12" s="5" t="n">
        <v>105145000</v>
      </c>
    </row>
    <row r="13">
      <c r="A13" s="4" t="inlineStr">
        <is>
          <t>Convertible Notes | Convertible Senior Notes due 2024</t>
        </is>
      </c>
    </row>
    <row r="14">
      <c r="A14" s="3" t="inlineStr">
        <is>
          <t>Debt Instrument [Line Items]</t>
        </is>
      </c>
    </row>
    <row r="15">
      <c r="A15" s="4" t="inlineStr">
        <is>
          <t>Principal amount of notes outstanding</t>
        </is>
      </c>
      <c r="B15" s="5" t="n">
        <v>13750000</v>
      </c>
      <c r="D15" s="5" t="n">
        <v>13750000</v>
      </c>
      <c r="H15" s="5" t="n">
        <v>13750000</v>
      </c>
    </row>
    <row r="16">
      <c r="A16" s="4" t="inlineStr">
        <is>
          <t>Unamortized discount and unamortized debt issuance cost</t>
        </is>
      </c>
      <c r="B16" s="5" t="n">
        <v>-2089000</v>
      </c>
      <c r="D16" s="5" t="n">
        <v>-2089000</v>
      </c>
      <c r="H16" s="5" t="n">
        <v>-2619000</v>
      </c>
    </row>
    <row r="17">
      <c r="A17" s="4" t="inlineStr">
        <is>
          <t>Total notes payable</t>
        </is>
      </c>
      <c r="B17" s="5" t="n">
        <v>11661000</v>
      </c>
      <c r="D17" s="5" t="n">
        <v>11661000</v>
      </c>
      <c r="H17" s="5" t="n">
        <v>11131000</v>
      </c>
    </row>
    <row r="18">
      <c r="A18" s="4" t="inlineStr">
        <is>
          <t>Convertible Notes | Convertible Senior Notes Due 2026</t>
        </is>
      </c>
    </row>
    <row r="19">
      <c r="A19" s="3" t="inlineStr">
        <is>
          <t>Debt Instrument [Line Items]</t>
        </is>
      </c>
    </row>
    <row r="20">
      <c r="A20" s="4" t="inlineStr">
        <is>
          <t>Principal amount of notes outstanding</t>
        </is>
      </c>
      <c r="B20" s="5" t="n">
        <v>120000000</v>
      </c>
      <c r="D20" s="5" t="n">
        <v>120000000</v>
      </c>
      <c r="H20" s="5" t="n">
        <v>120000000</v>
      </c>
      <c r="I20" s="6" t="n">
        <v>120000000</v>
      </c>
    </row>
    <row r="21">
      <c r="A21" s="4" t="inlineStr">
        <is>
          <t>Unamortized discount and unamortized debt issuance cost</t>
        </is>
      </c>
      <c r="B21" s="5" t="n">
        <v>-22918000</v>
      </c>
      <c r="D21" s="5" t="n">
        <v>-22918000</v>
      </c>
      <c r="H21" s="5" t="n">
        <v>-25986000</v>
      </c>
    </row>
    <row r="22">
      <c r="A22" s="4" t="inlineStr">
        <is>
          <t>Total notes payable</t>
        </is>
      </c>
      <c r="B22" s="5" t="n">
        <v>97082000</v>
      </c>
      <c r="D22" s="5" t="n">
        <v>97082000</v>
      </c>
      <c r="H22" s="6" t="n">
        <v>94014000</v>
      </c>
    </row>
    <row r="23">
      <c r="A23" s="4" t="inlineStr">
        <is>
          <t>Convertible Notes | Convertible Senior Notes Due 2027</t>
        </is>
      </c>
    </row>
    <row r="24">
      <c r="A24" s="3" t="inlineStr">
        <is>
          <t>Debt Instrument [Line Items]</t>
        </is>
      </c>
    </row>
    <row r="25">
      <c r="A25" s="4" t="inlineStr">
        <is>
          <t>Principal amount of notes outstanding</t>
        </is>
      </c>
      <c r="B25" s="5" t="n">
        <v>265000000</v>
      </c>
      <c r="D25" s="5" t="n">
        <v>265000000</v>
      </c>
      <c r="F25" s="6" t="n">
        <v>265000000</v>
      </c>
    </row>
    <row r="26">
      <c r="A26" s="4" t="inlineStr">
        <is>
          <t>Unamortized discount and unamortized debt issuance cost</t>
        </is>
      </c>
      <c r="B26" s="5" t="n">
        <v>-71587000</v>
      </c>
      <c r="D26" s="5" t="n">
        <v>-71587000</v>
      </c>
    </row>
    <row r="27">
      <c r="A27" s="4" t="inlineStr">
        <is>
          <t>Total notes payable</t>
        </is>
      </c>
      <c r="B27" s="5" t="n">
        <v>193413000</v>
      </c>
      <c r="D27" s="5" t="n">
        <v>193413000</v>
      </c>
    </row>
    <row r="28">
      <c r="A28" s="4" t="inlineStr">
        <is>
          <t>Credit Facility | Owl Rock Credit Agreement</t>
        </is>
      </c>
    </row>
    <row r="29">
      <c r="A29" s="3" t="inlineStr">
        <is>
          <t>Debt Instrument [Line Items]</t>
        </is>
      </c>
    </row>
    <row r="30">
      <c r="A30" s="4" t="inlineStr">
        <is>
          <t>Principal amount of notes outstanding</t>
        </is>
      </c>
      <c r="B30" s="5" t="n">
        <v>398750000</v>
      </c>
      <c r="D30" s="5" t="n">
        <v>398750000</v>
      </c>
      <c r="G30" s="6" t="n">
        <v>180000000</v>
      </c>
    </row>
    <row r="31">
      <c r="A31" s="4" t="inlineStr">
        <is>
          <t>Unamortized discount and unamortized debt issuance cost</t>
        </is>
      </c>
      <c r="B31" s="5" t="n">
        <v>-96594000</v>
      </c>
      <c r="D31" s="5" t="n">
        <v>-96594000</v>
      </c>
    </row>
    <row r="32">
      <c r="A32" s="4" t="inlineStr">
        <is>
          <t>Total notes payable</t>
        </is>
      </c>
      <c r="B32" s="6" t="n">
        <v>302156000</v>
      </c>
      <c r="D32" s="6" t="n">
        <v>302156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 Narrative (Details)</t>
        </is>
      </c>
      <c r="B1" s="2" t="inlineStr">
        <is>
          <t>Sep. 17, 2021USD ($)</t>
        </is>
      </c>
      <c r="C1" s="2" t="inlineStr">
        <is>
          <t>Apr. 08, 2021USD ($)</t>
        </is>
      </c>
      <c r="D1" s="2" t="inlineStr">
        <is>
          <t>Feb. 10, 2020USD ($)$ / sharesshares</t>
        </is>
      </c>
      <c r="E1" s="2" t="inlineStr">
        <is>
          <t>Apr. 15, 2019USD ($)</t>
        </is>
      </c>
      <c r="F1" s="2" t="inlineStr">
        <is>
          <t>Dec. 31, 2019USD ($)</t>
        </is>
      </c>
      <c r="G1" s="2" t="inlineStr">
        <is>
          <t>Sep. 30, 2021USD ($)</t>
        </is>
      </c>
      <c r="H1" s="2" t="inlineStr">
        <is>
          <t>Sep. 30, 2020USD ($)</t>
        </is>
      </c>
      <c r="I1" s="2" t="inlineStr">
        <is>
          <t>Mar. 31, 2020USD ($)</t>
        </is>
      </c>
      <c r="J1" s="2" t="inlineStr">
        <is>
          <t>Sep. 30, 2021USD ($)</t>
        </is>
      </c>
      <c r="K1" s="2" t="inlineStr">
        <is>
          <t>Sep. 30, 2020USD ($)</t>
        </is>
      </c>
      <c r="L1" s="2" t="inlineStr">
        <is>
          <t>Dec. 31, 2020USD ($)</t>
        </is>
      </c>
    </row>
    <row r="2">
      <c r="A2" s="3" t="inlineStr">
        <is>
          <t>Debt Instrument [Line Items]</t>
        </is>
      </c>
    </row>
    <row r="3">
      <c r="A3" s="4" t="inlineStr">
        <is>
          <t>Treasury stock reissued (in shares) | shares</t>
        </is>
      </c>
      <c r="D3" s="5" t="n">
        <v>722423</v>
      </c>
    </row>
    <row r="4">
      <c r="A4" s="4" t="inlineStr">
        <is>
          <t>Shares issued price per share (in dollars per share) | $ / shares</t>
        </is>
      </c>
      <c r="D4" s="7" t="n">
        <v>32.43</v>
      </c>
    </row>
    <row r="5">
      <c r="A5" s="4" t="inlineStr">
        <is>
          <t>Treasury stock acquired average cost per share (in dollars per share) | $ / shares</t>
        </is>
      </c>
      <c r="D5" s="7" t="n">
        <v>3.37</v>
      </c>
    </row>
    <row r="6">
      <c r="A6" s="4" t="inlineStr">
        <is>
          <t>Loss on debt extinguishment</t>
        </is>
      </c>
      <c r="G6" s="6" t="n">
        <v>11916000</v>
      </c>
      <c r="H6" s="6" t="n">
        <v>0</v>
      </c>
      <c r="J6" s="6" t="n">
        <v>11916000</v>
      </c>
      <c r="K6" s="6" t="n">
        <v>8123000</v>
      </c>
    </row>
    <row r="7">
      <c r="A7" s="4" t="inlineStr">
        <is>
          <t>Liability, debt</t>
        </is>
      </c>
      <c r="G7" s="5" t="n">
        <v>399625000</v>
      </c>
      <c r="J7" s="5" t="n">
        <v>399625000</v>
      </c>
    </row>
    <row r="8">
      <c r="A8" s="4" t="inlineStr">
        <is>
          <t>Payments for the extinguishment of notes payable</t>
        </is>
      </c>
      <c r="J8" s="5" t="n">
        <v>183618000</v>
      </c>
      <c r="K8" s="5" t="n">
        <v>66250000</v>
      </c>
    </row>
    <row r="9">
      <c r="A9" s="4" t="inlineStr">
        <is>
          <t>Current portion of long-term debt</t>
        </is>
      </c>
      <c r="G9" s="5" t="n">
        <v>695000</v>
      </c>
      <c r="J9" s="5" t="n">
        <v>695000</v>
      </c>
      <c r="L9" s="6" t="n">
        <v>666000</v>
      </c>
    </row>
    <row r="10">
      <c r="A10" s="4" t="inlineStr">
        <is>
          <t>Convertible Senior Notes due 2024</t>
        </is>
      </c>
    </row>
    <row r="11">
      <c r="A11" s="3" t="inlineStr">
        <is>
          <t>Debt Instrument [Line Items]</t>
        </is>
      </c>
    </row>
    <row r="12">
      <c r="A12" s="4" t="inlineStr">
        <is>
          <t>Implied estimated effective rate</t>
        </is>
      </c>
      <c r="E12" s="4" t="inlineStr">
        <is>
          <t>10.20%</t>
        </is>
      </c>
    </row>
    <row r="13">
      <c r="A13" s="4" t="inlineStr">
        <is>
          <t>Subordinated Promissory Note</t>
        </is>
      </c>
    </row>
    <row r="14">
      <c r="A14" s="3" t="inlineStr">
        <is>
          <t>Debt Instrument [Line Items]</t>
        </is>
      </c>
    </row>
    <row r="15">
      <c r="A15" s="4" t="inlineStr">
        <is>
          <t>Liability, debt</t>
        </is>
      </c>
      <c r="G15" s="5" t="n">
        <v>900000</v>
      </c>
      <c r="J15" s="5" t="n">
        <v>900000</v>
      </c>
    </row>
    <row r="16">
      <c r="A16" s="4" t="inlineStr">
        <is>
          <t>Current portion of long-term debt</t>
        </is>
      </c>
      <c r="G16" s="5" t="n">
        <v>700000</v>
      </c>
      <c r="J16" s="5" t="n">
        <v>700000</v>
      </c>
    </row>
    <row r="17">
      <c r="A17" s="4" t="inlineStr">
        <is>
          <t>Subordinated Promissory Note | Restaurant Magic</t>
        </is>
      </c>
    </row>
    <row r="18">
      <c r="A18" s="3" t="inlineStr">
        <is>
          <t>Debt Instrument [Line Items]</t>
        </is>
      </c>
    </row>
    <row r="19">
      <c r="A19" s="4" t="inlineStr">
        <is>
          <t>Stated interest rate</t>
        </is>
      </c>
      <c r="F19" s="4" t="inlineStr">
        <is>
          <t>5.75%</t>
        </is>
      </c>
    </row>
    <row r="20">
      <c r="A20" s="4" t="inlineStr">
        <is>
          <t>Warranty liability assumed</t>
        </is>
      </c>
      <c r="F20" s="6" t="n">
        <v>2000000</v>
      </c>
    </row>
    <row r="21">
      <c r="A21" s="4" t="inlineStr">
        <is>
          <t>Monthly principal and interest payments</t>
        </is>
      </c>
      <c r="F21" s="6" t="n">
        <v>60600</v>
      </c>
    </row>
    <row r="22">
      <c r="A22" s="4" t="inlineStr">
        <is>
          <t>Convertible Notes</t>
        </is>
      </c>
    </row>
    <row r="23">
      <c r="A23" s="3" t="inlineStr">
        <is>
          <t>Debt Instrument [Line Items]</t>
        </is>
      </c>
    </row>
    <row r="24">
      <c r="A24" s="4" t="inlineStr">
        <is>
          <t>Debt issued</t>
        </is>
      </c>
      <c r="E24" s="6" t="n">
        <v>80000000</v>
      </c>
      <c r="L24" s="5" t="n">
        <v>133750000</v>
      </c>
    </row>
    <row r="25">
      <c r="A25" s="4" t="inlineStr">
        <is>
          <t>Convertible Notes | Convertible Senior Notes due 2024</t>
        </is>
      </c>
    </row>
    <row r="26">
      <c r="A26" s="3" t="inlineStr">
        <is>
          <t>Debt Instrument [Line Items]</t>
        </is>
      </c>
    </row>
    <row r="27">
      <c r="A27" s="4" t="inlineStr">
        <is>
          <t>Debt issued</t>
        </is>
      </c>
      <c r="G27" s="5" t="n">
        <v>13750000</v>
      </c>
      <c r="J27" s="5" t="n">
        <v>13750000</v>
      </c>
      <c r="L27" s="5" t="n">
        <v>13750000</v>
      </c>
    </row>
    <row r="28">
      <c r="A28" s="4" t="inlineStr">
        <is>
          <t>Stated interest rate</t>
        </is>
      </c>
      <c r="E28" s="4" t="inlineStr">
        <is>
          <t>4.50%</t>
        </is>
      </c>
    </row>
    <row r="29">
      <c r="A29" s="4" t="inlineStr">
        <is>
          <t>Debt instrument, repurchased face amount</t>
        </is>
      </c>
      <c r="D29" s="6" t="n">
        <v>66300000</v>
      </c>
    </row>
    <row r="30">
      <c r="A30" s="4" t="inlineStr">
        <is>
          <t>Debt settlement amount</t>
        </is>
      </c>
      <c r="D30" s="5" t="n">
        <v>59000000</v>
      </c>
    </row>
    <row r="31">
      <c r="A31" s="4" t="inlineStr">
        <is>
          <t>Settlement of equity component</t>
        </is>
      </c>
      <c r="D31" s="5" t="n">
        <v>30800000</v>
      </c>
    </row>
    <row r="32">
      <c r="A32" s="4" t="inlineStr">
        <is>
          <t>Debt instrument pay off accrued interest</t>
        </is>
      </c>
      <c r="D32" s="5" t="n">
        <v>1000000</v>
      </c>
    </row>
    <row r="33">
      <c r="A33" s="4" t="inlineStr">
        <is>
          <t>Loss on debt extinguishment</t>
        </is>
      </c>
      <c r="D33" s="5" t="n">
        <v>8100000</v>
      </c>
    </row>
    <row r="34">
      <c r="A34" s="4" t="inlineStr">
        <is>
          <t>Conversion ratio</t>
        </is>
      </c>
      <c r="E34" s="9" t="n">
        <v>0.0350217</v>
      </c>
    </row>
    <row r="35">
      <c r="A35" s="4" t="inlineStr">
        <is>
          <t>Liability, debt</t>
        </is>
      </c>
      <c r="E35" s="6" t="n">
        <v>62400000</v>
      </c>
    </row>
    <row r="36">
      <c r="A36" s="4" t="inlineStr">
        <is>
          <t>Equity component of notes</t>
        </is>
      </c>
      <c r="E36" s="6" t="n">
        <v>17600000</v>
      </c>
    </row>
    <row r="37">
      <c r="A37" s="4" t="inlineStr">
        <is>
          <t>Issuance costs</t>
        </is>
      </c>
      <c r="G37" s="5" t="n">
        <v>4900000</v>
      </c>
      <c r="J37" s="5" t="n">
        <v>4900000</v>
      </c>
    </row>
    <row r="38">
      <c r="A38" s="4" t="inlineStr">
        <is>
          <t>Issuance costs, debt component</t>
        </is>
      </c>
      <c r="G38" s="5" t="n">
        <v>3800000</v>
      </c>
      <c r="J38" s="5" t="n">
        <v>3800000</v>
      </c>
    </row>
    <row r="39">
      <c r="A39" s="4" t="inlineStr">
        <is>
          <t>Issuance cost, equity component</t>
        </is>
      </c>
      <c r="J39" s="5" t="n">
        <v>1100000</v>
      </c>
    </row>
    <row r="40">
      <c r="A40" s="4" t="inlineStr">
        <is>
          <t>Income tax benefit, equity transaction</t>
        </is>
      </c>
      <c r="I40" s="6" t="n">
        <v>-1800000</v>
      </c>
    </row>
    <row r="41">
      <c r="A41" s="4" t="inlineStr">
        <is>
          <t>Convertible Notes | Convertible Senior Notes Due 2026</t>
        </is>
      </c>
    </row>
    <row r="42">
      <c r="A42" s="3" t="inlineStr">
        <is>
          <t>Debt Instrument [Line Items]</t>
        </is>
      </c>
    </row>
    <row r="43">
      <c r="A43" s="4" t="inlineStr">
        <is>
          <t>Debt issued</t>
        </is>
      </c>
      <c r="D43" s="6" t="n">
        <v>120000000</v>
      </c>
      <c r="G43" s="5" t="n">
        <v>120000000</v>
      </c>
      <c r="J43" s="5" t="n">
        <v>120000000</v>
      </c>
      <c r="L43" s="6" t="n">
        <v>120000000</v>
      </c>
    </row>
    <row r="44">
      <c r="A44" s="4" t="inlineStr">
        <is>
          <t>Stated interest rate</t>
        </is>
      </c>
      <c r="D44" s="4" t="inlineStr">
        <is>
          <t>2.875%</t>
        </is>
      </c>
    </row>
    <row r="45">
      <c r="A45" s="4" t="inlineStr">
        <is>
          <t>Implied estimated effective rate</t>
        </is>
      </c>
      <c r="B45" s="4" t="inlineStr">
        <is>
          <t>6.50%</t>
        </is>
      </c>
      <c r="D45" s="4" t="inlineStr">
        <is>
          <t>7.30%</t>
        </is>
      </c>
    </row>
    <row r="46">
      <c r="A46" s="4" t="inlineStr">
        <is>
          <t>Conversion ratio</t>
        </is>
      </c>
      <c r="D46" s="9" t="n">
        <v>0.0232722</v>
      </c>
    </row>
    <row r="47">
      <c r="A47" s="4" t="inlineStr">
        <is>
          <t>Liability, debt</t>
        </is>
      </c>
      <c r="D47" s="6" t="n">
        <v>93800000</v>
      </c>
    </row>
    <row r="48">
      <c r="A48" s="4" t="inlineStr">
        <is>
          <t>Equity component of notes</t>
        </is>
      </c>
      <c r="D48" s="6" t="n">
        <v>26200000</v>
      </c>
    </row>
    <row r="49">
      <c r="A49" s="4" t="inlineStr">
        <is>
          <t>Issuance costs</t>
        </is>
      </c>
      <c r="G49" s="5" t="n">
        <v>4200000</v>
      </c>
      <c r="J49" s="5" t="n">
        <v>4200000</v>
      </c>
    </row>
    <row r="50">
      <c r="A50" s="4" t="inlineStr">
        <is>
          <t>Issuance costs, debt component</t>
        </is>
      </c>
      <c r="G50" s="5" t="n">
        <v>3300000</v>
      </c>
      <c r="J50" s="5" t="n">
        <v>3300000</v>
      </c>
    </row>
    <row r="51">
      <c r="A51" s="4" t="inlineStr">
        <is>
          <t>Issuance cost, equity component</t>
        </is>
      </c>
      <c r="I51" s="5" t="n">
        <v>900000</v>
      </c>
      <c r="J51" s="5" t="n">
        <v>900000</v>
      </c>
    </row>
    <row r="52">
      <c r="A52" s="4" t="inlineStr">
        <is>
          <t>Income tax benefit, equity transaction</t>
        </is>
      </c>
      <c r="I52" s="5" t="n">
        <v>-6200000</v>
      </c>
      <c r="K52" s="5" t="n">
        <v>4400000</v>
      </c>
    </row>
    <row r="53">
      <c r="A53" s="4" t="inlineStr">
        <is>
          <t>Convertible Notes | Convertible Senior Notes Due 2027</t>
        </is>
      </c>
    </row>
    <row r="54">
      <c r="A54" s="3" t="inlineStr">
        <is>
          <t>Debt Instrument [Line Items]</t>
        </is>
      </c>
    </row>
    <row r="55">
      <c r="A55" s="4" t="inlineStr">
        <is>
          <t>Debt issued</t>
        </is>
      </c>
      <c r="B55" s="6" t="n">
        <v>265000000</v>
      </c>
      <c r="G55" s="5" t="n">
        <v>265000000</v>
      </c>
      <c r="J55" s="5" t="n">
        <v>265000000</v>
      </c>
    </row>
    <row r="56">
      <c r="A56" s="4" t="inlineStr">
        <is>
          <t>Stated interest rate</t>
        </is>
      </c>
      <c r="B56" s="4" t="inlineStr">
        <is>
          <t>1.50%</t>
        </is>
      </c>
    </row>
    <row r="57">
      <c r="A57" s="4" t="inlineStr">
        <is>
          <t>Liability, debt</t>
        </is>
      </c>
      <c r="B57" s="6" t="n">
        <v>199200000</v>
      </c>
    </row>
    <row r="58">
      <c r="A58" s="4" t="inlineStr">
        <is>
          <t>Equity component of notes</t>
        </is>
      </c>
      <c r="B58" s="5" t="n">
        <v>65800000</v>
      </c>
    </row>
    <row r="59">
      <c r="A59" s="4" t="inlineStr">
        <is>
          <t>Issuance costs</t>
        </is>
      </c>
      <c r="G59" s="5" t="n">
        <v>8300000</v>
      </c>
      <c r="J59" s="5" t="n">
        <v>8300000</v>
      </c>
    </row>
    <row r="60">
      <c r="A60" s="4" t="inlineStr">
        <is>
          <t>Issuance costs, debt component</t>
        </is>
      </c>
      <c r="G60" s="5" t="n">
        <v>6200000</v>
      </c>
      <c r="J60" s="5" t="n">
        <v>6200000</v>
      </c>
    </row>
    <row r="61">
      <c r="A61" s="4" t="inlineStr">
        <is>
          <t>Issuance cost, equity component</t>
        </is>
      </c>
      <c r="G61" s="5" t="n">
        <v>2100000</v>
      </c>
      <c r="J61" s="5" t="n">
        <v>2100000</v>
      </c>
    </row>
    <row r="62">
      <c r="A62" s="4" t="inlineStr">
        <is>
          <t>Income tax benefit, equity transaction</t>
        </is>
      </c>
      <c r="I62" s="6" t="n">
        <v>-600000</v>
      </c>
      <c r="K62" s="5" t="n">
        <v>15900000</v>
      </c>
    </row>
    <row r="63">
      <c r="A63" s="4" t="inlineStr">
        <is>
          <t>Income tax effects allocated to equity, release of valuation allowance</t>
        </is>
      </c>
      <c r="K63" s="6" t="n">
        <v>15300000</v>
      </c>
    </row>
    <row r="64">
      <c r="A64" s="4" t="inlineStr">
        <is>
          <t>Credit Facility | Owl Rock Credit Agreement</t>
        </is>
      </c>
    </row>
    <row r="65">
      <c r="A65" s="3" t="inlineStr">
        <is>
          <t>Debt Instrument [Line Items]</t>
        </is>
      </c>
    </row>
    <row r="66">
      <c r="A66" s="4" t="inlineStr">
        <is>
          <t>Debt issued</t>
        </is>
      </c>
      <c r="C66" s="6" t="n">
        <v>180000000</v>
      </c>
      <c r="G66" s="6" t="n">
        <v>398750000</v>
      </c>
      <c r="J66" s="5" t="n">
        <v>398750000</v>
      </c>
    </row>
    <row r="67">
      <c r="A67" s="4" t="inlineStr">
        <is>
          <t>Debt instrument pay off accrued interest</t>
        </is>
      </c>
      <c r="B67" s="5" t="n">
        <v>1800000</v>
      </c>
    </row>
    <row r="68">
      <c r="A68" s="4" t="inlineStr">
        <is>
          <t>Loss on debt extinguishment</t>
        </is>
      </c>
      <c r="J68" s="6" t="n">
        <v>11900000</v>
      </c>
    </row>
    <row r="69">
      <c r="A69" s="4" t="inlineStr">
        <is>
          <t>Issuance costs</t>
        </is>
      </c>
      <c r="C69" s="6" t="n">
        <v>9300000</v>
      </c>
    </row>
    <row r="70">
      <c r="A70" s="4" t="inlineStr">
        <is>
          <t>Issuance discount rate</t>
        </is>
      </c>
      <c r="C70" s="4" t="inlineStr">
        <is>
          <t>2.00%</t>
        </is>
      </c>
    </row>
    <row r="71">
      <c r="A71" s="4" t="inlineStr">
        <is>
          <t>Proceeds from issuance of debt</t>
        </is>
      </c>
      <c r="C71" s="6" t="n">
        <v>170700000</v>
      </c>
    </row>
    <row r="72">
      <c r="A72" s="4" t="inlineStr">
        <is>
          <t>Payments for the extinguishment of notes payable</t>
        </is>
      </c>
      <c r="B72" s="6" t="n">
        <v>36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Debt - Schedule of Maturities of Notes (Details) $ in Thousands</t>
        </is>
      </c>
      <c r="B1" s="2" t="inlineStr">
        <is>
          <t>Sep. 30, 2021USD ($)</t>
        </is>
      </c>
    </row>
    <row r="2">
      <c r="A2" s="3" t="inlineStr">
        <is>
          <t>Debt Disclosure [Abstract]</t>
        </is>
      </c>
    </row>
    <row r="3">
      <c r="A3" s="4" t="inlineStr">
        <is>
          <t>2021, remaining</t>
        </is>
      </c>
      <c r="B3" s="6" t="n">
        <v>170</v>
      </c>
    </row>
    <row r="4">
      <c r="A4" s="4" t="inlineStr">
        <is>
          <t>2022</t>
        </is>
      </c>
      <c r="B4" s="5" t="n">
        <v>705</v>
      </c>
    </row>
    <row r="5">
      <c r="A5" s="4" t="inlineStr">
        <is>
          <t>2023</t>
        </is>
      </c>
      <c r="B5" s="5" t="n">
        <v>0</v>
      </c>
    </row>
    <row r="6">
      <c r="A6" s="4" t="inlineStr">
        <is>
          <t>2024</t>
        </is>
      </c>
      <c r="B6" s="5" t="n">
        <v>13750</v>
      </c>
    </row>
    <row r="7">
      <c r="A7" s="4" t="inlineStr">
        <is>
          <t>2025</t>
        </is>
      </c>
      <c r="B7" s="5" t="n">
        <v>0</v>
      </c>
    </row>
    <row r="8">
      <c r="A8" s="4" t="inlineStr">
        <is>
          <t>Thereafter</t>
        </is>
      </c>
      <c r="B8" s="5" t="n">
        <v>385000</v>
      </c>
    </row>
    <row r="9">
      <c r="A9" s="4" t="inlineStr">
        <is>
          <t>Total</t>
        </is>
      </c>
      <c r="B9" s="6" t="n">
        <v>3996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 Narrative (Details) - USD ($) $ / shares in Units, $ in Thousands</t>
        </is>
      </c>
      <c r="B1" s="2" t="inlineStr">
        <is>
          <t>Sep. 17, 2021</t>
        </is>
      </c>
      <c r="C1" s="2" t="inlineStr">
        <is>
          <t>Apr. 08, 2021</t>
        </is>
      </c>
      <c r="D1" s="2" t="inlineStr">
        <is>
          <t>Oct. 05, 2020</t>
        </is>
      </c>
      <c r="E1" s="2" t="inlineStr">
        <is>
          <t>Sep. 30, 2021</t>
        </is>
      </c>
      <c r="F1" s="2" t="inlineStr">
        <is>
          <t>Jun. 30, 2021</t>
        </is>
      </c>
      <c r="G1" s="2" t="inlineStr">
        <is>
          <t>Sep. 30, 2021</t>
        </is>
      </c>
      <c r="H1" s="2" t="inlineStr">
        <is>
          <t>Sep. 30, 2020</t>
        </is>
      </c>
    </row>
    <row r="2">
      <c r="A2" s="3" t="inlineStr">
        <is>
          <t>Subsequent Event [Line Items]</t>
        </is>
      </c>
    </row>
    <row r="3">
      <c r="A3" s="4" t="inlineStr">
        <is>
          <t>Payments for common stock issuance costs</t>
        </is>
      </c>
      <c r="E3" s="6" t="n">
        <v>2500</v>
      </c>
      <c r="F3" s="6" t="n">
        <v>4300</v>
      </c>
      <c r="G3" s="6" t="n">
        <v>6827</v>
      </c>
      <c r="H3" s="6" t="n">
        <v>0</v>
      </c>
    </row>
    <row r="4">
      <c r="A4" s="4" t="inlineStr">
        <is>
          <t>Warrant, exercise price (in dollars per share)</t>
        </is>
      </c>
      <c r="E4" s="7" t="n">
        <v>75.90000000000001</v>
      </c>
      <c r="G4" s="7" t="n">
        <v>75.90000000000001</v>
      </c>
    </row>
    <row r="5">
      <c r="A5" s="4" t="inlineStr">
        <is>
          <t>Issuance of common stock upon the exercise of stock options (in shares)</t>
        </is>
      </c>
      <c r="G5" s="5" t="n">
        <v>76000</v>
      </c>
    </row>
    <row r="6">
      <c r="A6" s="4" t="inlineStr">
        <is>
          <t>Proceeds from exercise of stock options</t>
        </is>
      </c>
      <c r="G6" s="6" t="n">
        <v>819</v>
      </c>
      <c r="H6" s="6" t="n">
        <v>436</v>
      </c>
    </row>
    <row r="7">
      <c r="A7" s="4" t="inlineStr">
        <is>
          <t>Punchh Inc.</t>
        </is>
      </c>
    </row>
    <row r="8">
      <c r="A8" s="3" t="inlineStr">
        <is>
          <t>Subsequent Event [Line Items]</t>
        </is>
      </c>
    </row>
    <row r="9">
      <c r="A9" s="4" t="inlineStr">
        <is>
          <t>Equity interest issued (in shares)</t>
        </is>
      </c>
      <c r="C9" s="5" t="n">
        <v>1493130</v>
      </c>
    </row>
    <row r="10">
      <c r="A10" s="4" t="inlineStr">
        <is>
          <t>Warrant</t>
        </is>
      </c>
    </row>
    <row r="11">
      <c r="A11" s="3" t="inlineStr">
        <is>
          <t>Subsequent Event [Line Items]</t>
        </is>
      </c>
    </row>
    <row r="12">
      <c r="A12" s="4" t="inlineStr">
        <is>
          <t>Derivative, fair value</t>
        </is>
      </c>
      <c r="C12" s="6" t="n">
        <v>14300</v>
      </c>
    </row>
    <row r="13">
      <c r="A13" s="4" t="inlineStr">
        <is>
          <t>Private Placement</t>
        </is>
      </c>
    </row>
    <row r="14">
      <c r="A14" s="3" t="inlineStr">
        <is>
          <t>Subsequent Event [Line Items]</t>
        </is>
      </c>
    </row>
    <row r="15">
      <c r="A15" s="4" t="inlineStr">
        <is>
          <t>Number of shares issued in transaction (in shares)</t>
        </is>
      </c>
      <c r="C15" s="5" t="n">
        <v>2352942</v>
      </c>
    </row>
    <row r="16">
      <c r="A16" s="4" t="inlineStr">
        <is>
          <t>Sale of stock, consideration received on transaction</t>
        </is>
      </c>
      <c r="C16" s="6" t="n">
        <v>160000</v>
      </c>
    </row>
    <row r="17">
      <c r="A17" s="4" t="inlineStr">
        <is>
          <t>Payments for common stock issuance costs</t>
        </is>
      </c>
      <c r="C17" s="6" t="n">
        <v>4300</v>
      </c>
    </row>
    <row r="18">
      <c r="A18" s="4" t="inlineStr">
        <is>
          <t>Private Placement | PAR Act III, LLC</t>
        </is>
      </c>
    </row>
    <row r="19">
      <c r="A19" s="3" t="inlineStr">
        <is>
          <t>Subsequent Event [Line Items]</t>
        </is>
      </c>
    </row>
    <row r="20">
      <c r="A20" s="4" t="inlineStr">
        <is>
          <t>Number of shares issued in transaction (in shares)</t>
        </is>
      </c>
      <c r="C20" s="5" t="n">
        <v>73530</v>
      </c>
    </row>
    <row r="21">
      <c r="A21" s="4" t="inlineStr">
        <is>
          <t>Sale of stock (in dollars per share)</t>
        </is>
      </c>
      <c r="C21" s="6" t="n">
        <v>68</v>
      </c>
    </row>
    <row r="22">
      <c r="A22" s="4" t="inlineStr">
        <is>
          <t>Consideration received per transaction</t>
        </is>
      </c>
      <c r="C22" s="6" t="n">
        <v>5000</v>
      </c>
    </row>
    <row r="23">
      <c r="A23" s="4" t="inlineStr">
        <is>
          <t>Private Placement | T. Rowe Price Associates, Inc.</t>
        </is>
      </c>
    </row>
    <row r="24">
      <c r="A24" s="3" t="inlineStr">
        <is>
          <t>Subsequent Event [Line Items]</t>
        </is>
      </c>
    </row>
    <row r="25">
      <c r="A25" s="4" t="inlineStr">
        <is>
          <t>Number of shares issued in transaction (in shares)</t>
        </is>
      </c>
      <c r="C25" s="5" t="n">
        <v>2279412</v>
      </c>
    </row>
    <row r="26">
      <c r="A26" s="4" t="inlineStr">
        <is>
          <t>Sale of stock (in dollars per share)</t>
        </is>
      </c>
      <c r="C26" s="6" t="n">
        <v>68</v>
      </c>
    </row>
    <row r="27">
      <c r="A27" s="4" t="inlineStr">
        <is>
          <t>Consideration received per transaction</t>
        </is>
      </c>
      <c r="C27" s="6" t="n">
        <v>155000</v>
      </c>
    </row>
    <row r="28">
      <c r="A28" s="4" t="inlineStr">
        <is>
          <t>Public Offering</t>
        </is>
      </c>
    </row>
    <row r="29">
      <c r="A29" s="3" t="inlineStr">
        <is>
          <t>Subsequent Event [Line Items]</t>
        </is>
      </c>
    </row>
    <row r="30">
      <c r="A30" s="4" t="inlineStr">
        <is>
          <t>Number of shares issued in transaction (in shares)</t>
        </is>
      </c>
      <c r="B30" s="5" t="n">
        <v>982143</v>
      </c>
      <c r="D30" s="5" t="n">
        <v>3616022</v>
      </c>
    </row>
    <row r="31">
      <c r="A31" s="4" t="inlineStr">
        <is>
          <t>Sale of stock (in dollars per share)</t>
        </is>
      </c>
      <c r="B31" s="6" t="n">
        <v>56</v>
      </c>
      <c r="D31" s="6" t="n">
        <v>38</v>
      </c>
    </row>
    <row r="32">
      <c r="A32" s="4" t="inlineStr">
        <is>
          <t>Sale of stock, consideration received on transaction</t>
        </is>
      </c>
      <c r="B32" s="6" t="n">
        <v>52500</v>
      </c>
      <c r="D32" s="6" t="n">
        <v>131400</v>
      </c>
    </row>
    <row r="33">
      <c r="A33" s="4" t="inlineStr">
        <is>
          <t>Over-Allotment Option</t>
        </is>
      </c>
    </row>
    <row r="34">
      <c r="A34" s="3" t="inlineStr">
        <is>
          <t>Subsequent Event [Line Items]</t>
        </is>
      </c>
    </row>
    <row r="35">
      <c r="A35" s="4" t="inlineStr">
        <is>
          <t>Sale of stock (in dollars per share)</t>
        </is>
      </c>
      <c r="D35" s="6" t="n">
        <v>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Common Stock - Schedule of Derivative Assets (Liability) at Fair Value (Details)</t>
        </is>
      </c>
      <c r="B1" s="2" t="inlineStr">
        <is>
          <t>9 Months Ended</t>
        </is>
      </c>
    </row>
    <row r="2">
      <c r="B2" s="2" t="inlineStr">
        <is>
          <t>Sep. 30, 2021$ / shares</t>
        </is>
      </c>
    </row>
    <row r="3">
      <c r="A3" s="3" t="inlineStr">
        <is>
          <t>Subsequent Event [Line Items]</t>
        </is>
      </c>
    </row>
    <row r="4">
      <c r="A4" s="4" t="inlineStr">
        <is>
          <t>Fair value (per warrant)</t>
        </is>
      </c>
      <c r="B4" s="7" t="n">
        <v>60.47</v>
      </c>
    </row>
    <row r="5">
      <c r="A5" s="4" t="inlineStr">
        <is>
          <t>Expected term</t>
        </is>
      </c>
    </row>
    <row r="6">
      <c r="A6" s="3" t="inlineStr">
        <is>
          <t>Subsequent Event [Line Items]</t>
        </is>
      </c>
    </row>
    <row r="7">
      <c r="A7" s="4" t="inlineStr">
        <is>
          <t>Expected term</t>
        </is>
      </c>
      <c r="B7" s="4" t="inlineStr">
        <is>
          <t>5 years</t>
        </is>
      </c>
    </row>
    <row r="8">
      <c r="A8" s="4" t="inlineStr">
        <is>
          <t>Risk free interest rate | Private Placement</t>
        </is>
      </c>
    </row>
    <row r="9">
      <c r="A9" s="3" t="inlineStr">
        <is>
          <t>Subsequent Event [Line Items]</t>
        </is>
      </c>
    </row>
    <row r="10">
      <c r="A10" s="4" t="inlineStr">
        <is>
          <t>Risk Free interest rate and expected volatility</t>
        </is>
      </c>
      <c r="B10" s="10" t="n">
        <v>0.008500000000000001</v>
      </c>
    </row>
    <row r="11">
      <c r="A11" s="4" t="inlineStr">
        <is>
          <t>Expected volatility | Private Placement</t>
        </is>
      </c>
    </row>
    <row r="12">
      <c r="A12" s="3" t="inlineStr">
        <is>
          <t>Subsequent Event [Line Items]</t>
        </is>
      </c>
    </row>
    <row r="13">
      <c r="A13" s="4" t="inlineStr">
        <is>
          <t>Risk Free interest rate and expected volatility</t>
        </is>
      </c>
      <c r="B13" s="10" t="n">
        <v>0.5377999999999999</v>
      </c>
    </row>
    <row r="14">
      <c r="A14" s="4" t="inlineStr">
        <is>
          <t>Fair value (per warrant) | Private Placement</t>
        </is>
      </c>
    </row>
    <row r="15">
      <c r="A15" s="3" t="inlineStr">
        <is>
          <t>Subsequent Event [Line Items]</t>
        </is>
      </c>
    </row>
    <row r="16">
      <c r="A16" s="4" t="inlineStr">
        <is>
          <t>Fair value (per warrant)</t>
        </is>
      </c>
      <c r="B16" s="7" t="n">
        <v>28.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tock Based Compensation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Expected to be recognized as compensation expense</t>
        </is>
      </c>
      <c r="B4" s="6" t="n">
        <v>308000</v>
      </c>
      <c r="C4" s="6" t="n">
        <v>21000</v>
      </c>
      <c r="D4" s="6" t="n">
        <v>415000</v>
      </c>
      <c r="E4" s="6" t="n">
        <v>53000</v>
      </c>
    </row>
    <row r="5">
      <c r="A5" s="4" t="inlineStr">
        <is>
          <t>Unrecognized compensation expense</t>
        </is>
      </c>
      <c r="B5" s="6" t="n">
        <v>34100000</v>
      </c>
      <c r="D5" s="6" t="n">
        <v>341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bligation with Joint and Several Liability Arrangement [Line Items]</t>
        </is>
      </c>
    </row>
    <row r="4">
      <c r="A4" s="4" t="inlineStr">
        <is>
          <t>Stock based compensation</t>
        </is>
      </c>
      <c r="B4" s="6" t="n">
        <v>3785</v>
      </c>
      <c r="C4" s="6" t="n">
        <v>1005</v>
      </c>
      <c r="D4" s="6" t="n">
        <v>9356</v>
      </c>
      <c r="E4" s="6" t="n">
        <v>3217</v>
      </c>
    </row>
    <row r="5">
      <c r="A5" s="4" t="inlineStr">
        <is>
          <t>Cost of sales - contracts</t>
        </is>
      </c>
    </row>
    <row r="6">
      <c r="A6" s="3" t="inlineStr">
        <is>
          <t>Obligation with Joint and Several Liability Arrangement [Line Items]</t>
        </is>
      </c>
    </row>
    <row r="7">
      <c r="A7" s="4" t="inlineStr">
        <is>
          <t>Stock based compensation</t>
        </is>
      </c>
      <c r="B7" s="5" t="n">
        <v>72</v>
      </c>
      <c r="C7" s="5" t="n">
        <v>79</v>
      </c>
      <c r="D7" s="5" t="n">
        <v>256</v>
      </c>
      <c r="E7" s="5" t="n">
        <v>278</v>
      </c>
    </row>
    <row r="8">
      <c r="A8" s="4" t="inlineStr">
        <is>
          <t>Selling, general and administrative</t>
        </is>
      </c>
    </row>
    <row r="9">
      <c r="A9" s="3" t="inlineStr">
        <is>
          <t>Obligation with Joint and Several Liability Arrangement [Line Items]</t>
        </is>
      </c>
    </row>
    <row r="10">
      <c r="A10" s="4" t="inlineStr">
        <is>
          <t>Stock based compensation</t>
        </is>
      </c>
      <c r="B10" s="6" t="n">
        <v>3713</v>
      </c>
      <c r="C10" s="6" t="n">
        <v>926</v>
      </c>
      <c r="D10" s="6" t="n">
        <v>9100</v>
      </c>
      <c r="E10" s="6" t="n">
        <v>293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 Schedule of Assumptions for Fair Value of Options at the Date of the Grant (Details)</t>
        </is>
      </c>
      <c r="B1" s="2" t="inlineStr">
        <is>
          <t>9 Months Ended</t>
        </is>
      </c>
    </row>
    <row r="2">
      <c r="B2" s="2" t="inlineStr">
        <is>
          <t>Sep. 30, 2021$ / shares</t>
        </is>
      </c>
    </row>
    <row r="3">
      <c r="A3" s="3" t="inlineStr">
        <is>
          <t>Share-based Payment Arrangement [Abstract]</t>
        </is>
      </c>
    </row>
    <row r="4">
      <c r="A4" s="4" t="inlineStr">
        <is>
          <t>Weighted average expected term</t>
        </is>
      </c>
      <c r="B4" s="4" t="inlineStr">
        <is>
          <t>3 years 1 month 6 days</t>
        </is>
      </c>
    </row>
    <row r="5">
      <c r="A5" s="4" t="inlineStr">
        <is>
          <t>Weighted average risk-free interest rate</t>
        </is>
      </c>
      <c r="B5" s="4" t="inlineStr">
        <is>
          <t>0.40%</t>
        </is>
      </c>
    </row>
    <row r="6">
      <c r="A6" s="4" t="inlineStr">
        <is>
          <t>Weighted average expected volatility</t>
        </is>
      </c>
      <c r="B6" s="4" t="inlineStr">
        <is>
          <t>56.50%</t>
        </is>
      </c>
    </row>
    <row r="7">
      <c r="A7" s="4" t="inlineStr">
        <is>
          <t>Fair value (per warrant)</t>
        </is>
      </c>
      <c r="B7" s="7" t="n">
        <v>60.4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hare Based Compensation Activity (Details) shares in Thousands</t>
        </is>
      </c>
      <c r="B1" s="2" t="inlineStr">
        <is>
          <t>9 Months Ended</t>
        </is>
      </c>
    </row>
    <row r="2">
      <c r="B2" s="2" t="inlineStr">
        <is>
          <t>Sep. 30, 2021$ / sharesshares</t>
        </is>
      </c>
    </row>
    <row r="3">
      <c r="A3" s="3" t="inlineStr">
        <is>
          <t>Options outstanding</t>
        </is>
      </c>
    </row>
    <row r="4">
      <c r="A4" s="4" t="inlineStr">
        <is>
          <t>Beginning balance (in shares) | shares</t>
        </is>
      </c>
      <c r="B4" s="5" t="n">
        <v>957</v>
      </c>
    </row>
    <row r="5">
      <c r="A5" s="4" t="inlineStr">
        <is>
          <t>Granted (in shares) | shares</t>
        </is>
      </c>
      <c r="B5" s="5" t="n">
        <v>563</v>
      </c>
    </row>
    <row r="6">
      <c r="A6" s="4" t="inlineStr">
        <is>
          <t>Exercised (in shares) | shares</t>
        </is>
      </c>
      <c r="B6" s="5" t="n">
        <v>-76</v>
      </c>
    </row>
    <row r="7">
      <c r="A7" s="4" t="inlineStr">
        <is>
          <t>Canceled/forfeited (in shares) | shares</t>
        </is>
      </c>
      <c r="B7" s="5" t="n">
        <v>-80</v>
      </c>
    </row>
    <row r="8">
      <c r="A8" s="4" t="inlineStr">
        <is>
          <t>Ending balance (in shares) | shares</t>
        </is>
      </c>
      <c r="B8" s="5" t="n">
        <v>1364</v>
      </c>
    </row>
    <row r="9">
      <c r="A9" s="3" t="inlineStr">
        <is>
          <t>Weighted average exercise price</t>
        </is>
      </c>
    </row>
    <row r="10">
      <c r="A10" s="4" t="inlineStr">
        <is>
          <t>Beginning balance (in dollars per share) | $ / shares</t>
        </is>
      </c>
      <c r="B10" s="7" t="n">
        <v>14.29</v>
      </c>
    </row>
    <row r="11">
      <c r="A11" s="4" t="inlineStr">
        <is>
          <t>Granted (in dollars per share) | $ / shares</t>
        </is>
      </c>
      <c r="B11" s="11" t="n">
        <v>7.79</v>
      </c>
    </row>
    <row r="12">
      <c r="A12" s="4" t="inlineStr">
        <is>
          <t>Exercised (in dollars per share) | $ / shares</t>
        </is>
      </c>
      <c r="B12" s="11" t="n">
        <v>10.92</v>
      </c>
    </row>
    <row r="13">
      <c r="A13" s="4" t="inlineStr">
        <is>
          <t>Canceled/forfeited (in dollars per share) | $ / shares</t>
        </is>
      </c>
      <c r="B13" s="11" t="n">
        <v>13.02</v>
      </c>
    </row>
    <row r="14">
      <c r="A14" s="4" t="inlineStr">
        <is>
          <t>Ending balance (in dollars per share) | $ / shares</t>
        </is>
      </c>
      <c r="B14" s="7" t="n">
        <v>11.87</v>
      </c>
    </row>
    <row r="15">
      <c r="A15" s="4" t="inlineStr">
        <is>
          <t>Restricted Stock Unit Awards</t>
        </is>
      </c>
    </row>
    <row r="16">
      <c r="A16" s="3" t="inlineStr">
        <is>
          <t>Restricted Stock and RSU Awards Outstanding</t>
        </is>
      </c>
    </row>
    <row r="17">
      <c r="A17" s="4" t="inlineStr">
        <is>
          <t>Beginning balance (in shares) | shares</t>
        </is>
      </c>
      <c r="B17" s="5" t="n">
        <v>427</v>
      </c>
    </row>
    <row r="18">
      <c r="A18" s="4" t="inlineStr">
        <is>
          <t>Granted (in shares) | shares</t>
        </is>
      </c>
      <c r="B18" s="5" t="n">
        <v>197</v>
      </c>
    </row>
    <row r="19">
      <c r="A19" s="4" t="inlineStr">
        <is>
          <t>Vested (in shares) | shares</t>
        </is>
      </c>
      <c r="B19" s="5" t="n">
        <v>-130</v>
      </c>
    </row>
    <row r="20">
      <c r="A20" s="4" t="inlineStr">
        <is>
          <t>Forfeited and cancelled (in shares) | shares</t>
        </is>
      </c>
      <c r="B20" s="5" t="n">
        <v>-27</v>
      </c>
    </row>
    <row r="21">
      <c r="A21" s="4" t="inlineStr">
        <is>
          <t>Beginning balance (in shares) | shares</t>
        </is>
      </c>
      <c r="B21" s="5" t="n">
        <v>467</v>
      </c>
    </row>
    <row r="22">
      <c r="A22" s="3" t="inlineStr">
        <is>
          <t>Weighted average award value</t>
        </is>
      </c>
    </row>
    <row r="23">
      <c r="A23" s="4" t="inlineStr">
        <is>
          <t>Beginning balance (in dollars per share) | $ / shares</t>
        </is>
      </c>
      <c r="B23" s="7" t="n">
        <v>15.46</v>
      </c>
    </row>
    <row r="24">
      <c r="A24" s="4" t="inlineStr">
        <is>
          <t>Granted (in dollars per share) | $ / shares</t>
        </is>
      </c>
      <c r="B24" s="11" t="n">
        <v>66.23999999999999</v>
      </c>
    </row>
    <row r="25">
      <c r="A25" s="4" t="inlineStr">
        <is>
          <t>Vested (in dollars per share) | $ / shares</t>
        </is>
      </c>
      <c r="B25" s="11" t="n">
        <v>16.63</v>
      </c>
    </row>
    <row r="26">
      <c r="A26" s="4" t="inlineStr">
        <is>
          <t>Forfeited and canceled (in dollars per share) | $ / shares</t>
        </is>
      </c>
      <c r="B26" s="11" t="n">
        <v>71.87</v>
      </c>
    </row>
    <row r="27">
      <c r="A27" s="4" t="inlineStr">
        <is>
          <t>Ending balance (in dollars per share) | $ / shares</t>
        </is>
      </c>
      <c r="B27" s="7" t="n">
        <v>33.2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cols>
    <col width="80" customWidth="1" min="1" max="1"/>
    <col width="13" customWidth="1" min="2" max="2"/>
    <col width="51" customWidth="1" min="3" max="3"/>
    <col width="51" customWidth="1" min="4" max="4"/>
    <col width="34" customWidth="1" min="5" max="5"/>
    <col width="51" customWidth="1" min="6" max="6"/>
    <col width="13" customWidth="1" min="7" max="7"/>
    <col width="46" customWidth="1" min="8" max="8"/>
    <col width="27" customWidth="1" min="9" max="9"/>
    <col width="77" customWidth="1" min="10" max="10"/>
    <col width="77" customWidth="1" min="11" max="11"/>
    <col width="60" customWidth="1" min="12" max="12"/>
    <col width="20" customWidth="1" min="13" max="13"/>
    <col width="37" customWidth="1" min="14" max="14"/>
    <col width="15" customWidth="1" min="15" max="15"/>
    <col width="65" customWidth="1" min="16" max="16"/>
  </cols>
  <sheetData>
    <row r="1">
      <c r="A1" s="1" t="inlineStr">
        <is>
          <t>CONDENSED CONSOLIDATED STATEMENTS OF CHANGES IN SHAREHOLDERS' EQUITY - USD ($) $ in Thousands</t>
        </is>
      </c>
      <c r="B1" s="2" t="inlineStr">
        <is>
          <t>Total</t>
        </is>
      </c>
      <c r="C1" s="2" t="inlineStr">
        <is>
          <t>Convertible Senior Notes due 2024Convertible Notes</t>
        </is>
      </c>
      <c r="D1" s="2" t="inlineStr">
        <is>
          <t>Convertible Senior Notes Due 2026Convertible Notes</t>
        </is>
      </c>
      <c r="E1" s="2" t="inlineStr">
        <is>
          <t>Convertible Senior Notes Due 2027</t>
        </is>
      </c>
      <c r="F1" s="2" t="inlineStr">
        <is>
          <t>Convertible Senior Notes Due 2027Convertible Notes</t>
        </is>
      </c>
      <c r="G1" s="2" t="inlineStr">
        <is>
          <t>Common Stock</t>
        </is>
      </c>
      <c r="H1" s="2" t="inlineStr">
        <is>
          <t>Common StockConvertible Senior Notes Due 2027</t>
        </is>
      </c>
      <c r="I1" s="2" t="inlineStr">
        <is>
          <t>Additional Paid in Capital</t>
        </is>
      </c>
      <c r="J1" s="2" t="inlineStr">
        <is>
          <t>Additional Paid in CapitalConvertible Senior Notes due 2024Convertible Notes</t>
        </is>
      </c>
      <c r="K1" s="2" t="inlineStr">
        <is>
          <t>Additional Paid in CapitalConvertible Senior Notes Due 2026Convertible Notes</t>
        </is>
      </c>
      <c r="L1" s="2" t="inlineStr">
        <is>
          <t>Additional Paid in CapitalConvertible Senior Notes Due 2027</t>
        </is>
      </c>
      <c r="M1" s="2" t="inlineStr">
        <is>
          <t>Accumulated Deficit</t>
        </is>
      </c>
      <c r="N1" s="2" t="inlineStr">
        <is>
          <t>Accumulated Other Comprehensive Loss</t>
        </is>
      </c>
      <c r="O1" s="2" t="inlineStr">
        <is>
          <t>Treasury Stock</t>
        </is>
      </c>
      <c r="P1" s="2" t="inlineStr">
        <is>
          <t>Treasury StockConvertible Senior Notes due 2024Convertible Notes</t>
        </is>
      </c>
    </row>
    <row r="2">
      <c r="A2" s="4" t="inlineStr">
        <is>
          <t>Beginning Balance (in shares) at Dec. 31, 2019</t>
        </is>
      </c>
      <c r="G2" s="5" t="n">
        <v>18360000</v>
      </c>
      <c r="O2" s="5" t="n">
        <v>1731000</v>
      </c>
    </row>
    <row r="3">
      <c r="A3" s="4" t="inlineStr">
        <is>
          <t>Beginning Balance at Dec. 31, 2019</t>
        </is>
      </c>
      <c r="B3" s="6" t="n">
        <v>72847</v>
      </c>
      <c r="G3" s="6" t="n">
        <v>367</v>
      </c>
      <c r="I3" s="6" t="n">
        <v>94372</v>
      </c>
      <c r="M3" s="6" t="n">
        <v>-10144</v>
      </c>
      <c r="N3" s="6" t="n">
        <v>-5368</v>
      </c>
      <c r="O3" s="6" t="n">
        <v>-6380</v>
      </c>
    </row>
    <row r="4">
      <c r="A4" s="3" t="inlineStr">
        <is>
          <t>Increase (Decrease) in Stockholders' Equity [Roll Forward]</t>
        </is>
      </c>
    </row>
    <row r="5">
      <c r="A5" s="4" t="inlineStr">
        <is>
          <t>Issuance of common stock upon the exercise of stock options (in shares)</t>
        </is>
      </c>
      <c r="G5" s="5" t="n">
        <v>2000</v>
      </c>
    </row>
    <row r="6">
      <c r="A6" s="4" t="inlineStr">
        <is>
          <t>Issuance of common stock upon the exercise of stock options</t>
        </is>
      </c>
      <c r="B6" s="5" t="n">
        <v>30</v>
      </c>
      <c r="I6" s="5" t="n">
        <v>30</v>
      </c>
    </row>
    <row r="7">
      <c r="A7" s="4" t="inlineStr">
        <is>
          <t>Net issuance of restricted stock awards (in shares)</t>
        </is>
      </c>
      <c r="G7" s="5" t="n">
        <v>21000</v>
      </c>
    </row>
    <row r="8">
      <c r="A8" s="4" t="inlineStr">
        <is>
          <t>Treasury stock acquired from employees upon vesting or forfeiture of restricted stock (in shares)</t>
        </is>
      </c>
      <c r="O8" s="5" t="n">
        <v>38000</v>
      </c>
    </row>
    <row r="9">
      <c r="A9" s="4" t="inlineStr">
        <is>
          <t>Treasury stock acquired from employees upon vesting or forfeiture of restricted stock</t>
        </is>
      </c>
      <c r="B9" s="5" t="n">
        <v>-524</v>
      </c>
      <c r="O9" s="6" t="n">
        <v>-524</v>
      </c>
    </row>
    <row r="10">
      <c r="A10" s="4" t="inlineStr">
        <is>
          <t>Issuance of restricted stock for acquisition (in shares)</t>
        </is>
      </c>
      <c r="G10" s="5" t="n">
        <v>908000</v>
      </c>
    </row>
    <row r="11">
      <c r="A11" s="4" t="inlineStr">
        <is>
          <t>Issuance of restricted stock for acquisition</t>
        </is>
      </c>
      <c r="B11" s="5" t="n">
        <v>19</v>
      </c>
      <c r="G11" s="6" t="n">
        <v>19</v>
      </c>
    </row>
    <row r="12">
      <c r="A12" s="4" t="inlineStr">
        <is>
          <t>Issuance of common stock (in shares)</t>
        </is>
      </c>
      <c r="P12" s="5" t="n">
        <v>-722000</v>
      </c>
    </row>
    <row r="13">
      <c r="A13" s="4" t="inlineStr">
        <is>
          <t>Issuance of common stock</t>
        </is>
      </c>
      <c r="C13" s="6" t="n">
        <v>-5553</v>
      </c>
      <c r="D13" s="6" t="n">
        <v>19097</v>
      </c>
      <c r="J13" s="6" t="n">
        <v>-7988</v>
      </c>
      <c r="K13" s="6" t="n">
        <v>19097</v>
      </c>
      <c r="P13" s="6" t="n">
        <v>2435</v>
      </c>
    </row>
    <row r="14">
      <c r="A14" s="4" t="inlineStr">
        <is>
          <t>Stock-based compensation</t>
        </is>
      </c>
      <c r="B14" s="5" t="n">
        <v>1089</v>
      </c>
      <c r="I14" s="5" t="n">
        <v>1089</v>
      </c>
    </row>
    <row r="15">
      <c r="A15" s="4" t="inlineStr">
        <is>
          <t>Foreign currency translation adjustments</t>
        </is>
      </c>
      <c r="B15" s="5" t="n">
        <v>201</v>
      </c>
      <c r="N15" s="5" t="n">
        <v>201</v>
      </c>
    </row>
    <row r="16">
      <c r="A16" s="4" t="inlineStr">
        <is>
          <t>Net loss</t>
        </is>
      </c>
      <c r="B16" s="5" t="n">
        <v>-10910</v>
      </c>
      <c r="M16" s="5" t="n">
        <v>-10910</v>
      </c>
    </row>
    <row r="17">
      <c r="A17" s="4" t="inlineStr">
        <is>
          <t>Ending Balance (in shares) at Mar. 31, 2020</t>
        </is>
      </c>
      <c r="G17" s="5" t="n">
        <v>19291000</v>
      </c>
      <c r="O17" s="5" t="n">
        <v>1047000</v>
      </c>
    </row>
    <row r="18">
      <c r="A18" s="4" t="inlineStr">
        <is>
          <t>Ending Balance at Mar. 31, 2020</t>
        </is>
      </c>
      <c r="B18" s="5" t="n">
        <v>76296</v>
      </c>
      <c r="G18" s="6" t="n">
        <v>386</v>
      </c>
      <c r="I18" s="5" t="n">
        <v>106600</v>
      </c>
      <c r="M18" s="5" t="n">
        <v>-21054</v>
      </c>
      <c r="N18" s="5" t="n">
        <v>-5167</v>
      </c>
      <c r="O18" s="6" t="n">
        <v>-4469</v>
      </c>
    </row>
    <row r="19">
      <c r="A19" s="3" t="inlineStr">
        <is>
          <t>Increase (Decrease) in Stockholders' Equity [Roll Forward]</t>
        </is>
      </c>
    </row>
    <row r="20">
      <c r="A20" s="4" t="inlineStr">
        <is>
          <t>Convertible notes conversion discount, taxes</t>
        </is>
      </c>
      <c r="C20" s="6" t="n">
        <v>1800</v>
      </c>
      <c r="D20" s="5" t="n">
        <v>6200</v>
      </c>
      <c r="F20" s="6" t="n">
        <v>600</v>
      </c>
    </row>
    <row r="21">
      <c r="A21" s="4" t="inlineStr">
        <is>
          <t>Beginning Balance (in shares) at Dec. 31, 2019</t>
        </is>
      </c>
      <c r="G21" s="5" t="n">
        <v>18360000</v>
      </c>
      <c r="O21" s="5" t="n">
        <v>1731000</v>
      </c>
    </row>
    <row r="22">
      <c r="A22" s="4" t="inlineStr">
        <is>
          <t>Beginning Balance at Dec. 31, 2019</t>
        </is>
      </c>
      <c r="B22" s="5" t="n">
        <v>72847</v>
      </c>
      <c r="G22" s="6" t="n">
        <v>367</v>
      </c>
      <c r="I22" s="5" t="n">
        <v>94372</v>
      </c>
      <c r="M22" s="5" t="n">
        <v>-10144</v>
      </c>
      <c r="N22" s="5" t="n">
        <v>-5368</v>
      </c>
      <c r="O22" s="6" t="n">
        <v>-6380</v>
      </c>
    </row>
    <row r="23">
      <c r="A23" s="3" t="inlineStr">
        <is>
          <t>Increase (Decrease) in Stockholders' Equity [Roll Forward]</t>
        </is>
      </c>
    </row>
    <row r="24">
      <c r="A24" s="4" t="inlineStr">
        <is>
          <t>Foreign currency translation adjustments</t>
        </is>
      </c>
      <c r="B24" s="5" t="n">
        <v>309</v>
      </c>
    </row>
    <row r="25">
      <c r="A25" s="4" t="inlineStr">
        <is>
          <t>Net loss</t>
        </is>
      </c>
      <c r="B25" s="5" t="n">
        <v>-23597</v>
      </c>
    </row>
    <row r="26">
      <c r="A26" s="4" t="inlineStr">
        <is>
          <t>Ending Balance (in shares) at Sep. 30, 2020</t>
        </is>
      </c>
      <c r="G26" s="5" t="n">
        <v>19315000</v>
      </c>
      <c r="O26" s="5" t="n">
        <v>1052000</v>
      </c>
    </row>
    <row r="27">
      <c r="A27" s="4" t="inlineStr">
        <is>
          <t>Ending Balance at Sep. 30, 2020</t>
        </is>
      </c>
      <c r="B27" s="5" t="n">
        <v>66775</v>
      </c>
      <c r="G27" s="6" t="n">
        <v>386</v>
      </c>
      <c r="I27" s="5" t="n">
        <v>109772</v>
      </c>
      <c r="M27" s="5" t="n">
        <v>-33741</v>
      </c>
      <c r="N27" s="5" t="n">
        <v>-5059</v>
      </c>
      <c r="O27" s="6" t="n">
        <v>-4583</v>
      </c>
    </row>
    <row r="28">
      <c r="A28" s="3" t="inlineStr">
        <is>
          <t>Increase (Decrease) in Stockholders' Equity [Roll Forward]</t>
        </is>
      </c>
    </row>
    <row r="29">
      <c r="A29" s="4" t="inlineStr">
        <is>
          <t>Convertible notes conversion discount, taxes</t>
        </is>
      </c>
      <c r="D29" s="6" t="n">
        <v>-4400</v>
      </c>
      <c r="F29" s="6" t="n">
        <v>-15900</v>
      </c>
    </row>
    <row r="30">
      <c r="A30" s="4" t="inlineStr">
        <is>
          <t>Beginning Balance (in shares) at Mar. 31, 2020</t>
        </is>
      </c>
      <c r="G30" s="5" t="n">
        <v>19291000</v>
      </c>
      <c r="O30" s="5" t="n">
        <v>1047000</v>
      </c>
    </row>
    <row r="31">
      <c r="A31" s="4" t="inlineStr">
        <is>
          <t>Beginning Balance at Mar. 31, 2020</t>
        </is>
      </c>
      <c r="B31" s="5" t="n">
        <v>76296</v>
      </c>
      <c r="G31" s="6" t="n">
        <v>386</v>
      </c>
      <c r="I31" s="5" t="n">
        <v>106600</v>
      </c>
      <c r="M31" s="5" t="n">
        <v>-21054</v>
      </c>
      <c r="N31" s="5" t="n">
        <v>-5167</v>
      </c>
      <c r="O31" s="6" t="n">
        <v>-4469</v>
      </c>
    </row>
    <row r="32">
      <c r="A32" s="3" t="inlineStr">
        <is>
          <t>Increase (Decrease) in Stockholders' Equity [Roll Forward]</t>
        </is>
      </c>
    </row>
    <row r="33">
      <c r="A33" s="4" t="inlineStr">
        <is>
          <t>Issuance of common stock upon the exercise of stock options (in shares)</t>
        </is>
      </c>
      <c r="G33" s="5" t="n">
        <v>4000</v>
      </c>
    </row>
    <row r="34">
      <c r="A34" s="4" t="inlineStr">
        <is>
          <t>Issuance of common stock upon the exercise of stock options</t>
        </is>
      </c>
      <c r="B34" s="5" t="n">
        <v>12</v>
      </c>
      <c r="I34" s="5" t="n">
        <v>12</v>
      </c>
    </row>
    <row r="35">
      <c r="A35" s="4" t="inlineStr">
        <is>
          <t>Treasury stock acquired from employees upon vesting or forfeiture of restricted stock (in shares)</t>
        </is>
      </c>
      <c r="O35" s="5" t="n">
        <v>3000</v>
      </c>
    </row>
    <row r="36">
      <c r="A36" s="4" t="inlineStr">
        <is>
          <t>Treasury stock acquired from employees upon vesting or forfeiture of restricted stock</t>
        </is>
      </c>
      <c r="B36" s="5" t="n">
        <v>-3</v>
      </c>
      <c r="I36" s="5" t="n">
        <v>-195</v>
      </c>
      <c r="O36" s="6" t="n">
        <v>192</v>
      </c>
    </row>
    <row r="37">
      <c r="A37" s="4" t="inlineStr">
        <is>
          <t>Stock-based compensation</t>
        </is>
      </c>
      <c r="B37" s="5" t="n">
        <v>1123</v>
      </c>
      <c r="I37" s="5" t="n">
        <v>1123</v>
      </c>
    </row>
    <row r="38">
      <c r="A38" s="4" t="inlineStr">
        <is>
          <t>Foreign currency translation adjustments</t>
        </is>
      </c>
      <c r="B38" s="5" t="n">
        <v>158</v>
      </c>
      <c r="N38" s="5" t="n">
        <v>158</v>
      </c>
    </row>
    <row r="39">
      <c r="A39" s="4" t="inlineStr">
        <is>
          <t>Net loss</t>
        </is>
      </c>
      <c r="B39" s="5" t="n">
        <v>-8976</v>
      </c>
      <c r="M39" s="5" t="n">
        <v>-8976</v>
      </c>
    </row>
    <row r="40">
      <c r="A40" s="4" t="inlineStr">
        <is>
          <t>Ending Balance (in shares) at Jun. 30, 2020</t>
        </is>
      </c>
      <c r="G40" s="5" t="n">
        <v>19295000</v>
      </c>
      <c r="O40" s="5" t="n">
        <v>1050000</v>
      </c>
    </row>
    <row r="41">
      <c r="A41" s="4" t="inlineStr">
        <is>
          <t>Ending Balance at Jun. 30, 2020</t>
        </is>
      </c>
      <c r="B41" s="5" t="n">
        <v>68610</v>
      </c>
      <c r="G41" s="6" t="n">
        <v>386</v>
      </c>
      <c r="I41" s="5" t="n">
        <v>107540</v>
      </c>
      <c r="M41" s="5" t="n">
        <v>-30030</v>
      </c>
      <c r="N41" s="5" t="n">
        <v>-5009</v>
      </c>
      <c r="O41" s="6" t="n">
        <v>-4277</v>
      </c>
    </row>
    <row r="42">
      <c r="A42" s="3" t="inlineStr">
        <is>
          <t>Increase (Decrease) in Stockholders' Equity [Roll Forward]</t>
        </is>
      </c>
    </row>
    <row r="43">
      <c r="A43" s="4" t="inlineStr">
        <is>
          <t>Issuance of common stock upon the exercise of stock options (in shares)</t>
        </is>
      </c>
      <c r="G43" s="5" t="n">
        <v>20000</v>
      </c>
    </row>
    <row r="44">
      <c r="A44" s="4" t="inlineStr">
        <is>
          <t>Issuance of common stock upon the exercise of stock options</t>
        </is>
      </c>
      <c r="B44" s="5" t="n">
        <v>394</v>
      </c>
      <c r="I44" s="5" t="n">
        <v>394</v>
      </c>
    </row>
    <row r="45">
      <c r="A45" s="4" t="inlineStr">
        <is>
          <t>Net issuance of restricted stock awards</t>
        </is>
      </c>
      <c r="B45" s="5" t="n">
        <v>833</v>
      </c>
      <c r="I45" s="5" t="n">
        <v>833</v>
      </c>
    </row>
    <row r="46">
      <c r="A46" s="4" t="inlineStr">
        <is>
          <t>Treasury stock acquired from employees upon vesting or forfeiture of restricted stock (in shares)</t>
        </is>
      </c>
      <c r="O46" s="5" t="n">
        <v>2000</v>
      </c>
    </row>
    <row r="47">
      <c r="A47" s="4" t="inlineStr">
        <is>
          <t>Treasury stock acquired from employees upon vesting or forfeiture of restricted stock</t>
        </is>
      </c>
      <c r="B47" s="5" t="n">
        <v>-306</v>
      </c>
      <c r="O47" s="6" t="n">
        <v>-306</v>
      </c>
    </row>
    <row r="48">
      <c r="A48" s="4" t="inlineStr">
        <is>
          <t>Stock-based compensation</t>
        </is>
      </c>
      <c r="B48" s="5" t="n">
        <v>1005</v>
      </c>
      <c r="I48" s="5" t="n">
        <v>1005</v>
      </c>
    </row>
    <row r="49">
      <c r="A49" s="4" t="inlineStr">
        <is>
          <t>Foreign currency translation adjustments</t>
        </is>
      </c>
      <c r="B49" s="5" t="n">
        <v>-50</v>
      </c>
      <c r="N49" s="5" t="n">
        <v>-50</v>
      </c>
    </row>
    <row r="50">
      <c r="A50" s="4" t="inlineStr">
        <is>
          <t>Net loss</t>
        </is>
      </c>
      <c r="B50" s="5" t="n">
        <v>-3711</v>
      </c>
      <c r="M50" s="5" t="n">
        <v>-3711</v>
      </c>
    </row>
    <row r="51">
      <c r="A51" s="4" t="inlineStr">
        <is>
          <t>Ending Balance (in shares) at Sep. 30, 2020</t>
        </is>
      </c>
      <c r="G51" s="5" t="n">
        <v>19315000</v>
      </c>
      <c r="O51" s="5" t="n">
        <v>1052000</v>
      </c>
    </row>
    <row r="52">
      <c r="A52" s="4" t="inlineStr">
        <is>
          <t>Ending Balance at Sep. 30, 2020</t>
        </is>
      </c>
      <c r="B52" s="6" t="n">
        <v>66775</v>
      </c>
      <c r="G52" s="6" t="n">
        <v>386</v>
      </c>
      <c r="I52" s="5" t="n">
        <v>109772</v>
      </c>
      <c r="M52" s="5" t="n">
        <v>-33741</v>
      </c>
      <c r="N52" s="5" t="n">
        <v>-5059</v>
      </c>
      <c r="O52" s="6" t="n">
        <v>-4583</v>
      </c>
    </row>
    <row r="53">
      <c r="A53" s="4" t="inlineStr">
        <is>
          <t>Beginning Balance (in shares) at Dec. 31, 2020</t>
        </is>
      </c>
      <c r="B53" s="5" t="n">
        <v>21917357</v>
      </c>
      <c r="G53" s="5" t="n">
        <v>22983000</v>
      </c>
      <c r="O53" s="5" t="n">
        <v>1066000</v>
      </c>
    </row>
    <row r="54">
      <c r="A54" s="4" t="inlineStr">
        <is>
          <t>Beginning Balance at Dec. 31, 2020</t>
        </is>
      </c>
      <c r="B54" s="6" t="n">
        <v>188405</v>
      </c>
      <c r="G54" s="6" t="n">
        <v>459</v>
      </c>
      <c r="I54" s="5" t="n">
        <v>243575</v>
      </c>
      <c r="M54" s="5" t="n">
        <v>-46706</v>
      </c>
      <c r="N54" s="5" t="n">
        <v>-3936</v>
      </c>
      <c r="O54" s="6" t="n">
        <v>-4987</v>
      </c>
    </row>
    <row r="55">
      <c r="A55" s="3" t="inlineStr">
        <is>
          <t>Increase (Decrease) in Stockholders' Equity [Roll Forward]</t>
        </is>
      </c>
    </row>
    <row r="56">
      <c r="A56" s="4" t="inlineStr">
        <is>
          <t>Issuance of common stock upon the exercise of stock options (in shares)</t>
        </is>
      </c>
      <c r="G56" s="5" t="n">
        <v>34000</v>
      </c>
    </row>
    <row r="57">
      <c r="A57" s="4" t="inlineStr">
        <is>
          <t>Issuance of common stock upon the exercise of stock options</t>
        </is>
      </c>
      <c r="B57" s="5" t="n">
        <v>409</v>
      </c>
      <c r="G57" s="6" t="n">
        <v>1</v>
      </c>
      <c r="I57" s="5" t="n">
        <v>408</v>
      </c>
    </row>
    <row r="58">
      <c r="A58" s="4" t="inlineStr">
        <is>
          <t>Net issuance of restricted stock awards (in shares)</t>
        </is>
      </c>
      <c r="G58" s="5" t="n">
        <v>87000</v>
      </c>
    </row>
    <row r="59">
      <c r="A59" s="4" t="inlineStr">
        <is>
          <t>Net issuance of restricted stock awards</t>
        </is>
      </c>
      <c r="B59" s="5" t="n">
        <v>265</v>
      </c>
      <c r="G59" s="6" t="n">
        <v>2</v>
      </c>
      <c r="I59" s="5" t="n">
        <v>263</v>
      </c>
    </row>
    <row r="60">
      <c r="A60" s="4" t="inlineStr">
        <is>
          <t>Treasury stock acquired from employees upon vesting or forfeiture of restricted stock (in shares)</t>
        </is>
      </c>
      <c r="O60" s="5" t="n">
        <v>76000</v>
      </c>
    </row>
    <row r="61">
      <c r="A61" s="4" t="inlineStr">
        <is>
          <t>Treasury stock acquired from employees upon vesting or forfeiture of restricted stock</t>
        </is>
      </c>
      <c r="B61" s="5" t="n">
        <v>-3974</v>
      </c>
      <c r="O61" s="6" t="n">
        <v>-3974</v>
      </c>
    </row>
    <row r="62">
      <c r="A62" s="4" t="inlineStr">
        <is>
          <t>Stock-based compensation</t>
        </is>
      </c>
      <c r="B62" s="5" t="n">
        <v>1320</v>
      </c>
      <c r="I62" s="5" t="n">
        <v>1320</v>
      </c>
    </row>
    <row r="63">
      <c r="A63" s="4" t="inlineStr">
        <is>
          <t>Foreign currency translation adjustments</t>
        </is>
      </c>
      <c r="B63" s="5" t="n">
        <v>-302</v>
      </c>
      <c r="N63" s="5" t="n">
        <v>-302</v>
      </c>
    </row>
    <row r="64">
      <c r="A64" s="4" t="inlineStr">
        <is>
          <t>Net loss</t>
        </is>
      </c>
      <c r="B64" s="5" t="n">
        <v>-8271</v>
      </c>
      <c r="M64" s="5" t="n">
        <v>-8271</v>
      </c>
    </row>
    <row r="65">
      <c r="A65" s="4" t="inlineStr">
        <is>
          <t>Ending Balance (in shares) at Mar. 31, 2021</t>
        </is>
      </c>
      <c r="G65" s="5" t="n">
        <v>23104000</v>
      </c>
      <c r="O65" s="5" t="n">
        <v>1142000</v>
      </c>
    </row>
    <row r="66">
      <c r="A66" s="4" t="inlineStr">
        <is>
          <t>Ending Balance at Mar. 31, 2021</t>
        </is>
      </c>
      <c r="B66" s="6" t="n">
        <v>177852</v>
      </c>
      <c r="G66" s="6" t="n">
        <v>462</v>
      </c>
      <c r="I66" s="5" t="n">
        <v>245566</v>
      </c>
      <c r="M66" s="5" t="n">
        <v>-54977</v>
      </c>
      <c r="N66" s="5" t="n">
        <v>-4238</v>
      </c>
      <c r="O66" s="6" t="n">
        <v>-8961</v>
      </c>
    </row>
    <row r="67">
      <c r="A67" s="4" t="inlineStr">
        <is>
          <t>Beginning Balance (in shares) at Dec. 31, 2020</t>
        </is>
      </c>
      <c r="B67" s="5" t="n">
        <v>21917357</v>
      </c>
      <c r="G67" s="5" t="n">
        <v>22983000</v>
      </c>
      <c r="O67" s="5" t="n">
        <v>1066000</v>
      </c>
    </row>
    <row r="68">
      <c r="A68" s="4" t="inlineStr">
        <is>
          <t>Beginning Balance at Dec. 31, 2020</t>
        </is>
      </c>
      <c r="B68" s="6" t="n">
        <v>188405</v>
      </c>
      <c r="G68" s="6" t="n">
        <v>459</v>
      </c>
      <c r="I68" s="5" t="n">
        <v>243575</v>
      </c>
      <c r="M68" s="5" t="n">
        <v>-46706</v>
      </c>
      <c r="N68" s="5" t="n">
        <v>-3936</v>
      </c>
      <c r="O68" s="6" t="n">
        <v>-4987</v>
      </c>
    </row>
    <row r="69">
      <c r="A69" s="3" t="inlineStr">
        <is>
          <t>Increase (Decrease) in Stockholders' Equity [Roll Forward]</t>
        </is>
      </c>
    </row>
    <row r="70">
      <c r="A70" s="4" t="inlineStr">
        <is>
          <t>Issuance of common stock upon the exercise of stock options (in shares)</t>
        </is>
      </c>
      <c r="B70" s="5" t="n">
        <v>76000</v>
      </c>
    </row>
    <row r="71">
      <c r="A71" s="4" t="inlineStr">
        <is>
          <t>Foreign currency translation adjustments</t>
        </is>
      </c>
      <c r="B71" s="6" t="n">
        <v>-56</v>
      </c>
    </row>
    <row r="72">
      <c r="A72" s="4" t="inlineStr">
        <is>
          <t>Net loss</t>
        </is>
      </c>
      <c r="B72" s="6" t="n">
        <v>-50160</v>
      </c>
    </row>
    <row r="73">
      <c r="A73" s="4" t="inlineStr">
        <is>
          <t>Ending Balance (in shares) at Sep. 30, 2021</t>
        </is>
      </c>
      <c r="B73" s="5" t="n">
        <v>26855578</v>
      </c>
      <c r="G73" s="5" t="n">
        <v>28017000</v>
      </c>
      <c r="O73" s="5" t="n">
        <v>1161000</v>
      </c>
    </row>
    <row r="74">
      <c r="A74" s="4" t="inlineStr">
        <is>
          <t>Ending Balance at Sep. 30, 2021</t>
        </is>
      </c>
      <c r="B74" s="6" t="n">
        <v>524681</v>
      </c>
      <c r="G74" s="6" t="n">
        <v>560</v>
      </c>
      <c r="I74" s="5" t="n">
        <v>634895</v>
      </c>
      <c r="M74" s="5" t="n">
        <v>-96866</v>
      </c>
      <c r="N74" s="5" t="n">
        <v>-3992</v>
      </c>
      <c r="O74" s="6" t="n">
        <v>-9916</v>
      </c>
    </row>
    <row r="75">
      <c r="A75" s="4" t="inlineStr">
        <is>
          <t>Beginning Balance (in shares) at Mar. 31, 2021</t>
        </is>
      </c>
      <c r="G75" s="5" t="n">
        <v>23104000</v>
      </c>
      <c r="O75" s="5" t="n">
        <v>1142000</v>
      </c>
    </row>
    <row r="76">
      <c r="A76" s="4" t="inlineStr">
        <is>
          <t>Beginning Balance at Mar. 31, 2021</t>
        </is>
      </c>
      <c r="B76" s="5" t="n">
        <v>177852</v>
      </c>
      <c r="G76" s="6" t="n">
        <v>462</v>
      </c>
      <c r="I76" s="5" t="n">
        <v>245566</v>
      </c>
      <c r="M76" s="5" t="n">
        <v>-54977</v>
      </c>
      <c r="N76" s="5" t="n">
        <v>-4238</v>
      </c>
      <c r="O76" s="6" t="n">
        <v>-8961</v>
      </c>
    </row>
    <row r="77">
      <c r="A77" s="3" t="inlineStr">
        <is>
          <t>Increase (Decrease) in Stockholders' Equity [Roll Forward]</t>
        </is>
      </c>
    </row>
    <row r="78">
      <c r="A78" s="4" t="inlineStr">
        <is>
          <t>Issuance of common stock upon the exercise of stock options (in shares)</t>
        </is>
      </c>
      <c r="G78" s="5" t="n">
        <v>20000</v>
      </c>
    </row>
    <row r="79">
      <c r="A79" s="4" t="inlineStr">
        <is>
          <t>Issuance of common stock upon the exercise of stock options</t>
        </is>
      </c>
      <c r="B79" s="5" t="n">
        <v>209</v>
      </c>
      <c r="I79" s="5" t="n">
        <v>209</v>
      </c>
    </row>
    <row r="80">
      <c r="A80" s="4" t="inlineStr">
        <is>
          <t>Net issuance of restricted stock awards (in shares)</t>
        </is>
      </c>
      <c r="G80" s="5" t="n">
        <v>28000</v>
      </c>
    </row>
    <row r="81">
      <c r="A81" s="4" t="inlineStr">
        <is>
          <t>Net issuance of restricted stock awards</t>
        </is>
      </c>
      <c r="B81" s="5" t="n">
        <v>1</v>
      </c>
      <c r="G81" s="6" t="n">
        <v>1</v>
      </c>
    </row>
    <row r="82">
      <c r="A82" s="4" t="inlineStr">
        <is>
          <t>Treasury stock acquired from employees upon vesting or forfeiture of restricted stock (in shares)</t>
        </is>
      </c>
      <c r="O82" s="5" t="n">
        <v>7000</v>
      </c>
    </row>
    <row r="83">
      <c r="A83" s="4" t="inlineStr">
        <is>
          <t>Treasury stock acquired from employees upon vesting or forfeiture of restricted stock</t>
        </is>
      </c>
      <c r="B83" s="5" t="n">
        <v>-497</v>
      </c>
      <c r="O83" s="6" t="n">
        <v>-497</v>
      </c>
    </row>
    <row r="84">
      <c r="A84" s="4" t="inlineStr">
        <is>
          <t>Issuance of restricted stock for acquisition (in shares)</t>
        </is>
      </c>
      <c r="G84" s="5" t="n">
        <v>1493000</v>
      </c>
    </row>
    <row r="85">
      <c r="A85" s="4" t="inlineStr">
        <is>
          <t>Issuance of restricted stock for acquisition</t>
        </is>
      </c>
      <c r="B85" s="5" t="n">
        <v>108659</v>
      </c>
      <c r="G85" s="6" t="n">
        <v>30</v>
      </c>
      <c r="I85" s="5" t="n">
        <v>108629</v>
      </c>
    </row>
    <row r="86">
      <c r="A86" s="4" t="inlineStr">
        <is>
          <t>Issuance of common stock (in shares)</t>
        </is>
      </c>
      <c r="G86" s="5" t="n">
        <v>-2353000</v>
      </c>
    </row>
    <row r="87">
      <c r="A87" s="4" t="inlineStr">
        <is>
          <t>Issuance of common stock</t>
        </is>
      </c>
      <c r="B87" s="5" t="n">
        <v>155687</v>
      </c>
      <c r="G87" s="6" t="n">
        <v>47</v>
      </c>
      <c r="I87" s="5" t="n">
        <v>155640</v>
      </c>
    </row>
    <row r="88">
      <c r="A88" s="4" t="inlineStr">
        <is>
          <t>Stock-based compensation</t>
        </is>
      </c>
      <c r="B88" s="5" t="n">
        <v>4251</v>
      </c>
      <c r="I88" s="5" t="n">
        <v>4251</v>
      </c>
    </row>
    <row r="89">
      <c r="A89" s="4" t="inlineStr">
        <is>
          <t>Foreign currency translation adjustments</t>
        </is>
      </c>
      <c r="B89" s="5" t="n">
        <v>355</v>
      </c>
      <c r="N89" s="5" t="n">
        <v>355</v>
      </c>
    </row>
    <row r="90">
      <c r="A90" s="4" t="inlineStr">
        <is>
          <t>Net loss</t>
        </is>
      </c>
      <c r="B90" s="5" t="n">
        <v>-9956</v>
      </c>
      <c r="M90" s="5" t="n">
        <v>-9956</v>
      </c>
    </row>
    <row r="91">
      <c r="A91" s="4" t="inlineStr">
        <is>
          <t>Ending Balance (in shares) at Jun. 30, 2021</t>
        </is>
      </c>
      <c r="G91" s="5" t="n">
        <v>26998000</v>
      </c>
      <c r="O91" s="5" t="n">
        <v>1149000</v>
      </c>
    </row>
    <row r="92">
      <c r="A92" s="4" t="inlineStr">
        <is>
          <t>Ending Balance at Jun. 30, 2021</t>
        </is>
      </c>
      <c r="B92" s="5" t="n">
        <v>436561</v>
      </c>
      <c r="G92" s="6" t="n">
        <v>540</v>
      </c>
      <c r="I92" s="5" t="n">
        <v>514295</v>
      </c>
      <c r="M92" s="5" t="n">
        <v>-64933</v>
      </c>
      <c r="N92" s="5" t="n">
        <v>-3883</v>
      </c>
      <c r="O92" s="6" t="n">
        <v>-9458</v>
      </c>
    </row>
    <row r="93">
      <c r="A93" s="3" t="inlineStr">
        <is>
          <t>Increase (Decrease) in Stockholders' Equity [Roll Forward]</t>
        </is>
      </c>
    </row>
    <row r="94">
      <c r="A94" s="4" t="inlineStr">
        <is>
          <t>Issuance of common stock upon the exercise of stock options (in shares)</t>
        </is>
      </c>
      <c r="G94" s="5" t="n">
        <v>22000</v>
      </c>
    </row>
    <row r="95">
      <c r="A95" s="4" t="inlineStr">
        <is>
          <t>Issuance of common stock upon the exercise of stock options</t>
        </is>
      </c>
      <c r="B95" s="5" t="n">
        <v>200</v>
      </c>
      <c r="G95" s="6" t="n">
        <v>1</v>
      </c>
      <c r="I95" s="5" t="n">
        <v>199</v>
      </c>
    </row>
    <row r="96">
      <c r="A96" s="4" t="inlineStr">
        <is>
          <t>Net issuance of restricted stock awards (in shares)</t>
        </is>
      </c>
      <c r="G96" s="5" t="n">
        <v>15000</v>
      </c>
    </row>
    <row r="97">
      <c r="A97" s="4" t="inlineStr">
        <is>
          <t>Treasury stock acquired from employees upon vesting or forfeiture of restricted stock (in shares)</t>
        </is>
      </c>
      <c r="O97" s="5" t="n">
        <v>12000</v>
      </c>
    </row>
    <row r="98">
      <c r="A98" s="4" t="inlineStr">
        <is>
          <t>Treasury stock acquired from employees upon vesting or forfeiture of restricted stock</t>
        </is>
      </c>
      <c r="B98" s="5" t="n">
        <v>-458</v>
      </c>
      <c r="O98" s="6" t="n">
        <v>-458</v>
      </c>
    </row>
    <row r="99">
      <c r="A99" s="4" t="inlineStr">
        <is>
          <t>Issuance of restricted stock for acquisition</t>
        </is>
      </c>
      <c r="B99" s="5" t="n">
        <v>1081</v>
      </c>
      <c r="I99" s="5" t="n">
        <v>1081</v>
      </c>
    </row>
    <row r="100">
      <c r="A100" s="4" t="inlineStr">
        <is>
          <t>Issuance of common stock (in shares)</t>
        </is>
      </c>
      <c r="H100" s="5" t="n">
        <v>-982000</v>
      </c>
    </row>
    <row r="101">
      <c r="A101" s="4" t="inlineStr">
        <is>
          <t>Issuance of common stock</t>
        </is>
      </c>
      <c r="B101" s="5" t="n">
        <v>63068</v>
      </c>
      <c r="E101" s="6" t="n">
        <v>52486</v>
      </c>
      <c r="H101" s="6" t="n">
        <v>19</v>
      </c>
      <c r="I101" s="5" t="n">
        <v>63068</v>
      </c>
      <c r="L101" s="6" t="n">
        <v>52467</v>
      </c>
    </row>
    <row r="102">
      <c r="A102" s="4" t="inlineStr">
        <is>
          <t>Stock-based compensation</t>
        </is>
      </c>
      <c r="B102" s="5" t="n">
        <v>3785</v>
      </c>
      <c r="I102" s="5" t="n">
        <v>3785</v>
      </c>
    </row>
    <row r="103">
      <c r="A103" s="4" t="inlineStr">
        <is>
          <t>Foreign currency translation adjustments</t>
        </is>
      </c>
      <c r="B103" s="5" t="n">
        <v>-109</v>
      </c>
      <c r="N103" s="5" t="n">
        <v>-109</v>
      </c>
    </row>
    <row r="104">
      <c r="A104" s="4" t="inlineStr">
        <is>
          <t>Net loss</t>
        </is>
      </c>
      <c r="B104" s="6" t="n">
        <v>-31933</v>
      </c>
      <c r="M104" s="5" t="n">
        <v>-31933</v>
      </c>
    </row>
    <row r="105">
      <c r="A105" s="4" t="inlineStr">
        <is>
          <t>Ending Balance (in shares) at Sep. 30, 2021</t>
        </is>
      </c>
      <c r="B105" s="5" t="n">
        <v>26855578</v>
      </c>
      <c r="G105" s="5" t="n">
        <v>28017000</v>
      </c>
      <c r="O105" s="5" t="n">
        <v>1161000</v>
      </c>
    </row>
    <row r="106">
      <c r="A106" s="4" t="inlineStr">
        <is>
          <t>Ending Balance at Sep. 30, 2021</t>
        </is>
      </c>
      <c r="B106" s="6" t="n">
        <v>524681</v>
      </c>
      <c r="G106" s="6" t="n">
        <v>560</v>
      </c>
      <c r="I106" s="6" t="n">
        <v>634895</v>
      </c>
      <c r="M106" s="6" t="n">
        <v>-96866</v>
      </c>
      <c r="N106" s="6" t="n">
        <v>-3992</v>
      </c>
      <c r="O106" s="6" t="n">
        <v>-99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Warrant, exercise price (in dollars per share)</t>
        </is>
      </c>
      <c r="B4" s="7" t="n">
        <v>75.90000000000001</v>
      </c>
    </row>
    <row r="5">
      <c r="A5" s="4" t="inlineStr">
        <is>
          <t>Warrant, exercise period (in years)</t>
        </is>
      </c>
      <c r="B5" s="4" t="inlineStr">
        <is>
          <t>5 years</t>
        </is>
      </c>
    </row>
    <row r="6">
      <c r="A6" s="4" t="inlineStr">
        <is>
          <t>Stock options</t>
        </is>
      </c>
    </row>
    <row r="7">
      <c r="A7" s="3" t="inlineStr">
        <is>
          <t>Antidilutive Securities Excluded from Computation of Earnings Per Share [Line Items]</t>
        </is>
      </c>
    </row>
    <row r="8">
      <c r="A8" s="4" t="inlineStr">
        <is>
          <t>Anti-dilutive stock options outstanding (in shares)</t>
        </is>
      </c>
      <c r="B8" s="5" t="n">
        <v>1364000</v>
      </c>
      <c r="C8" s="5" t="n">
        <v>989000</v>
      </c>
    </row>
    <row r="9">
      <c r="A9" s="4" t="inlineStr">
        <is>
          <t>Restricted Stock Unit Awards</t>
        </is>
      </c>
    </row>
    <row r="10">
      <c r="A10" s="3" t="inlineStr">
        <is>
          <t>Antidilutive Securities Excluded from Computation of Earnings Per Share [Line Items]</t>
        </is>
      </c>
    </row>
    <row r="11">
      <c r="A11" s="4" t="inlineStr">
        <is>
          <t>Anti-dilutive stock options outstanding (in shares)</t>
        </is>
      </c>
      <c r="B11" s="5" t="n">
        <v>468000</v>
      </c>
      <c r="C11" s="5" t="n">
        <v>375000</v>
      </c>
    </row>
    <row r="12">
      <c r="A12" s="4" t="inlineStr">
        <is>
          <t>Convertible Debt Securities | Convertible Notes | Convertible Senior Notes due 2024</t>
        </is>
      </c>
    </row>
    <row r="13">
      <c r="A13" s="3" t="inlineStr">
        <is>
          <t>Antidilutive Securities Excluded from Computation of Earnings Per Share [Line Items]</t>
        </is>
      </c>
    </row>
    <row r="14">
      <c r="A14" s="4" t="inlineStr">
        <is>
          <t>Anti-dilutive stock options outstanding (in shares)</t>
        </is>
      </c>
      <c r="B14" s="5" t="n">
        <v>638051</v>
      </c>
    </row>
    <row r="15">
      <c r="A15" s="4" t="inlineStr">
        <is>
          <t>Initial conversion price (in dollars per share)</t>
        </is>
      </c>
      <c r="B15" s="12" t="n">
        <v>46.4037</v>
      </c>
    </row>
    <row r="16">
      <c r="A16" s="4" t="inlineStr">
        <is>
          <t>Convertible Debt Securities | Convertible Notes | Convertible Senior Notes Due 2026</t>
        </is>
      </c>
    </row>
    <row r="17">
      <c r="A17" s="3" t="inlineStr">
        <is>
          <t>Antidilutive Securities Excluded from Computation of Earnings Per Share [Line Items]</t>
        </is>
      </c>
    </row>
    <row r="18">
      <c r="A18" s="4" t="inlineStr">
        <is>
          <t>Anti-dilutive stock options outstanding (in shares)</t>
        </is>
      </c>
      <c r="B18" s="5" t="n">
        <v>3700272</v>
      </c>
    </row>
    <row r="19">
      <c r="A19" s="4" t="inlineStr">
        <is>
          <t>Initial conversion price (in dollars per share)</t>
        </is>
      </c>
      <c r="B19" s="12" t="n">
        <v>30.8356</v>
      </c>
    </row>
    <row r="20">
      <c r="A20" s="4" t="inlineStr">
        <is>
          <t>Convertible Debt Securities | Convertible Notes | Convertible Senior Notes Due 2027</t>
        </is>
      </c>
    </row>
    <row r="21">
      <c r="A21" s="3" t="inlineStr">
        <is>
          <t>Antidilutive Securities Excluded from Computation of Earnings Per Share [Line Items]</t>
        </is>
      </c>
    </row>
    <row r="22">
      <c r="A22" s="4" t="inlineStr">
        <is>
          <t>Anti-dilutive stock options outstanding (in shares)</t>
        </is>
      </c>
      <c r="B22" s="5" t="n">
        <v>4732132</v>
      </c>
    </row>
    <row r="23">
      <c r="A23" s="4" t="inlineStr">
        <is>
          <t>Initial conversion price (in dollars per share)</t>
        </is>
      </c>
      <c r="B23" s="12" t="n">
        <v>17.85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s>
  <sheetData>
    <row r="1">
      <c r="A1" s="1" t="inlineStr">
        <is>
          <t>Segment and Related Information - Summary of Segment Information (Details) $ in Thousands</t>
        </is>
      </c>
      <c r="B1" s="2" t="inlineStr">
        <is>
          <t>3 Months Ended</t>
        </is>
      </c>
      <c r="D1" s="2" t="inlineStr">
        <is>
          <t>9 Months Ended</t>
        </is>
      </c>
    </row>
    <row r="2">
      <c r="B2" s="2" t="inlineStr">
        <is>
          <t>Sep. 30, 2021USD ($)</t>
        </is>
      </c>
      <c r="C2" s="2" t="inlineStr">
        <is>
          <t>Sep. 30, 2020USD ($)</t>
        </is>
      </c>
      <c r="D2" s="2" t="inlineStr">
        <is>
          <t>Sep. 30, 2021USD ($)reporting_unit</t>
        </is>
      </c>
      <c r="E2" s="2" t="inlineStr">
        <is>
          <t>Sep. 30, 2020USD ($)</t>
        </is>
      </c>
    </row>
    <row r="3">
      <c r="A3" s="3" t="inlineStr">
        <is>
          <t>Segment and Related Information [Abstract]</t>
        </is>
      </c>
    </row>
    <row r="4">
      <c r="A4" s="4" t="inlineStr">
        <is>
          <t>Number of operating segments | reporting_unit</t>
        </is>
      </c>
      <c r="D4" s="5" t="n">
        <v>2</v>
      </c>
    </row>
    <row r="5">
      <c r="A5" s="4" t="inlineStr">
        <is>
          <t>Number of reportable segments | reporting_unit</t>
        </is>
      </c>
      <c r="D5" s="5" t="n">
        <v>2</v>
      </c>
    </row>
    <row r="6">
      <c r="A6" s="3" t="inlineStr">
        <is>
          <t>Information as to the Company's segments [Abstract]</t>
        </is>
      </c>
    </row>
    <row r="7">
      <c r="A7" s="4" t="inlineStr">
        <is>
          <t>Revenue</t>
        </is>
      </c>
      <c r="B7" s="6" t="n">
        <v>77860</v>
      </c>
      <c r="C7" s="6" t="n">
        <v>54847</v>
      </c>
      <c r="D7" s="6" t="n">
        <v>201277</v>
      </c>
      <c r="E7" s="6" t="n">
        <v>155270</v>
      </c>
    </row>
    <row r="8">
      <c r="A8" s="4" t="inlineStr">
        <is>
          <t>Operating loss</t>
        </is>
      </c>
      <c r="B8" s="5" t="n">
        <v>-14109</v>
      </c>
      <c r="C8" s="5" t="n">
        <v>-998</v>
      </c>
      <c r="D8" s="5" t="n">
        <v>-37105</v>
      </c>
      <c r="E8" s="5" t="n">
        <v>-12171</v>
      </c>
    </row>
    <row r="9">
      <c r="A9" s="4" t="inlineStr">
        <is>
          <t>Other expense, net</t>
        </is>
      </c>
      <c r="B9" s="5" t="n">
        <v>-539</v>
      </c>
      <c r="C9" s="5" t="n">
        <v>-486</v>
      </c>
      <c r="D9" s="5" t="n">
        <v>-931</v>
      </c>
      <c r="E9" s="5" t="n">
        <v>-1250</v>
      </c>
    </row>
    <row r="10">
      <c r="A10" s="4" t="inlineStr">
        <is>
          <t>Interest expense, net</t>
        </is>
      </c>
      <c r="B10" s="5" t="n">
        <v>-5406</v>
      </c>
      <c r="C10" s="5" t="n">
        <v>-2235</v>
      </c>
      <c r="D10" s="5" t="n">
        <v>-12503</v>
      </c>
      <c r="E10" s="5" t="n">
        <v>-6318</v>
      </c>
    </row>
    <row r="11">
      <c r="A11" s="4" t="inlineStr">
        <is>
          <t>Loss on extinguishment of debt</t>
        </is>
      </c>
      <c r="B11" s="5" t="n">
        <v>-11916</v>
      </c>
      <c r="C11" s="5" t="n">
        <v>0</v>
      </c>
      <c r="D11" s="5" t="n">
        <v>-11916</v>
      </c>
      <c r="E11" s="5" t="n">
        <v>-8123</v>
      </c>
    </row>
    <row r="12">
      <c r="A12" s="4" t="inlineStr">
        <is>
          <t>Net loss</t>
        </is>
      </c>
      <c r="B12" s="5" t="n">
        <v>-31970</v>
      </c>
      <c r="C12" s="5" t="n">
        <v>-3719</v>
      </c>
      <c r="D12" s="5" t="n">
        <v>-62455</v>
      </c>
      <c r="E12" s="5" t="n">
        <v>-27862</v>
      </c>
    </row>
    <row r="13">
      <c r="A13" s="4" t="inlineStr">
        <is>
          <t>Depreciation and amortization</t>
        </is>
      </c>
      <c r="B13" s="5" t="n">
        <v>8316</v>
      </c>
      <c r="C13" s="5" t="n">
        <v>3452</v>
      </c>
      <c r="D13" s="5" t="n">
        <v>20103</v>
      </c>
      <c r="E13" s="5" t="n">
        <v>10152</v>
      </c>
    </row>
    <row r="14">
      <c r="A14" s="4" t="inlineStr">
        <is>
          <t>Capital expenditures including software costs</t>
        </is>
      </c>
      <c r="B14" s="5" t="n">
        <v>1961</v>
      </c>
      <c r="C14" s="5" t="n">
        <v>2015</v>
      </c>
      <c r="D14" s="5" t="n">
        <v>6399</v>
      </c>
      <c r="E14" s="5" t="n">
        <v>7061</v>
      </c>
    </row>
    <row r="15">
      <c r="A15" s="4" t="inlineStr">
        <is>
          <t>United States</t>
        </is>
      </c>
    </row>
    <row r="16">
      <c r="A16" s="3" t="inlineStr">
        <is>
          <t>Information as to the Company's segments [Abstract]</t>
        </is>
      </c>
    </row>
    <row r="17">
      <c r="A17" s="4" t="inlineStr">
        <is>
          <t>Revenue</t>
        </is>
      </c>
      <c r="B17" s="5" t="n">
        <v>71595</v>
      </c>
      <c r="C17" s="5" t="n">
        <v>51036</v>
      </c>
      <c r="D17" s="5" t="n">
        <v>186325</v>
      </c>
      <c r="E17" s="5" t="n">
        <v>148293</v>
      </c>
    </row>
    <row r="18">
      <c r="A18" s="4" t="inlineStr">
        <is>
          <t>Other Countries</t>
        </is>
      </c>
    </row>
    <row r="19">
      <c r="A19" s="3" t="inlineStr">
        <is>
          <t>Information as to the Company's segments [Abstract]</t>
        </is>
      </c>
    </row>
    <row r="20">
      <c r="A20" s="4" t="inlineStr">
        <is>
          <t>Revenue</t>
        </is>
      </c>
      <c r="B20" s="5" t="n">
        <v>6265</v>
      </c>
      <c r="C20" s="5" t="n">
        <v>3811</v>
      </c>
      <c r="D20" s="5" t="n">
        <v>14952</v>
      </c>
      <c r="E20" s="5" t="n">
        <v>6977</v>
      </c>
    </row>
    <row r="21">
      <c r="A21" s="4" t="inlineStr">
        <is>
          <t>Corporate, Non-Segment</t>
        </is>
      </c>
    </row>
    <row r="22">
      <c r="A22" s="3" t="inlineStr">
        <is>
          <t>Information as to the Company's segments [Abstract]</t>
        </is>
      </c>
    </row>
    <row r="23">
      <c r="A23" s="4" t="inlineStr">
        <is>
          <t>Operating loss</t>
        </is>
      </c>
      <c r="B23" s="5" t="n">
        <v>-427</v>
      </c>
      <c r="C23" s="5" t="n">
        <v>-9</v>
      </c>
      <c r="D23" s="5" t="n">
        <v>-766</v>
      </c>
      <c r="E23" s="5" t="n">
        <v>57</v>
      </c>
    </row>
    <row r="24">
      <c r="A24" s="4" t="inlineStr">
        <is>
          <t>Depreciation and amortization</t>
        </is>
      </c>
      <c r="B24" s="5" t="n">
        <v>2453</v>
      </c>
      <c r="C24" s="5" t="n">
        <v>1388</v>
      </c>
      <c r="D24" s="5" t="n">
        <v>6051</v>
      </c>
      <c r="E24" s="5" t="n">
        <v>4226</v>
      </c>
    </row>
    <row r="25">
      <c r="A25" s="4" t="inlineStr">
        <is>
          <t>Capital expenditures including software costs</t>
        </is>
      </c>
      <c r="B25" s="5" t="n">
        <v>177</v>
      </c>
      <c r="C25" s="5" t="n">
        <v>276</v>
      </c>
      <c r="D25" s="5" t="n">
        <v>465</v>
      </c>
      <c r="E25" s="5" t="n">
        <v>398</v>
      </c>
    </row>
    <row r="26">
      <c r="A26" s="4" t="inlineStr">
        <is>
          <t>Restaurant/Retail</t>
        </is>
      </c>
    </row>
    <row r="27">
      <c r="A27" s="3" t="inlineStr">
        <is>
          <t>Information as to the Company's segments [Abstract]</t>
        </is>
      </c>
    </row>
    <row r="28">
      <c r="A28" s="4" t="inlineStr">
        <is>
          <t>Revenue</t>
        </is>
      </c>
      <c r="B28" s="5" t="n">
        <v>59821</v>
      </c>
      <c r="C28" s="5" t="n">
        <v>37347</v>
      </c>
      <c r="D28" s="5" t="n">
        <v>147529</v>
      </c>
      <c r="E28" s="5" t="n">
        <v>102389</v>
      </c>
    </row>
    <row r="29">
      <c r="A29" s="4" t="inlineStr">
        <is>
          <t>Restaurant/Retail | Operating segments</t>
        </is>
      </c>
    </row>
    <row r="30">
      <c r="A30" s="3" t="inlineStr">
        <is>
          <t>Information as to the Company's segments [Abstract]</t>
        </is>
      </c>
    </row>
    <row r="31">
      <c r="A31" s="4" t="inlineStr">
        <is>
          <t>Operating loss</t>
        </is>
      </c>
      <c r="B31" s="5" t="n">
        <v>-15642</v>
      </c>
      <c r="C31" s="5" t="n">
        <v>-2763</v>
      </c>
      <c r="D31" s="5" t="n">
        <v>-40894</v>
      </c>
      <c r="E31" s="5" t="n">
        <v>-16530</v>
      </c>
    </row>
    <row r="32">
      <c r="A32" s="4" t="inlineStr">
        <is>
          <t>Depreciation and amortization</t>
        </is>
      </c>
      <c r="B32" s="5" t="n">
        <v>5833</v>
      </c>
      <c r="C32" s="5" t="n">
        <v>1984</v>
      </c>
      <c r="D32" s="5" t="n">
        <v>13789</v>
      </c>
      <c r="E32" s="5" t="n">
        <v>5790</v>
      </c>
    </row>
    <row r="33">
      <c r="A33" s="4" t="inlineStr">
        <is>
          <t>Capital expenditures including software costs</t>
        </is>
      </c>
      <c r="B33" s="5" t="n">
        <v>1645</v>
      </c>
      <c r="C33" s="5" t="n">
        <v>1324</v>
      </c>
      <c r="D33" s="5" t="n">
        <v>5342</v>
      </c>
      <c r="E33" s="5" t="n">
        <v>5814</v>
      </c>
    </row>
    <row r="34">
      <c r="A34" s="4" t="inlineStr">
        <is>
          <t>Government</t>
        </is>
      </c>
    </row>
    <row r="35">
      <c r="A35" s="3" t="inlineStr">
        <is>
          <t>Information as to the Company's segments [Abstract]</t>
        </is>
      </c>
    </row>
    <row r="36">
      <c r="A36" s="4" t="inlineStr">
        <is>
          <t>Revenue</t>
        </is>
      </c>
      <c r="B36" s="5" t="n">
        <v>18039</v>
      </c>
      <c r="C36" s="5" t="n">
        <v>17500</v>
      </c>
      <c r="D36" s="5" t="n">
        <v>53748</v>
      </c>
      <c r="E36" s="5" t="n">
        <v>52881</v>
      </c>
    </row>
    <row r="37">
      <c r="A37" s="4" t="inlineStr">
        <is>
          <t>Government | Operating segments</t>
        </is>
      </c>
    </row>
    <row r="38">
      <c r="A38" s="3" t="inlineStr">
        <is>
          <t>Information as to the Company's segments [Abstract]</t>
        </is>
      </c>
    </row>
    <row r="39">
      <c r="A39" s="4" t="inlineStr">
        <is>
          <t>Operating loss</t>
        </is>
      </c>
      <c r="B39" s="5" t="n">
        <v>1960</v>
      </c>
      <c r="C39" s="5" t="n">
        <v>1774</v>
      </c>
      <c r="D39" s="5" t="n">
        <v>4555</v>
      </c>
      <c r="E39" s="5" t="n">
        <v>4302</v>
      </c>
    </row>
    <row r="40">
      <c r="A40" s="4" t="inlineStr">
        <is>
          <t>Depreciation and amortization</t>
        </is>
      </c>
      <c r="B40" s="5" t="n">
        <v>30</v>
      </c>
      <c r="C40" s="5" t="n">
        <v>80</v>
      </c>
      <c r="D40" s="5" t="n">
        <v>263</v>
      </c>
      <c r="E40" s="5" t="n">
        <v>136</v>
      </c>
    </row>
    <row r="41">
      <c r="A41" s="4" t="inlineStr">
        <is>
          <t>Capital expenditures including software costs</t>
        </is>
      </c>
      <c r="B41" s="6" t="n">
        <v>139</v>
      </c>
      <c r="C41" s="6" t="n">
        <v>415</v>
      </c>
      <c r="D41" s="6" t="n">
        <v>592</v>
      </c>
      <c r="E41" s="6" t="n">
        <v>84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Reconciliation of Segment Assets (Details) - USD ($) $ in Thousands</t>
        </is>
      </c>
      <c r="B1" s="2" t="inlineStr">
        <is>
          <t>Sep. 30, 2021</t>
        </is>
      </c>
      <c r="C1" s="2" t="inlineStr">
        <is>
          <t>Dec. 31, 2020</t>
        </is>
      </c>
    </row>
    <row r="2">
      <c r="A2" s="3" t="inlineStr">
        <is>
          <t>Identifiable assets by geographic area [Abstract]</t>
        </is>
      </c>
    </row>
    <row r="3">
      <c r="A3" s="4" t="inlineStr">
        <is>
          <t>Assets</t>
        </is>
      </c>
      <c r="B3" s="6" t="n">
        <v>906392</v>
      </c>
      <c r="C3" s="6" t="n">
        <v>343749</v>
      </c>
    </row>
    <row r="4">
      <c r="A4" s="4" t="inlineStr">
        <is>
          <t>Long-Lived Assets</t>
        </is>
      </c>
      <c r="B4" s="5" t="n">
        <v>320002</v>
      </c>
      <c r="C4" s="5" t="n">
        <v>266845</v>
      </c>
    </row>
    <row r="5">
      <c r="A5" s="3" t="inlineStr">
        <is>
          <t>Goodwill by business segment [Abstract]</t>
        </is>
      </c>
    </row>
    <row r="6">
      <c r="A6" s="4" t="inlineStr">
        <is>
          <t>Goodwill</t>
        </is>
      </c>
      <c r="B6" s="5" t="n">
        <v>459195</v>
      </c>
      <c r="C6" s="5" t="n">
        <v>41214</v>
      </c>
    </row>
    <row r="7">
      <c r="A7" s="4" t="inlineStr">
        <is>
          <t>United States</t>
        </is>
      </c>
    </row>
    <row r="8">
      <c r="A8" s="3" t="inlineStr">
        <is>
          <t>Identifiable assets by geographic area [Abstract]</t>
        </is>
      </c>
    </row>
    <row r="9">
      <c r="A9" s="4" t="inlineStr">
        <is>
          <t>Long-Lived Assets</t>
        </is>
      </c>
      <c r="B9" s="5" t="n">
        <v>305757</v>
      </c>
      <c r="C9" s="5" t="n">
        <v>250275</v>
      </c>
    </row>
    <row r="10">
      <c r="A10" s="4" t="inlineStr">
        <is>
          <t>Other Countries</t>
        </is>
      </c>
    </row>
    <row r="11">
      <c r="A11" s="3" t="inlineStr">
        <is>
          <t>Identifiable assets by geographic area [Abstract]</t>
        </is>
      </c>
    </row>
    <row r="12">
      <c r="A12" s="4" t="inlineStr">
        <is>
          <t>Long-Lived Assets</t>
        </is>
      </c>
      <c r="B12" s="5" t="n">
        <v>14245</v>
      </c>
      <c r="C12" s="5" t="n">
        <v>16570</v>
      </c>
    </row>
    <row r="13">
      <c r="A13" s="4" t="inlineStr">
        <is>
          <t>Restaurant/Retail</t>
        </is>
      </c>
    </row>
    <row r="14">
      <c r="A14" s="3" t="inlineStr">
        <is>
          <t>Goodwill by business segment [Abstract]</t>
        </is>
      </c>
    </row>
    <row r="15">
      <c r="A15" s="4" t="inlineStr">
        <is>
          <t>Goodwill</t>
        </is>
      </c>
      <c r="B15" s="5" t="n">
        <v>458459</v>
      </c>
      <c r="C15" s="5" t="n">
        <v>40478</v>
      </c>
    </row>
    <row r="16">
      <c r="A16" s="4" t="inlineStr">
        <is>
          <t>Government</t>
        </is>
      </c>
    </row>
    <row r="17">
      <c r="A17" s="3" t="inlineStr">
        <is>
          <t>Goodwill by business segment [Abstract]</t>
        </is>
      </c>
    </row>
    <row r="18">
      <c r="A18" s="4" t="inlineStr">
        <is>
          <t>Goodwill</t>
        </is>
      </c>
      <c r="B18" s="5" t="n">
        <v>736</v>
      </c>
      <c r="C18" s="5" t="n">
        <v>736</v>
      </c>
    </row>
    <row r="19">
      <c r="A19" s="4" t="inlineStr">
        <is>
          <t>Operating segments | Restaurant/Retail</t>
        </is>
      </c>
    </row>
    <row r="20">
      <c r="A20" s="3" t="inlineStr">
        <is>
          <t>Identifiable assets by geographic area [Abstract]</t>
        </is>
      </c>
    </row>
    <row r="21">
      <c r="A21" s="4" t="inlineStr">
        <is>
          <t>Assets</t>
        </is>
      </c>
      <c r="B21" s="5" t="n">
        <v>681344</v>
      </c>
      <c r="C21" s="5" t="n">
        <v>140606</v>
      </c>
    </row>
    <row r="22">
      <c r="A22" s="4" t="inlineStr">
        <is>
          <t>Operating segments | Government</t>
        </is>
      </c>
    </row>
    <row r="23">
      <c r="A23" s="3" t="inlineStr">
        <is>
          <t>Identifiable assets by geographic area [Abstract]</t>
        </is>
      </c>
    </row>
    <row r="24">
      <c r="A24" s="4" t="inlineStr">
        <is>
          <t>Assets</t>
        </is>
      </c>
      <c r="B24" s="5" t="n">
        <v>14906</v>
      </c>
      <c r="C24" s="5" t="n">
        <v>13150</v>
      </c>
    </row>
    <row r="25">
      <c r="A25" s="4" t="inlineStr">
        <is>
          <t>Corporate, Non-Segment</t>
        </is>
      </c>
    </row>
    <row r="26">
      <c r="A26" s="3" t="inlineStr">
        <is>
          <t>Identifiable assets by geographic area [Abstract]</t>
        </is>
      </c>
    </row>
    <row r="27">
      <c r="A27" s="4" t="inlineStr">
        <is>
          <t>Assets</t>
        </is>
      </c>
      <c r="B27" s="6" t="n">
        <v>210142</v>
      </c>
      <c r="C27" s="6" t="n">
        <v>1899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Revenue by Major Customers (Details) - Customer Concentration Risk - Revenue Benchmar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Major Customer [Line Items]</t>
        </is>
      </c>
    </row>
    <row r="4">
      <c r="A4" s="4" t="inlineStr">
        <is>
          <t>Concentration risk, percentage</t>
        </is>
      </c>
      <c r="B4" s="4" t="inlineStr">
        <is>
          <t>100.00%</t>
        </is>
      </c>
      <c r="C4" s="4" t="inlineStr">
        <is>
          <t>100.00%</t>
        </is>
      </c>
      <c r="D4" s="4" t="inlineStr">
        <is>
          <t>100.00%</t>
        </is>
      </c>
      <c r="E4" s="4" t="inlineStr">
        <is>
          <t>100.00%</t>
        </is>
      </c>
    </row>
    <row r="5">
      <c r="A5" s="4" t="inlineStr">
        <is>
          <t>Restaurant/Retail | Dairy Queen</t>
        </is>
      </c>
    </row>
    <row r="6">
      <c r="A6" s="3" t="inlineStr">
        <is>
          <t>Revenue, Major Customer [Line Items]</t>
        </is>
      </c>
    </row>
    <row r="7">
      <c r="A7" s="4" t="inlineStr">
        <is>
          <t>Concentration risk, percentage</t>
        </is>
      </c>
      <c r="B7" s="4" t="inlineStr">
        <is>
          <t>6.00%</t>
        </is>
      </c>
      <c r="C7" s="4" t="inlineStr">
        <is>
          <t>13.00%</t>
        </is>
      </c>
      <c r="D7" s="4" t="inlineStr">
        <is>
          <t>7.00%</t>
        </is>
      </c>
      <c r="E7" s="4" t="inlineStr">
        <is>
          <t>13.00%</t>
        </is>
      </c>
    </row>
    <row r="8">
      <c r="A8" s="4" t="inlineStr">
        <is>
          <t>Restaurant/Retail | Yum! Brands, Inc.</t>
        </is>
      </c>
    </row>
    <row r="9">
      <c r="A9" s="3" t="inlineStr">
        <is>
          <t>Revenue, Major Customer [Line Items]</t>
        </is>
      </c>
    </row>
    <row r="10">
      <c r="A10" s="4" t="inlineStr">
        <is>
          <t>Concentration risk, percentage</t>
        </is>
      </c>
      <c r="B10" s="4" t="inlineStr">
        <is>
          <t>11.00%</t>
        </is>
      </c>
      <c r="C10" s="4" t="inlineStr">
        <is>
          <t>11.00%</t>
        </is>
      </c>
      <c r="D10" s="4" t="inlineStr">
        <is>
          <t>12.00%</t>
        </is>
      </c>
      <c r="E10" s="4" t="inlineStr">
        <is>
          <t>10.00%</t>
        </is>
      </c>
    </row>
    <row r="11">
      <c r="A11" s="4" t="inlineStr">
        <is>
          <t>Restaurant/Retail | McDonald’s Corporation</t>
        </is>
      </c>
    </row>
    <row r="12">
      <c r="A12" s="3" t="inlineStr">
        <is>
          <t>Revenue, Major Customer [Line Items]</t>
        </is>
      </c>
    </row>
    <row r="13">
      <c r="A13" s="4" t="inlineStr">
        <is>
          <t>Concentration risk, percentage</t>
        </is>
      </c>
      <c r="B13" s="4" t="inlineStr">
        <is>
          <t>12.00%</t>
        </is>
      </c>
      <c r="C13" s="4" t="inlineStr">
        <is>
          <t>6.00%</t>
        </is>
      </c>
      <c r="D13" s="4" t="inlineStr">
        <is>
          <t>11.00%</t>
        </is>
      </c>
      <c r="E13" s="4" t="inlineStr">
        <is>
          <t>7.00%</t>
        </is>
      </c>
    </row>
    <row r="14">
      <c r="A14" s="4" t="inlineStr">
        <is>
          <t>Government | U.S. Department of Defense</t>
        </is>
      </c>
    </row>
    <row r="15">
      <c r="A15" s="3" t="inlineStr">
        <is>
          <t>Revenue, Major Customer [Line Items]</t>
        </is>
      </c>
    </row>
    <row r="16">
      <c r="A16" s="4" t="inlineStr">
        <is>
          <t>Concentration risk, percentage</t>
        </is>
      </c>
      <c r="B16" s="4" t="inlineStr">
        <is>
          <t>23.00%</t>
        </is>
      </c>
      <c r="C16" s="4" t="inlineStr">
        <is>
          <t>32.00%</t>
        </is>
      </c>
      <c r="D16" s="4" t="inlineStr">
        <is>
          <t>27.00%</t>
        </is>
      </c>
      <c r="E16" s="4" t="inlineStr">
        <is>
          <t>34.00%</t>
        </is>
      </c>
    </row>
    <row r="17">
      <c r="A17" s="4" t="inlineStr">
        <is>
          <t>Government | All Others</t>
        </is>
      </c>
    </row>
    <row r="18">
      <c r="A18" s="3" t="inlineStr">
        <is>
          <t>Revenue, Major Customer [Line Items]</t>
        </is>
      </c>
    </row>
    <row r="19">
      <c r="A19" s="4" t="inlineStr">
        <is>
          <t>Concentration risk, percentage</t>
        </is>
      </c>
      <c r="B19" s="4" t="inlineStr">
        <is>
          <t>48.00%</t>
        </is>
      </c>
      <c r="C19" s="4" t="inlineStr">
        <is>
          <t>38.00%</t>
        </is>
      </c>
      <c r="D19" s="4" t="inlineStr">
        <is>
          <t>43.00%</t>
        </is>
      </c>
      <c r="E19" s="4" t="inlineStr">
        <is>
          <t>36.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Narrative (Details) - USD ($) $ in Millions</t>
        </is>
      </c>
      <c r="B1" s="2" t="inlineStr">
        <is>
          <t>9 Months Ended</t>
        </is>
      </c>
      <c r="C1" s="2" t="inlineStr">
        <is>
          <t>12 Months Ended</t>
        </is>
      </c>
    </row>
    <row r="2">
      <c r="B2" s="2" t="inlineStr">
        <is>
          <t>Sep. 30, 2021</t>
        </is>
      </c>
      <c r="C2" s="2" t="inlineStr">
        <is>
          <t>Dec. 31, 2020</t>
        </is>
      </c>
    </row>
    <row r="3">
      <c r="A3" s="3" t="inlineStr">
        <is>
          <t>Fair Value, Liabilities Measured on Recurring Basis, Unobservable Input Reconciliation [Line Items]</t>
        </is>
      </c>
    </row>
    <row r="4">
      <c r="A4" s="4" t="inlineStr">
        <is>
          <t>Amounts owed to employees participating in the deferred compensation plan</t>
        </is>
      </c>
      <c r="B4" s="8" t="n">
        <v>2.6</v>
      </c>
      <c r="C4" s="8" t="n">
        <v>2.8</v>
      </c>
    </row>
    <row r="5">
      <c r="A5" s="4" t="inlineStr">
        <is>
          <t>Liability fair value</t>
        </is>
      </c>
      <c r="B5" s="5" t="n">
        <v>0</v>
      </c>
      <c r="C5" s="6" t="n">
        <v>0</v>
      </c>
    </row>
    <row r="6">
      <c r="A6" s="4" t="inlineStr">
        <is>
          <t>Fair Value, Inputs, Level 2 | Convertible Notes | Convertible Senior Notes due 2024</t>
        </is>
      </c>
    </row>
    <row r="7">
      <c r="A7" s="3" t="inlineStr">
        <is>
          <t>Fair Value, Liabilities Measured on Recurring Basis, Unobservable Input Reconciliation [Line Items]</t>
        </is>
      </c>
    </row>
    <row r="8">
      <c r="A8" s="4" t="inlineStr">
        <is>
          <t>Fair value of debt</t>
        </is>
      </c>
      <c r="B8" s="13" t="n">
        <v>30.5</v>
      </c>
    </row>
    <row r="9">
      <c r="A9" s="4" t="inlineStr">
        <is>
          <t>Fair Value, Inputs, Level 2 | Convertible Notes | Convertible Senior Notes Due 2026</t>
        </is>
      </c>
    </row>
    <row r="10">
      <c r="A10" s="3" t="inlineStr">
        <is>
          <t>Fair Value, Liabilities Measured on Recurring Basis, Unobservable Input Reconciliation [Line Items]</t>
        </is>
      </c>
    </row>
    <row r="11">
      <c r="A11" s="4" t="inlineStr">
        <is>
          <t>Fair value of debt</t>
        </is>
      </c>
      <c r="B11" s="13" t="n">
        <v>197.2</v>
      </c>
    </row>
    <row r="12">
      <c r="A12" s="4" t="inlineStr">
        <is>
          <t>Fair Value, Inputs, Level 2 | Convertible Notes | Convertible Senior Notes Due 2027</t>
        </is>
      </c>
    </row>
    <row r="13">
      <c r="A13" s="3" t="inlineStr">
        <is>
          <t>Fair Value, Liabilities Measured on Recurring Basis, Unobservable Input Reconciliation [Line Items]</t>
        </is>
      </c>
    </row>
    <row r="14">
      <c r="A14" s="4" t="inlineStr">
        <is>
          <t>Fair value of debt</t>
        </is>
      </c>
      <c r="B14" s="8" t="n">
        <v>285.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ontingent Consideration Liability (Details) - Revenue-based Payments $ in Thousands</t>
        </is>
      </c>
      <c r="B1" s="2" t="inlineStr">
        <is>
          <t>Sep. 30, 2021USD ($)</t>
        </is>
      </c>
    </row>
    <row r="2">
      <c r="A2" s="3" t="inlineStr">
        <is>
          <t>Fair Value, Liabilities Measured on Recurring Basis, Unobservable Input Reconciliation [Line Items]</t>
        </is>
      </c>
    </row>
    <row r="3">
      <c r="A3" s="4" t="inlineStr">
        <is>
          <t>Contingent consideration liability</t>
        </is>
      </c>
      <c r="B3" s="6" t="n">
        <v>1965</v>
      </c>
    </row>
    <row r="4">
      <c r="A4" s="4" t="inlineStr">
        <is>
          <t>Fair Value</t>
        </is>
      </c>
      <c r="B4" s="6" t="n">
        <v>0</v>
      </c>
    </row>
    <row r="5">
      <c r="A5" s="4" t="inlineStr">
        <is>
          <t>Measurement Input, Revenue Volatility</t>
        </is>
      </c>
    </row>
    <row r="6">
      <c r="A6" s="3" t="inlineStr">
        <is>
          <t>Fair Value, Liabilities Measured on Recurring Basis, Unobservable Input Reconciliation [Line Items]</t>
        </is>
      </c>
    </row>
    <row r="7">
      <c r="A7" s="4" t="inlineStr">
        <is>
          <t>Weighted Average or Range</t>
        </is>
      </c>
      <c r="B7" s="14" t="n">
        <v>0.25</v>
      </c>
    </row>
    <row r="8">
      <c r="A8" s="4" t="inlineStr">
        <is>
          <t>Measurement Input, Discount Rate</t>
        </is>
      </c>
    </row>
    <row r="9">
      <c r="A9" s="3" t="inlineStr">
        <is>
          <t>Fair Value, Liabilities Measured on Recurring Basis, Unobservable Input Reconciliation [Line Items]</t>
        </is>
      </c>
    </row>
    <row r="10">
      <c r="A10" s="4" t="inlineStr">
        <is>
          <t>Weighted Average or Range</t>
        </is>
      </c>
      <c r="B10" s="14" t="n">
        <v>0.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USD ($) $ in Thousands</t>
        </is>
      </c>
      <c r="B1" s="2" t="inlineStr">
        <is>
          <t>3 Months Ended</t>
        </is>
      </c>
      <c r="D1" s="2" t="inlineStr">
        <is>
          <t>9 Months Ended</t>
        </is>
      </c>
    </row>
    <row r="2">
      <c r="B2" s="2" t="inlineStr">
        <is>
          <t>Sep. 30, 2021</t>
        </is>
      </c>
      <c r="C2" s="2" t="inlineStr">
        <is>
          <t>Jun. 30, 2021</t>
        </is>
      </c>
      <c r="D2" s="2" t="inlineStr">
        <is>
          <t>Sep. 30, 2021</t>
        </is>
      </c>
      <c r="E2" s="2" t="inlineStr">
        <is>
          <t>Sep. 30, 2020</t>
        </is>
      </c>
    </row>
    <row r="3">
      <c r="A3" s="3" t="inlineStr">
        <is>
          <t>Statement of Stockholders' Equity [Abstract]</t>
        </is>
      </c>
    </row>
    <row r="4">
      <c r="A4" s="4" t="inlineStr">
        <is>
          <t>Payments for common stock issuance costs</t>
        </is>
      </c>
      <c r="B4" s="6" t="n">
        <v>2500</v>
      </c>
      <c r="C4" s="6" t="n">
        <v>4300</v>
      </c>
      <c r="D4" s="6" t="n">
        <v>6827</v>
      </c>
      <c r="E4"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0160</v>
      </c>
      <c r="C4" s="6" t="n">
        <v>-23597</v>
      </c>
    </row>
    <row r="5">
      <c r="A5" s="3" t="inlineStr">
        <is>
          <t>Adjustments to reconcile net loss to net cash (used in) provided by operating activities:</t>
        </is>
      </c>
    </row>
    <row r="6">
      <c r="A6" s="4" t="inlineStr">
        <is>
          <t>Depreciation and amortization</t>
        </is>
      </c>
      <c r="B6" s="5" t="n">
        <v>15069</v>
      </c>
      <c r="C6" s="5" t="n">
        <v>6946</v>
      </c>
    </row>
    <row r="7">
      <c r="A7" s="4" t="inlineStr">
        <is>
          <t>Accretion of debt in interest expense</t>
        </is>
      </c>
      <c r="B7" s="5" t="n">
        <v>5035</v>
      </c>
      <c r="C7" s="5" t="n">
        <v>3206</v>
      </c>
    </row>
    <row r="8">
      <c r="A8" s="4" t="inlineStr">
        <is>
          <t>Current expected credit losses</t>
        </is>
      </c>
      <c r="B8" s="5" t="n">
        <v>992</v>
      </c>
      <c r="C8" s="5" t="n">
        <v>912</v>
      </c>
    </row>
    <row r="9">
      <c r="A9" s="4" t="inlineStr">
        <is>
          <t>Provision for obsolete inventory</t>
        </is>
      </c>
      <c r="B9" s="5" t="n">
        <v>19</v>
      </c>
      <c r="C9" s="5" t="n">
        <v>2158</v>
      </c>
    </row>
    <row r="10">
      <c r="A10" s="4" t="inlineStr">
        <is>
          <t>Stock-based compensation</t>
        </is>
      </c>
      <c r="B10" s="5" t="n">
        <v>9356</v>
      </c>
      <c r="C10" s="5" t="n">
        <v>3217</v>
      </c>
    </row>
    <row r="11">
      <c r="A11" s="4" t="inlineStr">
        <is>
          <t>Loss on debt extinguishment</t>
        </is>
      </c>
      <c r="B11" s="5" t="n">
        <v>11916</v>
      </c>
      <c r="C11" s="5" t="n">
        <v>8123</v>
      </c>
    </row>
    <row r="12">
      <c r="A12" s="4" t="inlineStr">
        <is>
          <t>Adjustment to contingent consideration liability</t>
        </is>
      </c>
      <c r="B12" s="5" t="n">
        <v>0</v>
      </c>
      <c r="C12" s="5" t="n">
        <v>-2310</v>
      </c>
    </row>
    <row r="13">
      <c r="A13" s="4" t="inlineStr">
        <is>
          <t>Deferred income tax</t>
        </is>
      </c>
      <c r="B13" s="5" t="n">
        <v>-12522</v>
      </c>
      <c r="C13" s="5" t="n">
        <v>-4372</v>
      </c>
    </row>
    <row r="14">
      <c r="A14" s="3" t="inlineStr">
        <is>
          <t>Changes in operating assets and liabilities, net of acquisition:</t>
        </is>
      </c>
    </row>
    <row r="15">
      <c r="A15" s="4" t="inlineStr">
        <is>
          <t>Accounts receivable</t>
        </is>
      </c>
      <c r="B15" s="5" t="n">
        <v>3189</v>
      </c>
      <c r="C15" s="5" t="n">
        <v>756</v>
      </c>
    </row>
    <row r="16">
      <c r="A16" s="4" t="inlineStr">
        <is>
          <t>Inventories</t>
        </is>
      </c>
      <c r="B16" s="5" t="n">
        <v>-12377</v>
      </c>
      <c r="C16" s="5" t="n">
        <v>-9945</v>
      </c>
    </row>
    <row r="17">
      <c r="A17" s="4" t="inlineStr">
        <is>
          <t>Other current assets</t>
        </is>
      </c>
      <c r="B17" s="5" t="n">
        <v>-7575</v>
      </c>
      <c r="C17" s="5" t="n">
        <v>989</v>
      </c>
    </row>
    <row r="18">
      <c r="A18" s="4" t="inlineStr">
        <is>
          <t>Other assets</t>
        </is>
      </c>
      <c r="B18" s="5" t="n">
        <v>-2774</v>
      </c>
      <c r="C18" s="5" t="n">
        <v>597</v>
      </c>
    </row>
    <row r="19">
      <c r="A19" s="4" t="inlineStr">
        <is>
          <t>Accounts payable</t>
        </is>
      </c>
      <c r="B19" s="5" t="n">
        <v>7849</v>
      </c>
      <c r="C19" s="5" t="n">
        <v>-655</v>
      </c>
    </row>
    <row r="20">
      <c r="A20" s="4" t="inlineStr">
        <is>
          <t>Accrued salaries and benefits</t>
        </is>
      </c>
      <c r="B20" s="5" t="n">
        <v>-2605</v>
      </c>
      <c r="C20" s="5" t="n">
        <v>2794</v>
      </c>
    </row>
    <row r="21">
      <c r="A21" s="4" t="inlineStr">
        <is>
          <t>Accrued expenses</t>
        </is>
      </c>
      <c r="B21" s="5" t="n">
        <v>-7418</v>
      </c>
      <c r="C21" s="5" t="n">
        <v>-627</v>
      </c>
    </row>
    <row r="22">
      <c r="A22" s="4" t="inlineStr">
        <is>
          <t>Customer deposits and deferred service revenue</t>
        </is>
      </c>
      <c r="B22" s="5" t="n">
        <v>-1402</v>
      </c>
      <c r="C22" s="5" t="n">
        <v>-3287</v>
      </c>
    </row>
    <row r="23">
      <c r="A23" s="4" t="inlineStr">
        <is>
          <t>Other long-term liabilities</t>
        </is>
      </c>
      <c r="B23" s="5" t="n">
        <v>-211</v>
      </c>
      <c r="C23" s="5" t="n">
        <v>706</v>
      </c>
    </row>
    <row r="24">
      <c r="A24" s="4" t="inlineStr">
        <is>
          <t>Net cash used in operating activities</t>
        </is>
      </c>
      <c r="B24" s="5" t="n">
        <v>-43619</v>
      </c>
      <c r="C24" s="5" t="n">
        <v>-14389</v>
      </c>
    </row>
    <row r="25">
      <c r="A25" s="3" t="inlineStr">
        <is>
          <t>Cash flows from investing activities:</t>
        </is>
      </c>
    </row>
    <row r="26">
      <c r="A26" s="4" t="inlineStr">
        <is>
          <t>Settlement of working capital for acquisitions</t>
        </is>
      </c>
      <c r="B26" s="5" t="n">
        <v>0</v>
      </c>
      <c r="C26" s="5" t="n">
        <v>191</v>
      </c>
    </row>
    <row r="27">
      <c r="A27" s="4" t="inlineStr">
        <is>
          <t>Cash paid for acquisition, net of cash acquired</t>
        </is>
      </c>
      <c r="B27" s="5" t="n">
        <v>-374653</v>
      </c>
      <c r="C27" s="5" t="n">
        <v>0</v>
      </c>
    </row>
    <row r="28">
      <c r="A28" s="4" t="inlineStr">
        <is>
          <t>Capital expenditures</t>
        </is>
      </c>
      <c r="B28" s="5" t="n">
        <v>-928</v>
      </c>
      <c r="C28" s="5" t="n">
        <v>-692</v>
      </c>
    </row>
    <row r="29">
      <c r="A29" s="4" t="inlineStr">
        <is>
          <t>Capitalization of software costs</t>
        </is>
      </c>
      <c r="B29" s="5" t="n">
        <v>-5471</v>
      </c>
      <c r="C29" s="5" t="n">
        <v>-6369</v>
      </c>
    </row>
    <row r="30">
      <c r="A30" s="4" t="inlineStr">
        <is>
          <t>Net cash used in investing activities</t>
        </is>
      </c>
      <c r="B30" s="5" t="n">
        <v>-381052</v>
      </c>
      <c r="C30" s="5" t="n">
        <v>-6870</v>
      </c>
    </row>
    <row r="31">
      <c r="A31" s="3" t="inlineStr">
        <is>
          <t>Cash flows from financing activities:</t>
        </is>
      </c>
    </row>
    <row r="32">
      <c r="A32" s="4" t="inlineStr">
        <is>
          <t>Principal payments of long-term debt</t>
        </is>
      </c>
      <c r="B32" s="5" t="n">
        <v>-4004</v>
      </c>
      <c r="C32" s="5" t="n">
        <v>-471</v>
      </c>
    </row>
    <row r="33">
      <c r="A33" s="4" t="inlineStr">
        <is>
          <t>Payments for the extinguishment of notes payable</t>
        </is>
      </c>
      <c r="B33" s="5" t="n">
        <v>-183618</v>
      </c>
      <c r="C33" s="5" t="n">
        <v>-66250</v>
      </c>
    </row>
    <row r="34">
      <c r="A34" s="4" t="inlineStr">
        <is>
          <t>Proceeds from common stock issuance</t>
        </is>
      </c>
      <c r="B34" s="5" t="n">
        <v>215000</v>
      </c>
      <c r="C34" s="5" t="n">
        <v>0</v>
      </c>
    </row>
    <row r="35">
      <c r="A35" s="4" t="inlineStr">
        <is>
          <t>Payments for common stock issuance costs</t>
        </is>
      </c>
      <c r="B35" s="5" t="n">
        <v>-6827</v>
      </c>
      <c r="C35" s="5" t="n">
        <v>0</v>
      </c>
    </row>
    <row r="36">
      <c r="A36" s="4" t="inlineStr">
        <is>
          <t>Proceeds from debt issuance, net of original issue discount</t>
        </is>
      </c>
      <c r="B36" s="5" t="n">
        <v>441385</v>
      </c>
      <c r="C36" s="5" t="n">
        <v>120000</v>
      </c>
    </row>
    <row r="37">
      <c r="A37" s="4" t="inlineStr">
        <is>
          <t>Payments for debt issuance costs</t>
        </is>
      </c>
      <c r="B37" s="5" t="n">
        <v>-13998</v>
      </c>
      <c r="C37" s="5" t="n">
        <v>-4214</v>
      </c>
    </row>
    <row r="38">
      <c r="A38" s="4" t="inlineStr">
        <is>
          <t>Treasury stock acquired from employees upon vesting or forfeiture of restricted stock</t>
        </is>
      </c>
      <c r="B38" s="5" t="n">
        <v>-4477</v>
      </c>
      <c r="C38" s="5" t="n">
        <v>-829</v>
      </c>
    </row>
    <row r="39">
      <c r="A39" s="4" t="inlineStr">
        <is>
          <t>Proceeds from exercise of stock options</t>
        </is>
      </c>
      <c r="B39" s="5" t="n">
        <v>819</v>
      </c>
      <c r="C39" s="5" t="n">
        <v>436</v>
      </c>
    </row>
    <row r="40">
      <c r="A40" s="4" t="inlineStr">
        <is>
          <t>Net cash provided by financing activities</t>
        </is>
      </c>
      <c r="B40" s="5" t="n">
        <v>444280</v>
      </c>
      <c r="C40" s="5" t="n">
        <v>48672</v>
      </c>
    </row>
    <row r="41">
      <c r="A41" s="4" t="inlineStr">
        <is>
          <t>Effect of exchange rate changes on cash and cash equivalents</t>
        </is>
      </c>
      <c r="B41" s="5" t="n">
        <v>-2</v>
      </c>
      <c r="C41" s="5" t="n">
        <v>306</v>
      </c>
    </row>
    <row r="42">
      <c r="A42" s="4" t="inlineStr">
        <is>
          <t>Net increase in cash and cash equivalents</t>
        </is>
      </c>
      <c r="B42" s="5" t="n">
        <v>19607</v>
      </c>
      <c r="C42" s="5" t="n">
        <v>27719</v>
      </c>
    </row>
    <row r="43">
      <c r="A43" s="4" t="inlineStr">
        <is>
          <t>Cash and cash equivalents at beginning of period</t>
        </is>
      </c>
      <c r="B43" s="5" t="n">
        <v>180686</v>
      </c>
      <c r="C43" s="5" t="n">
        <v>28036</v>
      </c>
    </row>
    <row r="44">
      <c r="A44" s="4" t="inlineStr">
        <is>
          <t>Cash and equivalents at end of period</t>
        </is>
      </c>
      <c r="B44" s="5" t="n">
        <v>200293</v>
      </c>
      <c r="C44" s="5" t="n">
        <v>55755</v>
      </c>
    </row>
    <row r="45">
      <c r="A45" s="3" t="inlineStr">
        <is>
          <t>Supplemental non-cash investing and financing flow information:</t>
        </is>
      </c>
    </row>
    <row r="46">
      <c r="A46" s="4" t="inlineStr">
        <is>
          <t>Interest</t>
        </is>
      </c>
      <c r="B46" s="5" t="n">
        <v>6337</v>
      </c>
      <c r="C46" s="5" t="n">
        <v>1339</v>
      </c>
    </row>
    <row r="47">
      <c r="A47" s="4" t="inlineStr">
        <is>
          <t>Taxes, net of refunds</t>
        </is>
      </c>
      <c r="B47" s="5" t="n">
        <v>0</v>
      </c>
      <c r="C47" s="5" t="n">
        <v>184</v>
      </c>
    </row>
    <row r="48">
      <c r="A48" s="4" t="inlineStr">
        <is>
          <t>Master development agreement with related party (refer to Note 1)</t>
        </is>
      </c>
      <c r="B48" s="5" t="n">
        <v>813</v>
      </c>
      <c r="C48" s="5" t="n">
        <v>0</v>
      </c>
    </row>
    <row r="49">
      <c r="A49" s="4" t="inlineStr">
        <is>
          <t>Capitalized software recorded in accounts payable</t>
        </is>
      </c>
      <c r="B49" s="5" t="n">
        <v>0</v>
      </c>
      <c r="C49" s="5" t="n">
        <v>295</v>
      </c>
    </row>
    <row r="50">
      <c r="A50" s="4" t="inlineStr">
        <is>
          <t>Capital expenditures in accounts payable</t>
        </is>
      </c>
      <c r="B50" s="5" t="n">
        <v>88</v>
      </c>
      <c r="C50" s="5" t="n">
        <v>347</v>
      </c>
    </row>
    <row r="51">
      <c r="A51" s="4" t="inlineStr">
        <is>
          <t>Tax withholding in accrued salaries and benefits related to treasury stock acquired from employees</t>
        </is>
      </c>
      <c r="B51" s="5" t="n">
        <v>451</v>
      </c>
      <c r="C51" s="5" t="n">
        <v>0</v>
      </c>
    </row>
    <row r="52">
      <c r="A52" s="4" t="inlineStr">
        <is>
          <t>Common stock issued for acquisition</t>
        </is>
      </c>
      <c r="B52" s="5" t="n">
        <v>109740</v>
      </c>
      <c r="C52" s="5" t="n">
        <v>0</v>
      </c>
    </row>
    <row r="53">
      <c r="A53" s="4" t="inlineStr">
        <is>
          <t>Acquisition consideration recorded in accounts payable</t>
        </is>
      </c>
      <c r="B53" s="5" t="n">
        <v>121</v>
      </c>
      <c r="C53" s="5" t="n">
        <v>0</v>
      </c>
    </row>
    <row r="54">
      <c r="A54" s="4" t="inlineStr">
        <is>
          <t>Master development agreement expenditures with related party in accounts payable</t>
        </is>
      </c>
      <c r="B54" s="6" t="n">
        <v>163</v>
      </c>
      <c r="C5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NOTE 1: BASIS OF PRESENTATION The accompanying unaudited interim condensed consolidated financial statements (“financial statements”) of PAR Technology Corporation through its consolidated subsidiaries (collectively, the “Company”, “PAR”, “we”, “us” or “our Company”) have been prepared in accordance with accounting principles generally accepted in the United States of America (“GAAP”) for interim financial statements and the instructions to Form 10-Q and Regulation S-X pertaining to interim financial statements as promulgated by the Securities and Exchange Commission (“SEC”). In the opinion of management, the Company's financial statements include all normal and recurring adjustments necessary in order to make the financial statements not misleading and to provide a fair presentation of the Company's financial results for the interim period included in this Quarterly Report on Form 10-Q for the quarter ended September 30, 2021 (this “Quarterly Report”). Interim results are not necessarily indicative of results for the full year or any future periods. The information included in this Quarterly Report should be read in conjunction with the Company's audited consolidated financial statements and notes thereto included in the Company’s Annual Report on Form 10-K for the fiscal year ended December 31, 2020 filed with the SEC on March 16, 2021 (“2020 Annual Report”).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s and expenses during the period. Significant items subject to such estimates and assumptions include revenue recognition, stock-based compensation, the recognition and measurement of assets acquired and liabilities assumed in business combinations at fair value, the carrying amount of property, plant and equipment including right-to-use assets and liabilities, identifiable intangible assets and goodwill, the measurement of liabilities and equity recognized for outstanding convertible notes, current expected credit losses for receivables, net realizable value for inventories, and measurement of contingent consideration at fair value. Actual results could differ from these estimates. The Company's estimates are subject to uncertainties, including those associated with market conditions, risks and trends and the ongoing COVID-19 pandemic. The Company operates in two distinct reporting segments, Restaurant/Retail and Government. The Company’s chief operating decision maker is the Company’s Chief Executive Officer. The Restaurant/Retail segment provides point-of-sale (“POS”) software and hardware, back-office software, customer loyalty software, and integrated technical solutions to the retail and restaurant industries. The Government segment provides intelligence, surveillance, and reconnaissance solutions and mission systems support to the United States Department of Defense and other federal agencies. The financial statements also include corporate operations, which are comprised of enterprise-wide functional departments. Cash and Cash Equivalents The Company considers all highly liquid investments purchased with a remaining maturity of three months or less, to be cash equivalents, including money market funds. The Company maintained bank balances that, at times, exceeded the federally insured limit during the nine months ended September 30, 2021. The Company has not experienced losses relating to these deposits and management does not believe that the Company is exposed to any significant credit risk with respect to these amounts. Cash and cash equivalents consist of the following (in thousands): September 30, 2021 December 31, 2020 Cash and cash equivalents Cash $ 70,186 $ 59,700 Money market funds 130,107 120,986 Total cash and cash equivalents $ 200,293 $ 180,686 Gain on Insurance Proceeds During the first quarter of 2021, the Company received $4.4 million of insurance proceeds in connection with the settlement of a legacy claim; no other insurance proceeds were received during the three or nine months ended September 30, 2021. Other Long-Term Liabilities Other long-term liabilities represent amounts owed to employees that participate in the Company’s deferred compensation plan and the long-term portion of the Coronavirus Aid, Relief, and Economic Security Act (the “CARES Act”) deferred payroll taxes. The amount owed to employees participating in the deferred compensation plan was $2.6 million and $2.8 million at September 30, 2021 and December 31, 2020, respectively. Additionally, indemnification and net deferred tax liabilities resulting from the Punchh Acquisition of approximately $2.2 million and $1.8 million, respectively, are presented within other long-term liabilities. Refer to “Note 3 — Acquisition” for additional information. Under the CARES Act employers can defer payment of the employer portion of social security taxes through the end of 2020, with 50% of the deferred amount due December 31, 2021 and the remaining 50% due December 31, 2022. As permitted under the CARES Act, the Company deferred payment of the employer portion of social security taxes through the end of 2020. As of September 30, 2021 and December 31, 2020, the Company deferred a total of $3.4 million of payroll taxes during 2020, to be paid equally in the fourth quarters of 2021 and 2022. The current portion of the deferred payroll taxes was $1.7 million at September 30, 2021 and December 31, 2020 and included within accrued salaries and benefits; the non-current portion of $1.7 million was included within other long-term liabilities on the consolidated balance sheet. Related Party Transactions A Company subsidiary has a master development agreement with Act III Management LLC (“Act III Management”), pursuant to which Act III Management performs software development services. Mr. Keith Pascal, a Company director, is an employee of Act III Management, and serves as its vice president and secretary. Mr. Pascal was initially appointed to the Company's board of directors in April 2021 pursuant to the Investor Rights Agreement entered into by the Company with an affiliate of Act III Management on April 8, 2021. The Company does not believe the terms of the master development agreement have been significantly affected by the fact that the Company and Act III Management are deemed to be related parties. As of September 30, 2021, the Company had $0.2 million of accounts payable owed to Act III Management and in the nine months ended September 30, 2021, a total of $0.8 million has been paid to Act III Management for services performed under this master development agreement. Recently Adopted Accounting Pronouncements In December 2019, the Financial Accounting Standards Board (“FASB”) issued Accounting Standards Update (“ASU”) ASU 2019-12, Income Taxes (Topic 740): Simplifying the Accounting for Income Taxes , which is intended to simplify various requirements related to accounting for income taxes. ASU 2019-12 removes certain exceptions to the general principles in Topic 740 and clarifies and amends existing guidance to improve consistent application. The Company adopted ASU 2019-12 effective January 1, 2021. In the three and nine months ended September 30, 2021, application of the standard to the Company's September 2021 convertible note offering resulted in classification to shareholders' equity of a $15.3 million partial release of the Company's deferred tax asset valuation adjustment. Refer to “Note 7 — Debt”. Accounting Pronouncements Not Yet Adopted In August 2020, the FASB issued ASU 2020-06, Debt – Debt with Conversion and Other Options (Subtopic 470-20) and Derivatives and Hedging – Contracts in Entity’s Own Equity (Subtopic 815-40) , which is intended to reduce the number of accounting models for convertible debt instruments and convertible preferred stock, and amend guidance for the derivatives scope exception for contracts in an entity’s own equity to reduce form-over-substance-based accounting conclusions. ASU 2020-06 is effective for fiscal years, and interim periods within those fiscal years, beginning after December 15, 2021, with early adoption permitted. The Company expects to adopt ASU 2020-06 in the first quarter of 2022 and is currently evaluating the impact of adoption on its financial statements. With the exception of the standards discussed above, there were no other recent accounting pronouncements or changes in accounting pronouncements during the three months ended September 30, 2021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2:18:16Z</dcterms:created>
  <dcterms:modified xmlns:dcterms="http://purl.org/dc/terms/" xmlns:xsi="http://www.w3.org/2001/XMLSchema-instance" xsi:type="dcterms:W3CDTF">2021-11-09T22:18:16Z</dcterms:modified>
</cp:coreProperties>
</file>